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Real Estate Owned (Notes)" sheetId="13" state="visible" r:id="rId13"/>
    <sheet xmlns:r="http://schemas.openxmlformats.org/officeDocument/2006/relationships" name="Net Income per Share"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ummary of Significant Accoun18" sheetId="18" state="visible" r:id="rId18"/>
    <sheet xmlns:r="http://schemas.openxmlformats.org/officeDocument/2006/relationships" name="Business Combinations (Tables)" sheetId="19" state="visible" r:id="rId19"/>
    <sheet xmlns:r="http://schemas.openxmlformats.org/officeDocument/2006/relationships" name="Securities Available For Sale (" sheetId="20" state="visible" r:id="rId20"/>
    <sheet xmlns:r="http://schemas.openxmlformats.org/officeDocument/2006/relationships" name="Loans (Tables)" sheetId="21" state="visible" r:id="rId21"/>
    <sheet xmlns:r="http://schemas.openxmlformats.org/officeDocument/2006/relationships" name="Real Estate Owned (Tables)" sheetId="22" state="visible" r:id="rId22"/>
    <sheet xmlns:r="http://schemas.openxmlformats.org/officeDocument/2006/relationships" name="Net Income per Share (Tables)" sheetId="23" state="visible" r:id="rId23"/>
    <sheet xmlns:r="http://schemas.openxmlformats.org/officeDocument/2006/relationships" name="Equity Incentive Plan (Tables)" sheetId="24" state="visible" r:id="rId24"/>
    <sheet xmlns:r="http://schemas.openxmlformats.org/officeDocument/2006/relationships" name="Fair Value of Financial Instr25" sheetId="25" state="visible" r:id="rId25"/>
    <sheet xmlns:r="http://schemas.openxmlformats.org/officeDocument/2006/relationships" name="Recent Accounting Pronounceme26" sheetId="26" state="visible" r:id="rId26"/>
    <sheet xmlns:r="http://schemas.openxmlformats.org/officeDocument/2006/relationships" name="Business Combinations (Details)" sheetId="27" state="visible" r:id="rId27"/>
    <sheet xmlns:r="http://schemas.openxmlformats.org/officeDocument/2006/relationships" name="Business Combinations - Acquire" sheetId="28" state="visible" r:id="rId28"/>
    <sheet xmlns:r="http://schemas.openxmlformats.org/officeDocument/2006/relationships" name="Securities Available For Sale -"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Securities Available For Sale- " sheetId="32" state="visible" r:id="rId32"/>
    <sheet xmlns:r="http://schemas.openxmlformats.org/officeDocument/2006/relationships" name="Loans - Schedule of Accounts, N" sheetId="33" state="visible" r:id="rId33"/>
    <sheet xmlns:r="http://schemas.openxmlformats.org/officeDocument/2006/relationships" name="Loans - Financing Receivable Cr" sheetId="34" state="visible" r:id="rId34"/>
    <sheet xmlns:r="http://schemas.openxmlformats.org/officeDocument/2006/relationships" name="Loans - Schedule of PCI Loans C" sheetId="35" state="visible" r:id="rId35"/>
    <sheet xmlns:r="http://schemas.openxmlformats.org/officeDocument/2006/relationships" name="Loans - Schedule of Past Due Fi" sheetId="36" state="visible" r:id="rId36"/>
    <sheet xmlns:r="http://schemas.openxmlformats.org/officeDocument/2006/relationships" name="Loans - Schedule of Past Due Lo" sheetId="37" state="visible" r:id="rId37"/>
    <sheet xmlns:r="http://schemas.openxmlformats.org/officeDocument/2006/relationships" name="Loans - Schedule of Troubled De" sheetId="38" state="visible" r:id="rId38"/>
    <sheet xmlns:r="http://schemas.openxmlformats.org/officeDocument/2006/relationships" name="Loans - Schedule of Allowance f" sheetId="39" state="visible" r:id="rId39"/>
    <sheet xmlns:r="http://schemas.openxmlformats.org/officeDocument/2006/relationships" name="Loans - Schedule of Ending Bala" sheetId="40" state="visible" r:id="rId40"/>
    <sheet xmlns:r="http://schemas.openxmlformats.org/officeDocument/2006/relationships" name="Loans - Schedule of Impaired Lo" sheetId="41" state="visible" r:id="rId41"/>
    <sheet xmlns:r="http://schemas.openxmlformats.org/officeDocument/2006/relationships" name="Loans - Schedule of Average Rec" sheetId="42" state="visible" r:id="rId42"/>
    <sheet xmlns:r="http://schemas.openxmlformats.org/officeDocument/2006/relationships" name="Loans - Schedule of Changes in " sheetId="43" state="visible" r:id="rId43"/>
    <sheet xmlns:r="http://schemas.openxmlformats.org/officeDocument/2006/relationships" name="Loans - Schedule of Debt Restru" sheetId="44" state="visible" r:id="rId44"/>
    <sheet xmlns:r="http://schemas.openxmlformats.org/officeDocument/2006/relationships" name="Loans - Schedule of Troubled 45" sheetId="45" state="visible" r:id="rId45"/>
    <sheet xmlns:r="http://schemas.openxmlformats.org/officeDocument/2006/relationships" name="Real Estate Owned (Details)" sheetId="46" state="visible" r:id="rId46"/>
    <sheet xmlns:r="http://schemas.openxmlformats.org/officeDocument/2006/relationships" name="Net Income per Share - Schedule" sheetId="47" state="visible" r:id="rId47"/>
    <sheet xmlns:r="http://schemas.openxmlformats.org/officeDocument/2006/relationships" name="Net Income per Share - Antidilu" sheetId="48" state="visible" r:id="rId48"/>
    <sheet xmlns:r="http://schemas.openxmlformats.org/officeDocument/2006/relationships" name="Equity Incentive Plan - Narrati" sheetId="49" state="visible" r:id="rId49"/>
    <sheet xmlns:r="http://schemas.openxmlformats.org/officeDocument/2006/relationships" name="Equity Incentive Plan - Stock O" sheetId="50" state="visible" r:id="rId50"/>
    <sheet xmlns:r="http://schemas.openxmlformats.org/officeDocument/2006/relationships" name="Equity Incentive Plan - Schedul" sheetId="51" state="visible" r:id="rId51"/>
    <sheet xmlns:r="http://schemas.openxmlformats.org/officeDocument/2006/relationships" name="Equity Incentive Plan - Sched52" sheetId="52" state="visible" r:id="rId52"/>
    <sheet xmlns:r="http://schemas.openxmlformats.org/officeDocument/2006/relationships" name="Commitments and Contingencies -"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s>
  <definedNames/>
  <calcPr calcId="124519" fullCalcOnLoad="1"/>
</workbook>
</file>

<file path=xl/sharedStrings.xml><?xml version="1.0" encoding="utf-8"?>
<sst xmlns="http://schemas.openxmlformats.org/spreadsheetml/2006/main" uniqueCount="827">
  <si>
    <t>Document and Entity Information - shares</t>
  </si>
  <si>
    <t>6 Months Ended</t>
  </si>
  <si>
    <t>Dec. 31, 2016</t>
  </si>
  <si>
    <t>Feb. 03, 2017</t>
  </si>
  <si>
    <t>Document and Entity Information:</t>
  </si>
  <si>
    <t>Entity Registrant Name</t>
  </si>
  <si>
    <t>HomeTrust Bancshares, Inc.</t>
  </si>
  <si>
    <t>Entity Central Index Key</t>
  </si>
  <si>
    <t>Current Fiscal Year End Date</t>
  </si>
  <si>
    <t>--06-30</t>
  </si>
  <si>
    <t>Entity Filer Category</t>
  </si>
  <si>
    <t>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Consolidated Balance Sheets - USD ($) $ in Thousands</t>
  </si>
  <si>
    <t>Jun. 30, 2016</t>
  </si>
  <si>
    <t>Assets</t>
  </si>
  <si>
    <t>Cash</t>
  </si>
  <si>
    <t>Interest-bearing deposits</t>
  </si>
  <si>
    <t>Cash and cash equivalents</t>
  </si>
  <si>
    <t>Commercial paper</t>
  </si>
  <si>
    <t>Certificates of deposit in other banks</t>
  </si>
  <si>
    <t>Securities available for sale, at fair value</t>
  </si>
  <si>
    <t>Other investments, at cost</t>
  </si>
  <si>
    <t>Loans held for sale</t>
  </si>
  <si>
    <t>Total loans, net of deferred loan fees</t>
  </si>
  <si>
    <t>Allowance for loan losses</t>
  </si>
  <si>
    <t>Net loans</t>
  </si>
  <si>
    <t>Premises and equipment, net</t>
  </si>
  <si>
    <t>Accrued interest receivable</t>
  </si>
  <si>
    <t>Real estate owned (REO)</t>
  </si>
  <si>
    <t>Deferred income taxes</t>
  </si>
  <si>
    <t>Bank owned life insurance</t>
  </si>
  <si>
    <t>Goodwill</t>
  </si>
  <si>
    <t>Core deposit intangibles</t>
  </si>
  <si>
    <t>Other assets</t>
  </si>
  <si>
    <t>Total Assets</t>
  </si>
  <si>
    <t>Liabilities</t>
  </si>
  <si>
    <t>Deposits</t>
  </si>
  <si>
    <t>Borrowings</t>
  </si>
  <si>
    <t>Capital lease obligations</t>
  </si>
  <si>
    <t>Other liabilities</t>
  </si>
  <si>
    <t>Total liabilities</t>
  </si>
  <si>
    <t>Stockholders' Equity</t>
  </si>
  <si>
    <t>Preferred stock, $0.01 par value, 10,000,000 shares authorized, none issued or outstanding</t>
  </si>
  <si>
    <t>Common stock, $0.01 par value, 60,000,000 shares authorized, 18,000,750 shares issued and outstanding at December 31, 2016; 17,998,750 at June 30, 2016</t>
  </si>
  <si>
    <t>Additional paid in capital</t>
  </si>
  <si>
    <t>Retained earnings</t>
  </si>
  <si>
    <t>Unearned Employee Stock Ownership Plan (ESOP) shares</t>
  </si>
  <si>
    <t>Accumulated other comprehensive income</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shares</t>
  </si>
  <si>
    <t>Preferred stock issued shares</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Dec. 31, 2015</t>
  </si>
  <si>
    <t>Interest and Dividend Income</t>
  </si>
  <si>
    <t>Loans</t>
  </si>
  <si>
    <t>Securities available for sale</t>
  </si>
  <si>
    <t>Certificates of deposit and other interest-bearing deposits</t>
  </si>
  <si>
    <t>Other investments</t>
  </si>
  <si>
    <t>Total interest and dividend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Mortgage banking income and fees</t>
  </si>
  <si>
    <t>Gain (Loss) on Disposition of Property Plant Equipment</t>
  </si>
  <si>
    <t>Other, net</t>
  </si>
  <si>
    <t>Total noninterest income</t>
  </si>
  <si>
    <t>Noninterest Expense</t>
  </si>
  <si>
    <t>Salaries and employee benefits</t>
  </si>
  <si>
    <t>Net occupancy expense</t>
  </si>
  <si>
    <t>Marketing and advertising</t>
  </si>
  <si>
    <t>Telephone, postage, and supplies</t>
  </si>
  <si>
    <t>Deposit insurance premiums</t>
  </si>
  <si>
    <t>Computer services</t>
  </si>
  <si>
    <t>Loss on sale and impairment of REO</t>
  </si>
  <si>
    <t>REO expense</t>
  </si>
  <si>
    <t>Core deposit intangible amortization</t>
  </si>
  <si>
    <t>Merger-related expenses</t>
  </si>
  <si>
    <t>Other</t>
  </si>
  <si>
    <t>Total noninterest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Other Comprehensive Loss</t>
  </si>
  <si>
    <t>Losses arising during the period</t>
  </si>
  <si>
    <t>Deferred income tax benefit</t>
  </si>
  <si>
    <t>Total other comprehensiv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alance at beginning of period (in shares) at Jun. 30, 2015</t>
  </si>
  <si>
    <t>Balance at beginning of period at Jun. 30, 2015</t>
  </si>
  <si>
    <t>Increase (Decrease) in Stockholders' Equity [Roll Forward]</t>
  </si>
  <si>
    <t>Net income</t>
  </si>
  <si>
    <t>Stock repurchased (in shares)</t>
  </si>
  <si>
    <t>Stock repurchased</t>
  </si>
  <si>
    <t>Forfeited restricted stock (in shares)</t>
  </si>
  <si>
    <t>Exercised stock options (in shares)</t>
  </si>
  <si>
    <t>Exercised stock options</t>
  </si>
  <si>
    <t>Stock option expense</t>
  </si>
  <si>
    <t>Restricted stock expense</t>
  </si>
  <si>
    <t>ESOP shares allocated</t>
  </si>
  <si>
    <t>Other comprehensive loss</t>
  </si>
  <si>
    <t>Balance at end of period (in shares) at Dec. 31, 2015</t>
  </si>
  <si>
    <t>Balance at end of period at Dec. 31, 2015</t>
  </si>
  <si>
    <t>Balance at beginning of period (in shares) at Jun. 30, 2016</t>
  </si>
  <si>
    <t>Balance at beginning of period at Jun. 30, 2016</t>
  </si>
  <si>
    <t>Granted restricted stock (in shares)</t>
  </si>
  <si>
    <t>Balance at end of period (in shares) at Dec. 31, 2016</t>
  </si>
  <si>
    <t>Balance at end of period at Dec. 31, 2016</t>
  </si>
  <si>
    <t>Consolidated Statements of Cash Flows - USD ($)</t>
  </si>
  <si>
    <t>Statement of Cash Flows [Abstract]</t>
  </si>
  <si>
    <t>acquisition, payable due</t>
  </si>
  <si>
    <t>Operating Activities:</t>
  </si>
  <si>
    <t>Adjustments to reconcile net income to net cash provided by (used in) operating activities:</t>
  </si>
  <si>
    <t>Depreciation</t>
  </si>
  <si>
    <t>Deferred income tax expense</t>
  </si>
  <si>
    <t>Net amortization and accretion</t>
  </si>
  <si>
    <t>Gain on sale of loans held for sale</t>
  </si>
  <si>
    <t>Origination of loans held for sale</t>
  </si>
  <si>
    <t>Proceeds from sales of loans held for sale</t>
  </si>
  <si>
    <t>Increase in deferred loan fees, net</t>
  </si>
  <si>
    <t>Decrease (increase) in accrued interest receivable and other assets</t>
  </si>
  <si>
    <t>Amortization of core deposit intangibles</t>
  </si>
  <si>
    <t>Earnings from bank owned life insurance</t>
  </si>
  <si>
    <t>ESOP compensation expense</t>
  </si>
  <si>
    <t>Restricted stock and stock option expense</t>
  </si>
  <si>
    <t>Decrease in other liabilities</t>
  </si>
  <si>
    <t>Net cash provided by (used in) operating activities</t>
  </si>
  <si>
    <t>Investing Activities:</t>
  </si>
  <si>
    <t>Purchase of securities available for sale</t>
  </si>
  <si>
    <t>Proceeds from maturities of securities available for sale</t>
  </si>
  <si>
    <t>Proceeds from sale of securities available for sale</t>
  </si>
  <si>
    <t>Net maturities of commercial paper</t>
  </si>
  <si>
    <t>Purchase of certificates of deposit in other banks</t>
  </si>
  <si>
    <t>Maturities of certificates of deposit in other banks</t>
  </si>
  <si>
    <t>Principal repayments of mortgage-backed securities</t>
  </si>
  <si>
    <t>Net purchases of other investments</t>
  </si>
  <si>
    <t>Net increase in loans</t>
  </si>
  <si>
    <t>Purchase of premises and equipment</t>
  </si>
  <si>
    <t>Proceeds from Sale of Property, Plant, and Equipment</t>
  </si>
  <si>
    <t>Proceeds from sale of REO</t>
  </si>
  <si>
    <t>Acquisition of United Financial, net of cash paid</t>
  </si>
  <si>
    <t>Net cash used in investing activities</t>
  </si>
  <si>
    <t>Financing Activities:</t>
  </si>
  <si>
    <t>Net decrease in deposits</t>
  </si>
  <si>
    <t>Net increase in other borrowings</t>
  </si>
  <si>
    <t>Common stock repurchased</t>
  </si>
  <si>
    <t>Decrease in capital lease obligations</t>
  </si>
  <si>
    <t>Net cash provided by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transactions:</t>
  </si>
  <si>
    <t>Unrealized loss in value of securities available for sale, net of income taxes</t>
  </si>
  <si>
    <t>Transfers of loans to REO</t>
  </si>
  <si>
    <t>Acquisition of TriSummit, net of cash paid</t>
  </si>
  <si>
    <t>Summary of Significant Accounting Policies</t>
  </si>
  <si>
    <t>Accounting Policies [Abstract]</t>
  </si>
  <si>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Effective December 31, 2015, the Bank converted from a national association to a North Carolina state bank. See Management's Discussion and Analysis of Financial Condition and Results of Operations "Overview" for discussion of charter change. 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6 (" 2016 Form 10-K") filed with the SEC on September 13, 2016 . The results of operations for the three and six months ended December 31, 2016 are not necessarily indicative of results that may be expected for the entire fiscal year ending June 30, 2017 .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6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Recent Accounting Pronouncements</t>
  </si>
  <si>
    <t>Accounting Changes and Error Corrections [Abstract]</t>
  </si>
  <si>
    <t>Recent Accounting Pronouncements In August 2015, the Financial Accounting Standards Board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early adoption is permitted for interim and annual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We are currently evaluating the impact of this guidance on our financial statements and the timing of adoption.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is ASU is effective for interim and annual periods beginning after December 15, 2017. The adoption of ASU No. 2016-01 is not expected to have a material impact on the Company's Consolidated Financial Statements.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Once adopted, we expect to report higher assets and liabilities as a result of including additional leases on the Consolidated Balance Sheet. We do not expect the guidance to have a material impact on the Consolidated Statements of Income or the Consolidated Statements of Changes in Stockholders' Equity. In March 2016, the FASB issued ASU 2016-09, "Compensation—Stock Compensation (Topic 718): Improvements to Employee Share-Based Payment Accounting." The ASU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ASU is effective for interim and annual periods beginning after December 15, 2016. We are currently evaluating the impact of this guidance on our Consolidated Financial Statements and the timing of adoption. Once adopted, we will elect to account for forfeitures of stock-based awards as they occur. We expect the adoption of this ASU will create some volatility in our reported income tax expense related to the excess tax benefits for employee stock-based transactions, however, the actual amounts recognized will be dependent on the amount of employee stock-based transactions and the stock price at the time of vesting.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currently evaluating the impact of the pending adoption of the ASU on its Consolidated Financial Statements. Once adopted, we expect our allowance for loan losses to increase, however, until our evaluation is complete the magnitude of the increase will be unknown.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is ASU is effective for interim and annual reporting periods beginning after December 15, 2017. Early adoption is permitted for all entities beginning after December 15, 2017, including interim periods within those fiscal years. The Company is currently evaluating the impact of the pending adoption of the ASU on its Consolidated Financial Statements.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t>
  </si>
  <si>
    <t>Business Combinations</t>
  </si>
  <si>
    <t>Business Combinations [Abstract]</t>
  </si>
  <si>
    <t>Business Combinations All business combinations are accounted for using the acquisition method of accounting and, accordingly, assets acquired, liabilities assumed and consideration exchanged are recorded at acquisition date fair values. Fair values are preliminary and subject to refinement for up to one year after the closing date of the acquisition as additional information regarding the closing date fair values becomes available. United Financial of North Carolina, Inc. On December 31, 2016, the Bank acquired United Financial of North Carolina, Inc. ("United Financial"), a municipal lease company headquartered in Fletcher, North Carolina that specializes in providing financing for fire departments and municipalities for the purchase of fire trucks and related equipment as well as the construction of fire stations and other municipal buildings across the Carolinas and other southeastern states. United Financial underwrites and originates these municipal leases and then sells them to HomeTrust and other financial institutions. Beginning January 1, 2017, United Financial has conducted business under the name United Financial, a division of HomeTrust Bank. The total consideration paid by the Bank in the United Financial acquisition approximates $425 . Per the merger agreement, a cash payment of $200 was paid on the acquisition date with an additional $225 due in third quarter of fiscal 2018; all of which was allocated to goodwill. TriSummit Bancorp. Inc. On January 1, 2017, HomeTrust completed its acquisition of TriSummit Bancorp, Inc., (“TriSummit”) pursuant to an Agreement and Plan of Merger, dated as of September 20, 2016, under which TriSummit merged with and into HomeTrust (the “Merger”) with HomeTrust as the surviving corporation in the Merger. Immediately following the Merger, TriSummit's wholly owned subsidiary bank, TriSummit Bank, merged with and into the Bank (together with the Merger, the “TriSummit Merger”). Pursuant to the Merger Agreement, each share of the common stock of TriSummit and each share of Series A Preferred Stock of TriSummit issued and outstanding immediately prior to the Merger (on an as converted basis to a share of TriSummit common stock) was converted into the right to receive $4.40 in cash and .2099 shares of HomeTrust common stock, with cash paid in lieu of fractional share interests. At the Merger date, 50% of outstanding options granted by TriSummit were canceled. The remaining options were assumed by HomeTrust and converted into options to purchase 86,185 shares of HomeTrust Common Stock. In addition, TriSummit’s $7,140 Series B, Series C and Series D TARP preferred stock (all held by private shareholders) was redeemed in connection with the closing of the merger. The total consideration paid by HomeTrust in the TriSummit Merger approximates $36,127 . The total number of HomeTrust shares issued was 765,277 shares. HomeTrust paid aggregate cash consideration of approximately $16,083 . HomeTrust has paid $220 , net of tax in merger expenses through December 31, 2016 and anticipates approximately $5,300 , net of tax in additional merger expenses in the third quarter of fiscal 2017. As of the filing of this report, HomeTrust has not completed the fair value measurements of the TriSummit assets and liabilities. The table below presents TriSummit's unaudited condensed balance sheet as of December 31, 2016. December 31, 2016 Assets: Cash and cash equivalents $ 5,282 Investment securities 58,728 Loans, net 261,964 Other assets 34,064 Total assets $ 360,038 Liabilities and Stockholders' Equity Deposits $ 277,302 Borrowings 50,199 Other liabilities 447 Total liabilities 327,948 Stockholders' Equity 32,090 Total liabilities and stockholders' equity $ 360,038</t>
  </si>
  <si>
    <t>Securities Available For Sale</t>
  </si>
  <si>
    <t>Investments, Debt and Equity Securities [Abstract]</t>
  </si>
  <si>
    <t>Securities Available for Sale Securities available for sale consist of the following at the dates indicated: December 31, 2016 Amortized Cost Gross Unrealized Gains Gross Unrealized Losses Estimated Fair Value U.S. Government Agencies $ 72,885 $ 221 $ (419 ) $ 72,687 Residential Mortgage-backed Securities of U.S. Government Agencies and Government-Sponsored Enterprises 82,420 283 (421 ) 82,282 Municipal Bonds 17,953 431 (59 ) 18,325 Corporate Bonds 7,719 100 (127 ) 7,692 Equity Securities 63 — — 63 Total $ 181,040 $ 1,035 $ (1,026 ) $ 181,049 June 30, 2016 Amortized Cost Gross Unrealized Gains Gross Unrealized Losses Estimated Fair Value U.S. Government Agencies $ 77,356 $ 624 $ — $ 77,980 Residential Mortgage-backed Securities of U.S. Government Agencies and Government-Sponsored Enterprises 95,668 1,824 (84 ) 97,408 Municipal Bonds 16,242 992 — 17,234 Corporate Bonds 7,773 194 — 7,967 Equity Securities 63 — — 63 Total $ 197,102 $ 3,634 $ (84 ) $ 200,652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December 31, 2016 Amortized Cost Estimated Fair Value Due within one year $ 903 $ 904 Due after one year through five years 75,809 75,663 Due after five years through ten years 18,013 18,276 Due after ten years 3,832 3,861 Mortgage-backed securities 82,420 82,282 Total $ 180,977 $ 180,986 The Company had no sales of securities available for sale during the three and six months ended December 31, 2016 and 2015. Securities available for sale with costs totaling $135,556 and $151,359 with market values of $135,733 and $154,132 at December 31, 2016 and June 30, 2016 , respectively, were pledged as collateral to secure various public deposits and other borrowings. The gross unrealized losses and the fair value for securities available for sale aggregated by the length of time that individual securities have been in a continuous unrealized loss position as of December 31, 2016 and June 30, 2016 were as follows: December 31, 2016 Less than 12 Months 12 Months or More Total Fair Value Unrealized Losses Fair Value Unrealized Losses Fair Value Unrealized Losses U.S. Government Agencies $ 48,047 $ (419 ) $ — $ — $ 48,047 $ (419 ) Residential Mortgage-backed Securities of U.S. Government Agencies and Government-Sponsored Enterprises 44,958 (358 ) 4,156 (63 ) 49,114 (421 ) Municipal Bonds 5,042 (59 ) — — 5,042 (59 ) Corporate Bonds — — 3,738 (127 ) 3,738 (127 ) Total $ 98,047 $ (836 ) $ 7,894 $ (190 ) $ 105,941 $ (1,026 ) June 30, 2016 Less than 12 Months 12 Months or More Total Fair Value Unrealized Losses Fair Value Unrealized Losses Fair Value Unrealized Losses Residential Mortgage-backed Securities of U.S. Government Agencies and Government-Sponsored Enterprises $ 1,970 $ (20 ) $ 6,040 $ (64 ) $ 8,010 $ (84 ) Total $ 1,970 $ (20 ) $ 6,040 $ (64 ) $ 8,010 $ (84 ) The total number of securities with unrealized losses at December 31, 2016 , and June 30, 2016 were 131 and 44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three and six months ended December 31, 2016 or the year ended June 30, 2016 . As a requirement for membership, the Bank invests in stock of the FHLB of Atlanta and the Federal Reserve Bank of Richmond ("FRB"). No ready market exists for this stock and the carrying value approximates its fair value based on the redemption provisions of the FHLB of Atlanta and the FRB.</t>
  </si>
  <si>
    <t>Receivables [Abstract]</t>
  </si>
  <si>
    <t>Loans Loans consist of the following at the dates indicated: December 31, 2016 June 30, 2016 Retail consumer loans: One-to-four family $ 608,118 $ 623,701 HELOCs - originated 156,615 163,293 HELOCs - purchased 173,511 144,377 Construction and land/lots 42,628 38,102 Indirect auto finance 129,132 108,478 Consumer 5,852 4,635 Total retail consumer loans 1,115,856 1,082,586 Commercial loans: Commercial real estate 531,321 486,561 Construction and development 129,370 86,840 Commercial and industrial 77,352 73,289 Municipal leases 101,730 103,183 Total commercial loans 839,773 749,873 Total loans 1,955,629 1,832,459 Deferred loan costs (fees), net (25 ) 372 Total loans, net of deferred loan fees 1,955,604 1,832,831 Allowance for loan and lease losses (20,986 ) (21,292 ) Loans, net $ 1,934,618 $ 1,811,539 All the qualifying one-to-four family first mortgage loans, HELOCs, and FHLB Stock are pledged as collateral by a blanket pledge to secure any outstanding FHLB advances. The Company's total non-purchased and purchased performing loans by segment, class, and risk grade at the dates indicated follow: Pass Special Mention Substandard Doubtful Loss Total December 31, 2016 Retail consumer loans: One-to-four family $ 575,429 $ 8,320 $ 17,898 $ 1,239 $ 48 $ 602,934 HELOCs - originated 152,810 944 2,514 55 9 156,332 HELOCs - purchased 173,511 — — — — 173,511 Construction and land/lots 40,774 696 590 32 — 42,092 Indirect auto finance 128,903 25 203 — 1 129,132 Consumer 5,617 1 215 3 10 5,846 Commercial loans: Commercial real estate 498,507 6,445 9,847 1 — 514,800 Construction and development 121,946 819 3,824 — — 126,589 Commercial and industrial 69,119 850 4,264 — 1 74,234 Municipal leases 100,129 963 638 — — 101,730 Total loans $ 1,866,745 $ 19,063 $ 39,993 $ 1,330 $ 69 $ 1,927,200 Pass Special Mention Substandard Doubtful Loss Total June 30, 2016 Retail consumer loans: One-to-four family $ 587,440 $ 7,800 $ 20,129 $ 1,283 $ 11 $ 616,663 HELOCs - originated 159,275 678 2,997 55 10 163,015 HELOCs - purchased 144,377 — — — — 144,377 Construction and land/lots 36,298 542 679 9 — 37,528 Indirect auto finance 108,432 14 21 11 — 108,478 Consumer 4,390 1 224 2 9 4,626 Commercial loans: Commercial real estate 448,188 7,817 9,232 1 — 465,238 Construction and development 79,005 480 4,208 — — 83,693 Commercial and industrial 63,299 1,032 5,361 — 2 69,694 Municipal leases 100,867 1,651 665 — — 103,183 Total loans $ 1,731,571 $ 20,015 $ 43,516 $ 1,361 $ 32 $ 1,796,495 The Company's total PCI loans by segment, class, and risk grade at the dates indicated follow: Pass Special Mention Substandard Doubtful Loss Total December 31, 2016 Retail consumer loans: One-to-four family $ 3,175 $ 471 $ 1,358 $ 180 $ — $ 5,184 HELOCs - originated 257 — 26 — — 283 Construction and land/lots 494 — 42 — — 536 Consumer 6 — — — — 6 Commercial loans: Commercial real estate 8,800 3,612 4,109 — — 16,521 Construction and development 812 — 1,969 — — 2,781 Commercial and industrial 2,989 84 45 — — 3,118 Total loans $ 16,533 $ 4,167 $ 7,549 $ 180 $ — $ 28,429 Pass Special Mention Substandard Doubtful Loss Total June 30, 2016 Retail consumer loans: One-to-four family $ 5,039 $ 377 $ 1,593 $ 14 $ 15 $ 7,038 HELOCs - originated 258 — 20 — — 278 Construction and land/lots 522 — 52 — — 574 Consumer 8 — — — 1 9 Commercial loans: Commercial real estate 12,594 4,266 4,463 — — 21,323 Construction and development 1,136 292 1,719 — — 3,147 Commercial and industrial 3,234 194 167 — — 3,595 Total loans $ 22,791 $ 5,129 $ 8,014 $ 14 $ 16 $ 35,964 The Company's total loans by segment, class, and delinquency status at the dates indicated follows: Past Due Total 30-89 Days 90 Days+ Total Current Loans December 31, 2016 Retail consumer loans: One-to-four family $ 3,733 $ 3,728 $ 7,461 $ 600,657 $ 608,118 HELOCs - originated 569 354 923 155,692 156,615 HELOCs - purchased — — — 173,511 173,511 Construction and land/lots 116 83 199 42,429 42,628 Indirect auto finance 353 30 383 128,749 129,132 Consumer 45 13 58 5,794 5,852 Commercial loans: Commercial real estate 128 4,486 4,614 526,707 531,321 Construction and development 638 1,222 1,860 127,510 129,370 Commercial and industrial 575 1,714 2,289 75,063 77,352 Municipal leases 114 — 114 101,616 101,730 Total loans $ 6,271 $ 11,630 $ 17,901 $ 1,937,728 $ 1,955,629 The table above includes PCI loans of $214 30-89 days past due and $5,382 90 days or more past due as of December 31, 2016 . Past Due Total 30-89 Days 90 Days+ Total Current Loans June 30, 2016 Retail consumer loans: One-to-four family $ 3,514 $ 5,476 $ 8,990 $ 614,711 $ 623,701 HELOCs - originated 220 377 597 162,696 163,293 HELOCs - purchased — — — 144,377 144,377 Construction and land/lots 100 119 219 37,883 38,102 Indirect auto finance 182 — 182 108,296 108,478 Consumer 4 4 8 4,627 4,635 Commercial loans: Commercial real estate 1,436 3,353 4,789 481,772 486,561 Construction and development 371 1,296 1,667 85,173 86,840 Commercial and industrial 216 2,819 3,035 70,254 73,289 Municipal leases — — — 103,183 103,183 Total loans $ 6,043 $ 13,444 $ 19,487 $ 1,812,972 $ 1,832,459 The table above includes PCI loans of $1,596 30-89 days past due and $5,776 90 days or more past due as of June 30, 2016 . The Company's recorded investment in loans, by segment and class, that are not accruing interest or are 90 days or more past due and still accruing interest at the dates indicated follow: December 31, 2016 June 30, 2016 Nonaccruing 90 Days + &amp; still accruing Nonaccruing 90 Days + &amp; still accruing Retail consumer loans: One-to-four family $ 7,361 $ — $ 9,192 $ — HELOCs - originated 654 — 1,026 — Construction and land/lots 173 — 188 — Indirect auto finance 176 — 20 — Consumer 31 — 15 — Commercial loans: Commercial real estate 3,374 — 3,222 — Construction and development 1,759 — 1,417 — Commercial and industrial 2,070 — 3,019 — Municipal leases 408 — 419 — Total loans $ 16,006 $ — $ 18,518 $ — PCI loans totaling $6,228 at December 31, 2016 and $6,607 at June 30, 2016 are excluded from nonaccruing loans due to the accretion of discounts established in accordance with the acquisition method of accounting for business combinations. Troubled debt restructuring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 had no commitments to lend additional funds on these TDR loans at December 31, 2016. The Company's loans that were performing under the payment terms of TDRs that were excluded from nonaccruing loans above at the dates indicated follow: December 31, 2016 June 30, 2016 Performing TDRs included in impaired loans $ 27,448 $ 28,263 An analysis of the allowance for loan losses by segment for the periods shown is as follows: Three Months Ended December 31, 2016 Three Months Ended December 31, 2015 PCI Retail Consumer Commercial Total PCI Retail Consumer Commercial Total Balance at beginning of period $ 356 $ 10,446 $ 10,149 $ 20,951 $ 328 $ 12,426 $ 9,358 $ 22,112 Provision for (recovery of) loan losses (20 ) (609 ) 629 — 27 (553 ) 526 — Charge-offs — (155 ) (67 ) (222 ) — (306 ) (543 ) (849 ) Recoveries — 131 126 257 — 503 211 714 Balance at end of period $ 336 $ 9,813 $ 10,837 $ 20,986 $ 355 $ 12,070 $ 9,552 $ 21,977 Six Months Ended December 31, 2016 Six Months Ended December 31, 2015 PCI Retail Consumer Commercial Total PCI Retail Consumer Commercial Total Balance at beginning of period $ 361 $ 11,549 $ 9,382 $ 21,292 $ 401 $ 12,575 $ 9,398 $ 22,374 Provision for (recovery of) loan losses (25 ) (1,505 ) 1,530 — (46 ) (480 ) 526 — Charge-offs — (574 ) (675 ) (1,249 ) — (775 ) (877 ) (1,652 ) Recoveries — 343 600 943 — 750 505 1,255 Balance at end of period $ 336 $ 9,813 $ 10,837 $ 20,986 $ 355 $ 12,070 $ 9,552 $ 21,977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December 31, 2016 Retail consumer loans: One-to-four family $ 16 $ 343 $ 5,097 $ 5,456 $ 5,184 $ 10,980 $ 591,954 $ 608,118 HELOCs - originated — 9 1,714 1,723 283 14 156,318 156,615 HELOCs - purchased — — 694 694 — — 173,511 173,511 Construction and land/lots — — 959 959 536 659 41,433 42,628 Indirect auto finance — — 942 942 — 31 129,101 129,132 Consumer — 10 45 55 6 10 5,836 5,852 Commercial loans: Commercial real estate 290 135 6,471 6,896 16,521 5,928 508,872 531,321 Construction and development 12 — 2,629 2,641 2,781 2,083 124,506 129,370 Commercial and industrial 18 3 949 970 3,118 2,726 71,508 77,352 Municipal leases — — 650 650 — 294 101,436 101,730 Total $ 336 $ 500 $ 20,150 $ 20,986 $ 28,429 $ 22,725 $ 1,904,475 $ 1,955,629 June 30, 2016 Retail consumer loans: One-to-four family $ 23 $ 187 $ 6,385 $ 6,595 $ 7,038 $ 12,411 $ 604,252 $ 623,701 HELOCs - originated — 288 1,709 1,997 278 1,145 161,870 163,293 HELOCs - purchased — — 558 558 — — 144,377 144,377 Construction and land/lots — 198 1,146 1,344 574 392 37,136 38,102 Indirect auto finance — — 1,016 1,016 — — 108,478 108,478 Consumer — 10 51 61 9 — 4,626 4,635 Commercial loans: Commercial real estate 288 — 6,142 6,430 21,323 5,376 459,862 486,561 Construction and development 17 — 1,891 1,908 3,147 1,789 81,904 86,840 Commercial and industrial 33 3 685 721 3,595 2,927 66,767 73,289 Municipal leases — — 662 662 — 305 102,878 103,183 Total $ 361 $ 686 $ 20,245 $ 21,292 $ 35,964 $ 24,345 $ 1,772,150 $ 1,832,459 Loans acquired from acquisitions are initially excluded from the allowance for loan losses in accordance with the acquisition method of accounting for business combinations. The Company records these loans at fair value, which includes a credit discount, therefore, no allowance for loan losses are established for these acquired loans at acquisition. A provision for loan losses is recorded for any further deterioration in these acquired loans subsequent to the acquisition. The Company's impaired loans and the related allowance, by segment and class, at the dates indicated follows: Total Impaired Loans Unpaid Principal Balance Recorded Investment With a Recorded Allowance Recorded Investment With No Recorded Allowance Total Related Recorded Allowance December 31, 2016 Retail consumer loans: One-to-four family $ 29,018 $ 17,836 $ 7,904 $ 25,740 $ 841 HELOCs - originated 3,504 1,986 311 2,297 42 Construction and land/lots 3,128 1,076 765 1,841 66 Indirect auto finance 196 145 31 176 2 Consumer 568 14 23 37 10 Commercial loans: Commercial real estate 8,576 4,086 3,638 7,724 152 Construction and development 3,847 1,089 1,759 2,848 13 Commercial and industrial 8,619 710 2,419 3,129 13 Municipal leases 408 114 294 408 1 Total impaired loans $ 57,864 $ 27,056 $ 17,144 $ 44,200 $ 1,140 June 30, 2016 Retail consumer loans: One-to-four family $ 29,053 $ 12,348 $ 13,375 $ 25,723 $ 281 HELOCs - originated 4,486 1,999 1,178 3,177 305 Construction and land/lots 2,890 764 693 1,457 209 Indirect auto finance 45 20 — 20 — Consumer 514 9 13 22 10 Commercial loans: Commercial real estate 7,433 857 5,776 6,633 13 Construction and development 3,556 600 1,929 2,529 14 Commercial and industrial 9,710 1,197 2,930 4,127 17 Municipal leases 419 114 305 419 1 Total impaired loans $ 58,106 $ 17,908 $ 26,199 $ 44,107 $ 850 Impaired loans above excludes $68 at December 31, 2016 and $2,541 at June 30, 2016 in PCI loans due to the accretion of discounts established in accordance with the acquisition method of accounting for business combinations. At December 31, 2016, impaired loans with a recorded allowance increased $9,148 during the six months ended December 31, 2016 primarily due to the change in methodology of measuring impairment during the first quarter of 2017 from the collateral method to the present value of future cash flows method to better reflect the anticipated repayments of these loans. The table above includes $21,475 and $19,762 , of impaired loans that were not individually evaluated at December 31, 2016 and June 30, 2016 , respectively, because these loans did not meet the Company's threshold for individual impairment evaluation. The recorded allowance above includes $640 and $164 related to these loans that were not individually evaluated at December 31, 2016 and June 30, 2016 , respectively. The Company's average recorded investment in impaired loans and interest income recognized on impaired loans for the three and six months ended December 31, 2016 and 2015 was as follows: Three Months Ended December 31, 2016 December 31, 2015 Average Recorded Investment Interest Income Recognized Average Recorded Investment Interest Income Recognized Retail consumer loans: One-to-four family $ 26,673 $ 283 $ 29,765 $ 382 HELOCs - originated 2,544 33 3,485 50 Construction and land/lots 1,594 38 1,940 38 Indirect auto finance 134 1 7 — Consumer 32 5 80 6 Commercial loans: Commercial real estate 7,673 63 8,919 40 Construction and development 2,530 31 3,594 20 Commercial and industrial 3,372 22 4,019 29 Municipal leases 408 — 428 14 Total loans $ 44,960 $ 476 $ 52,237 $ 579 Six Months Ended December 31, 2016 December 31, 2015 Average Recorded Investment Interest Income Recognized Average Recorded Investment Interest Income Recognized Retail consumer loans: One-to-four family $ 26,356 $ 585 $ 29,869 $ 782 HELOCs - originated 2,755 65 3,942 100 Construction and land/lots 1,548 75 2,033 67 Indirect auto finance 96 3 3 — Consumer 29 10 66 15 Commercial loans: Commercial real estate 7,326 130 12,121 73 Construction and development 2,530 49 4,947 40 Commercial and industrial 3,624 58 3,463 61 Municipal leases 412 12 413 24 Total loans $ 44,676 $ 987 $ 56,857 $ 1,162 A summary of changes in the accretable yield for PCI loans for the three and six months ended December 31, 2016 and 2015 was as follows: Three Months Ended December 31, 2016 December 31, 2015 Accretable yield, beginning of period $ 8,339 $ 9,763 Reclass from nonaccretable yield (1) 185 236 Other changes, net (2) (282 ) 1,191 Interest income (723 ) (1,226 ) Accretable yield, end of period $ 7,519 $ 9,964 Six Months Ended December 31, 2016 December 31, 2015 Accretable yield, beginning of period $ 9,532 $ 11,096 Reclass from nonaccretable yield (1) 1,072 602 Other changes, net (2) (741 ) 1,080 Interest income (2,344 ) (2,814 ) Accretable yield, end of period $ 7,519 $ 9,964 ______________________________________ (1) Represents changes attributable to expected losses assumptions. (2) Represents changes in cash flows expected to be collected due to the impact of modifications, changes in prepayment assumptions, and changes in interest rates. For the three and six months ended December 31, 2016 and 2015 , the following table presents a breakdown of the types of concessions made on TDRs by loan class: Three Months Ended December 31, 2016 Three Months Ended December 31, 2015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2 $ 108 $ 110 Total — $ — $ — 2 $ 108 $ 110 Extended term: Retail consumer: One-to-four family 1 $ 20 $ 20 4 $ 92 $ 101 Construction and land/lots 1 280 280 — — — Total 2 $ 300 $ 300 4 $ 92 $ 101 Other TDRs: Retail consumer: One-to-four family 5 $ 168 $ 171 10 $ 1,430 $ 1,420 Construction and land/lots 2 254 251 — — — Commercial: Commercial real estate — — — 1 457 447 Construction and development — — — 1 250 253 Commercial &amp; Industrial 1 24 24 2 1,347 1,351 Total 8 $ 446 $ 446 14 $ 3,484 $ 3,471 Total 10 $ 746 $ 746 20 $ 3,684 $ 3,682 Six Months Ended December 31, 2016 Six Months Ended December 31, 2015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2 $ 108 $ 110 Total — $ — $ — 2 $ 108 $ 110 Extended term: Retail consumer: One-to-four family 3 $ 139 $ 137 4 $ 92 $ 101 HELOCs - originated — — — 1 14 13 Construction and land/lots 1 280 280 Total 4 $ 419 $ 417 5 $ 106 $ 114 Other TDRs: Retail consumer: One-to-four family 8 $ 273 $ 275 16 $ 2,167 $ 1,969 HELOCs - originated 1 3 3 — — — Construction and land/lots 2 254 251 — — — Commercial: Commercial real estate — — — 1 457 447 Construction and development — — — 1 250 253 Commercial and industrial 1 24 24 2 1,347 1,351 Total 12 $ 554 $ 553 20 $ 4,221 $ 4,020 Total 16 $ 973 $ 970 27 $ 4,435 $ 4,244 The following table presents loans that were modified as TDRs within the previous 12 months and for which there was a payment default during the three and six months ended December 31, 2016 and 2015 : Three Months Ended December 31, 2016 Three Months Ended December 31, 2015 Number of Loans Recorded Investment Number of Loans Recorded Investment Below market interest rate: Retail consumer: One-to-four family — $ — 1 $ 6 Total — $ — 1 $ 6 Extended payment terms: Retail consumer: One-to-four family — $ — 1 $ 31 Total — $ — 1 $ 31 Other TDRs: Retail consumer: One-to-four family — $ — 3 $ 330 HELOCs - originated — — 2 16 Consumer — — 1 1 Commercial: Commercial and industrial 4 1,277 — — Total 4 $ 1,277 6 $ 347 Total 4 $ 1,277 8 $ 384 Six Months Ended December 31, 2016 Six Months Ended December 31, 2015 Number of Loans Recorded Investment Number of Loans Recorded Investment Below market interest rate: Retail consumer: One-to-four family — $ — 1 $ 6 Total — $ — 1 $ 6 Extended payment terms: Retail consumer: One-to-four family — $ — 1 $ 31 Total — $ — 1 $ 31 Other TDRs: Retail consumer: One-to-four family — $ — 3 $ 330 HELOCs - originated — — 2 16 Consumer — — 1 1 Commercial: Commercial and industrial 4 1,277 — — Total 4 $ 1,277 6 $ 347 Total 4 $ 1,277 8 $ 384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based on either the value of the loan's expected future cash flows discounted at the loan's original effective interest rate or on the collateral value, net of the estimated costs of disposal, if the loan is collateral dependent.</t>
  </si>
  <si>
    <t>Real Estate Owned (Notes)</t>
  </si>
  <si>
    <t>Real Estate Owned [Abstract]</t>
  </si>
  <si>
    <t>Real Estate Owned [Text Block]</t>
  </si>
  <si>
    <t>Real Estate Owned The activity within REO for the periods shown is as follows: Three Months Ended December 31, Six Months Ended December 31, 2016 2015 2016 2015 Balance at beginning of period 5,715 6,634 $ 5,956 $ 7,024 Transfers from loans 1,025 1,139 1,330 1,367 Sales, net of loss (1,005 ) (967 ) (1,551 ) (1,579 ) Writedowns (87 ) (93 ) (87 ) (99 ) Balance at end of period 5,648 6,713 $ 5,648 $ 6,713 At December 31, 2016 and June 30, 2016, the Bank had $ 1,984 and $ 824 respectively, of foreclosed residential real estate property in REO. The recorded investment in consumer mortgage loans collateralized by residential real estate in the process of foreclosure totaled $ 1,219 and $ 1,681 for December 31, 2016 and June 30, 2016, respectively.</t>
  </si>
  <si>
    <t>Net Income per Share</t>
  </si>
  <si>
    <t>Earnings Per Share [Abstract]</t>
  </si>
  <si>
    <t>Net Income per Share Per the provisions of FASB ASC 260, Earnings Per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The following is a reconciliation of the numerator and denominator of basic and diluted net income per share of common stock: Three Months Ended December 31, Six Months Ended December 31, 2016 2015 2016 2015 Numerator: Net income available to common stockholders $ 2,983 $ 2,449 $ 6,807 $ 5,013 Denominator: Weighted-average common shares outstanding - basic 16,900,387 17,479,150 16,893,775 17,778,568 Effect of dilutive shares 656,200 331,834 596,900 274,619 Weighted-average common shares outstanding - diluted 17,556,587 17,810,984 17,490,675 18,053,187 Net income per share - basic $ 0.17 $ 0.14 $ 0.39 $ 0.28 Net income per share - diluted $ 0.17 $ 0.14 $ 0.39 $ 0.28 There were no outstanding stock options that were anti-dilutive for the three months ended December 31, 2016 and 2015 , respectively. There were 46,500 and 10,000 outstanding stock options that were anti-dilutive for the six months ended December 31, 2016 and 2015 , respectively.</t>
  </si>
  <si>
    <t>Equity Incentive Plan</t>
  </si>
  <si>
    <t>Disclosure of Compensation Related Costs, Share-based Payments [Abstract]</t>
  </si>
  <si>
    <t>Equity Incentive Plan The Company provides stock-based awards through the 2013 Omnibus Incentive Plan , which provides for awards of restricted stock, restricted stock units, stock options, stock appreciation rights and cash awards to directors, emeritus directors, officers, employees and advisory directors . The cost of equity-based awards under the 2013 Omnibus Incentive Plan generally is based on the fair value of the awards on their grant date for current directors, officers, and employees. The fair value of equity-based awards is updated quarterly for certain nonemployee emeritus directors and advisory directors.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repurchased shares. During fiscal 2013, the Company had repurchased the 846,400 shares available for awards of restricted stock and restricted stock units under the 2013 Omnibus Incentive Plan on the open market, for $13,297 , at an average cost of $15.71 per share. Share based compensation expense related to stock options and restricted stock recognized for the three months ended December 31, 2016 and 2015 was $2,053 and $849 , respectively, before the tax related benefit of $698 and $288 , respectively. Share based compensation expense related to stock options and restricted stock recognized for the six months ended December 31, 2016 and 2015 was $2,792 and $1,637 , respectively, before the tax related benefit of $950 and $556 , respectively. The table below presents stock option activity for the six months ended December 31, 2016 and 2015 : Options Weighted- average exercise price Remaining contractual life (years) Aggregate Intrinsic Value Options outstanding at June 30, 2015 1,498,000 $ 14.41 7.7 $ 3,519 Granted — — — — Exercised 2,200 14.37 — — Forfeited 12,600 14.37 — — Expired — — — — Options outstanding at December 31, 2015 1,483,200 $ 14.41 7.2 $ 8,660 Exercisable at December 31, 2015 546,350 $ 14.39 Options outstanding at June 30, 2016 1,529,300 $ 14.50 6.8 $ 6,117 Granted — — — — Exercised — — — — Forfeited — — — — Expired — — — — Options outstanding at December 31, 2016 1,529,300 $ 14.50 6.3 $ 17,433 Exercisable at December 31, 2016 829,400 $ 14.40 The fair value of each option is estimated on the date of grant using the Black-Scholes-Merton option pricing model. There were no options granted during the three and six months ended December 31, 2016 and 2015. The weighted average fair value of options granted in fiscal year 2015 was $3.59 . Assumptions used for grants were as follows: Assumptions in Estimating Option Values 2017 2016 2015 Weighted-average volatility — % — % 18.90 % Expected dividend yield — % — % — % Risk-free interest rate — % — % 1.56 % Expected life (years) 0.0 0.0 6.0 At December 31, 2016 , the Company had $2,444 of unrecognized compensation expense related to 1,529,300 stock options scheduled to vest over five - and seven -year vesting periods. The weighted average period over which compensation cost related to non-vested awards expected to be recognized was 0.9 years at December 31, 2016 . At December 31, 2015 , the Company had $2,885 of unrecognized compensation expense related to 1,483,200 stock options scheduled to vest over five - and seven -year vesting periods. The weighted average period over which compensation cost related to non-vested awards expected to be recognized was 1.3 years at December 31, 2015 . The table below presents restricted stock award activity for the six months ended December 31, 2016 and 2015 : Restricted stock awards Weighted- average grant date fair value Aggregate Intrinsic Value Non-vested at June 30, 2015 310,470 $ 14.40 $ 5,203 Granted — — — Vested — — — Forfeited 2,250 14.37 — Non-vested at December 31, 2015 308,220 $ 14.40 $ 6,241 Non-vested at June 30, 2016 248,750 $ 14.81 $ 4,602 Granted 2,000 19.02 — Vested — — — Forfeited — — — Non-vested at December 31, 2016 250,750 $ 14.84 $ 6,494 At December 31, 2016 , unrecognized compensation expense was $2,230 related to 250,750 shares of restricted stock scheduled to vest over five - and seven -year vesting periods. The weighted average period over which compensation cost related to non-vested awards is expected to be recognized was 1.0 years at December 31, 2016 . At December 31, 2015 , unrecognized compensation expense was $3,098 related to 308,220 shares of restricted stock scheduled to vest over five - and seven -year vesting periods. The weighted average period over which compensation cost related to non-vested awards is expected to be recognized was 1.3 years at December 31, 2015 .</t>
  </si>
  <si>
    <t>Commitments and Contingencies</t>
  </si>
  <si>
    <t>Commitments and Contingencies Disclosure [Abstract]</t>
  </si>
  <si>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December 31, 2016 and June 30, 2016 , respectively, loan commitments (excluding $123,871 and $125,157 of undisbursed portions of construction loans) totaled $51,791 and $39,609 of which $28,612 and $9,932 were variable rate commitments and $23,179 and $29,677 were fixed rate commitments. The fixed rate loans had interest rates ranging from 2.24% to 5.33% at December 31, 2016 and 2.02% to 7.99% at June 30, 2016 , and terms ranging from three to 30 years. Pre-approved but unused lines of credit (principally second mortgage home equity loans and overdraft protection loans) totaled $347,718 and $340,397 at December 31, 2016 and June 30, 2016 , respectively. These amounts represent the Company's exposure to credit risk, and in the opinion of management have no more than the normal lending risk that the Company commits to its borrowers. The Company has two types of commitments related to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we enter into forward loan sale commitments on a “best efforts” basis, which do not meet the definition of a derivative instrument. The fair value of these commitments was not material at December 31, 2016 or June 30, 2016 . 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Management believes that the Company has no concentration of credit in the loan portfolio. Restrictions on Cash – The Bank is required by regulation to maintain a varying cash reserve balance with the Federal Reserve System. The daily average calculated cash reserve required as of December 31, 2016 and June 30, 2016 was $2,150 , and $2,346 , respectively, which was satisfied by vault cash and balances held at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December 31, 2016 and June 30, 2016 were $2,094 and $2,326 , respectively. There was no liability recorded for these letters of credit at December 31, 2016 or June 30, 2016 , respectively. Litigation – The Company is involved in several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2 securities include mortgage-backed securities and debentures issued by government sponsored enterprises, municipal bonds, and corporate debt securities. Level 3 securities include one community bank corporate bond that is thinly traded. The community bank corporate bond was acquired as part of a bank acquisition and is carried at book value, which approximates fair value. Because the bond is thinly traded we rely on public information to review the overall financial condition and capital level of the community bank.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The fair value of impaired loans is estimated in one of two ways, which include collateral value and discounted cash flows. Loans are considered collateral dependent if repayment is expected solely from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impaired loans as a nonrecurring Level 3 in the fair value hierarchy. Loans Held for Sale Loans held for sale are adjusted to lower of cost or fair value. Fair value is based upon investor pricing.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December 31, 2016 Description Total Level 1 Level 2 Level 3 U.S Government Agencies $ 72,687 $ — $ 72,687 $ — Residential Mortgage-backed Securities of U.S. Government Agencies and Government Sponsored Enterprises 82,282 — 82,282 — Municipal Bonds 18,325 — 18,325 — Corporate Bonds 7,692 — 6,692 1,000 Equity Securities 63 — 63 — Total $ 181,049 $ — $ 180,049 $ 1,000 June 30, 2016 Description Total Level 1 Level 2 Level 3 U.S Government Agencies $ 77,980 $ — $ 77,980 $ — Residential Mortgage-backed Securities of U.S. Government Agencies and Government Sponsored Enterprises 97,408 — 97,408 — Municipal Bonds 17,234 — 17,234 — Corporate Bonds 7,967 — 6,967 1,000 Equity Securities 63 — 63 — Total $ 200,652 $ — $ 199,652 $ 1,000 There were no transfers between levels during the three or six months ended December 31, 2016 . The following table presents financial assets measured at fair value on a non-recurring basis at the dates indicated: December 31, 2016 Description Total Level 1 Level 2 Level 3 Impaired loans $ 7,350 $ — $ — $ 7,350 REO 690 — — 690 Total $ 8,040 $ — $ — $ 8,040 June 30, 2016 Description Total Level 1 Level 2 Level 3 Impaired loans $ 4,239 $ — $ — $ 4,239 REO 1,117 — — 1,117 Total $ 5,356 $ — $ — $ 5,356 Quantitative information about Level 3 fair value measurements during the period ended December 31, 2016 is shown in the table below: Fair Value at December 31, 2016 Valuation Techniques Unobservable Input Range Weighted Average Nonrecurring measurements: Impaired loans, net $ 7,350 Discounted appraisals and discounted cash flows Collateral discounts and discount spread 1% - 13% 3% REO $ 690 Discounted appraisals Collateral discounts 10% - 20% 12% The stated carrying value and estimated fair value amounts of financial instruments as of December 31, 2016 and June 30, 2016 , are summarized below: December 31, 2016 Carrying Value Fair Value Level 1 Level 2 Level 3 Cash and interest-bearing deposits $ 45,149 $ 45,149 $ 45,149 $ — $ — Commercial paper 179,939 179,939 179,939 — — Certificates of deposit in other banks 150,147 150,147 — 150,147 — Securities available for sale 181,049 181,049 — 180,049 1,000 Loans, net 1,934,618 1,849,875 — — 1,849,875 Loans held for sale 4,998 5,078 — — 5,078 FHLB stock 26,152 26,152 26,152 — — FRB stock 6,189 6,189 6,189 — — Accrued interest receivable 7,792 7,792 — 1,096 6,696 Noninterest-bearing and NOW deposits 658,015 658,015 — 658,015 — Money market accounts 520,138 520,138 — 520,138 — Savings accounts 210,283 210,283 — 210,283 — Certificates of deposit 397,729 395,388 — 395,388 — Borrowings 560,000 560,000 — 560,000 — Accrued interest payable 206 206 — 206 — June 30, 2016 Carrying Value Fair Value Level 1 Level 2 Level 3 Cash and interest-bearing deposits $ 52,596 $ 52,596 $ 52,596 $ — $ — Commercial paper 229,859 229,859 229,859 — — Certificates of deposit in other banks 161,512 161,512 — 161,512 — Securities available for sale 200,652 200,652 — 199,652 1,000 Loans, net 1,811,539 1,761,926 — — 1,761,926 Loans held for sale 5,783 5,876 — — 5,876 FHLB stock 23,304 23,304 23,304 — — FRB stock 6,182 6,182 6,182 — — Accrued interest receivable 7,405 7,405 — 1,106 6,299 Noninterest-bearing and NOW deposits 628,910 628,910 — 628,910 — Money market accounts 520,320 520,320 — 520,320 — Savings accounts 210,817 210,817 — 210,817 — Certificates of deposit 442,649 442,203 — 442,203 — Borrowings 491,000 491,000 — 491,000 — Accrued interest payable 246 246 — 246 — The Company had off-balance sheet financial commitments, which included approximately $523,380 and $505,163 of commitments to originate loans, undisbursed portions of interim construction loans, and unused lines of credit at December 31, 2016 and June 30, 2016 , respectively (see Note 9).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The Company has one $1.0 million community bank corporate bond that is not actively traded and considered a level three asset. Loans held for sale – The fair value of loans held for sale is determined by outstanding commitments from investors on a "best efforts" basis or current investor yield requirements, calculated on the aggregate loan basi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Both the carrying value and estimated fair value amounts are shown net of the allowance for loan losses and purchase discounts. FHLB and FRB stock – No ready market exists for these stocks and they have no quoted market value. However, redemptions of these securities have historically been at par value. Accordingly, cost is deemed to be a reasonable estimate of fair value. Deposits – Fair values for demand deposits, money market accounts, and savings accounts are the amounts payable on demand as of December 31, 2016 and June 30, 2016 .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Summary of Significant Accounting Policies (Policies)</t>
  </si>
  <si>
    <t>Basis of Accounting</t>
  </si>
  <si>
    <t xml:space="preserve">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6 (" 2016 Form 10-K") filed with the SEC on September 13, 2016 . The results of operations for the three and six months ended December 31, 2016 are not necessarily indicative of results that may be expected for the entire fiscal year ending June 30, 2017 . </t>
  </si>
  <si>
    <t>Use of Estimates</t>
  </si>
  <si>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6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In August 2015, the Financial Accounting Standards Board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early adoption is permitted for interim and annual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We are currently evaluating the impact of this guidance on our financial statements and the timing of adoption.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is ASU is effective for interim and annual periods beginning after December 15, 2017. The adoption of ASU No. 2016-01 is not expected to have a material impact on the Company's Consolidated Financial Statements.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Once adopted, we expect to report higher assets and liabilities as a result of including additional leases on the Consolidated Balance Sheet. We do not expect the guidance to have a material impact on the Consolidated Statements of Income or the Consolidated Statements of Changes in Stockholders' Equity. In March 2016, the FASB issued ASU 2016-09, "Compensation—Stock Compensation (Topic 718): Improvements to Employee Share-Based Payment Accounting." The ASU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ASU is effective for interim and annual periods beginning after December 15, 2016. We are currently evaluating the impact of this guidance on our Consolidated Financial Statements and the timing of adoption. Once adopted, we will elect to account for forfeitures of stock-based awards as they occur. We expect the adoption of this ASU will create some volatility in our reported income tax expense related to the excess tax benefits for employee stock-based transactions, however, the actual amounts recognized will be dependent on the amount of employee stock-based transactions and the stock price at the time of vesting.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currently evaluating the impact of the pending adoption of the ASU on its Consolidated Financial Statements. Once adopted, we expect our allowance for loan losses to increase, however, until our evaluation is complete the magnitude of the increase will be unknown.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is ASU is effective for interim and annual reporting periods beginning after December 15, 2017. Early adoption is permitted for all entities beginning after December 15, 2017, including interim periods within those fiscal years. The Company is currently evaluating the impact of the pending adoption of the ASU on its Consolidated Financial Statements.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t>
  </si>
  <si>
    <t>All business combinations are accounted for using the acquisition method of accounting and, accordingly, assets acquired, liabilities assumed and consideration exchanged are recorded at acquisition date fair values. Fair values are preliminary and subject to refinement for up to one year after the closing date of the acquisition as additional information regarding the closing date fair values becomes available.</t>
  </si>
  <si>
    <t>Business Combinations (Tables)</t>
  </si>
  <si>
    <t>Schedule of Recognized Identified Assets Acquired and Liabilities Assumed</t>
  </si>
  <si>
    <t>The table below presents TriSummit's unaudited condensed balance sheet as of December 31, 2016. December 31, 2016 Assets: Cash and cash equivalents $ 5,282 Investment securities 58,728 Loans, net 261,964 Other assets 34,064 Total assets $ 360,038 Liabilities and Stockholders' Equity Deposits $ 277,302 Borrowings 50,199 Other liabilities 447 Total liabilities 327,948 Stockholders' Equity 32,090 Total liabilities and stockholders' equity $ 360,038</t>
  </si>
  <si>
    <t>Securities Available For Sale (Tables)</t>
  </si>
  <si>
    <t>Schedule of Available-for-sale Securities Reconciliation</t>
  </si>
  <si>
    <t>Securities available for sale consist of the following at the dates indicated: December 31, 2016 Amortized Cost Gross Unrealized Gains Gross Unrealized Losses Estimated Fair Value U.S. Government Agencies $ 72,885 $ 221 $ (419 ) $ 72,687 Residential Mortgage-backed Securities of U.S. Government Agencies and Government-Sponsored Enterprises 82,420 283 (421 ) 82,282 Municipal Bonds 17,953 431 (59 ) 18,325 Corporate Bonds 7,719 100 (127 ) 7,692 Equity Securities 63 — — 63 Total $ 181,040 $ 1,035 $ (1,026 ) $ 181,049 June 30, 2016 Amortized Cost Gross Unrealized Gains Gross Unrealized Losses Estimated Fair Value U.S. Government Agencies $ 77,356 $ 624 $ — $ 77,980 Residential Mortgage-backed Securities of U.S. Government Agencies and Government-Sponsored Enterprises 95,668 1,824 (84 ) 97,408 Municipal Bonds 16,242 992 — 17,234 Corporate Bonds 7,773 194 — 7,967 Equity Securities 63 — — 63 Total $ 197,102 $ 3,634 $ (84 ) $ 200,652</t>
  </si>
  <si>
    <t>Investments Classified by Contractual Maturity Date</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December 31, 2016 Amortized Cost Estimated Fair Value Due within one year $ 903 $ 904 Due after one year through five years 75,809 75,663 Due after five years through ten years 18,013 18,276 Due after ten years 3,832 3,861 Mortgage-backed securities 82,420 82,282 Total $ 180,977 $ 180,986</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December 31, 2016 and June 30, 2016 were as follows: December 31, 2016 Less than 12 Months 12 Months or More Total Fair Value Unrealized Losses Fair Value Unrealized Losses Fair Value Unrealized Losses U.S. Government Agencies $ 48,047 $ (419 ) $ — $ — $ 48,047 $ (419 ) Residential Mortgage-backed Securities of U.S. Government Agencies and Government-Sponsored Enterprises 44,958 (358 ) 4,156 (63 ) 49,114 (421 ) Municipal Bonds 5,042 (59 ) — — 5,042 (59 ) Corporate Bonds — — 3,738 (127 ) 3,738 (127 ) Total $ 98,047 $ (836 ) $ 7,894 $ (190 ) $ 105,941 $ (1,026 ) June 30, 2016 Less than 12 Months 12 Months or More Total Fair Value Unrealized Losses Fair Value Unrealized Losses Fair Value Unrealized Losses Residential Mortgage-backed Securities of U.S. Government Agencies and Government-Sponsored Enterprises $ 1,970 $ (20 ) $ 6,040 $ (64 ) $ 8,010 $ (84 ) Total $ 1,970 $ (20 ) $ 6,040 $ (64 ) $ 8,010 $ (84 )</t>
  </si>
  <si>
    <t>Loans (Tables)</t>
  </si>
  <si>
    <t>Schedule of Accounts, Notes, Loans and Financing Receivable</t>
  </si>
  <si>
    <t>Loans consist of the following at the dates indicated: December 31, 2016 June 30, 2016 Retail consumer loans: One-to-four family $ 608,118 $ 623,701 HELOCs - originated 156,615 163,293 HELOCs - purchased 173,511 144,377 Construction and land/lots 42,628 38,102 Indirect auto finance 129,132 108,478 Consumer 5,852 4,635 Total retail consumer loans 1,115,856 1,082,586 Commercial loans: Commercial real estate 531,321 486,561 Construction and development 129,370 86,840 Commercial and industrial 77,352 73,289 Municipal leases 101,730 103,183 Total commercial loans 839,773 749,873 Total loans 1,955,629 1,832,459 Deferred loan costs (fees), net (25 ) 372 Total loans, net of deferred loan fees 1,955,604 1,832,831 Allowance for loan and lease losses (20,986 ) (21,292 ) Loans, net $ 1,934,618 $ 1,811,539</t>
  </si>
  <si>
    <t>Financing Receivable Credit Quality Indicators</t>
  </si>
  <si>
    <t>The Company's total non-purchased and purchased performing loans by segment, class, and risk grade at the dates indicated follow: Pass Special Mention Substandard Doubtful Loss Total December 31, 2016 Retail consumer loans: One-to-four family $ 575,429 $ 8,320 $ 17,898 $ 1,239 $ 48 $ 602,934 HELOCs - originated 152,810 944 2,514 55 9 156,332 HELOCs - purchased 173,511 — — — — 173,511 Construction and land/lots 40,774 696 590 32 — 42,092 Indirect auto finance 128,903 25 203 — 1 129,132 Consumer 5,617 1 215 3 10 5,846 Commercial loans: Commercial real estate 498,507 6,445 9,847 1 — 514,800 Construction and development 121,946 819 3,824 — — 126,589 Commercial and industrial 69,119 850 4,264 — 1 74,234 Municipal leases 100,129 963 638 — — 101,730 Total loans $ 1,866,745 $ 19,063 $ 39,993 $ 1,330 $ 69 $ 1,927,200 Pass Special Mention Substandard Doubtful Loss Total June 30, 2016 Retail consumer loans: One-to-four family $ 587,440 $ 7,800 $ 20,129 $ 1,283 $ 11 $ 616,663 HELOCs - originated 159,275 678 2,997 55 10 163,015 HELOCs - purchased 144,377 — — — — 144,377 Construction and land/lots 36,298 542 679 9 — 37,528 Indirect auto finance 108,432 14 21 11 — 108,478 Consumer 4,390 1 224 2 9 4,626 Commercial loans: Commercial real estate 448,188 7,817 9,232 1 — 465,238 Construction and development 79,005 480 4,208 — — 83,693 Commercial and industrial 63,299 1,032 5,361 — 2 69,694 Municipal leases 100,867 1,651 665 — — 103,183 Total loans $ 1,731,571 $ 20,015 $ 43,516 $ 1,361 $ 32 $ 1,796,495 The Company's total PCI loans by segment, class, and risk grade at the dates indicated follow: Pass Special Mention Substandard Doubtful Loss Total December 31, 2016 Retail consumer loans: One-to-four family $ 3,175 $ 471 $ 1,358 $ 180 $ — $ 5,184 HELOCs - originated 257 — 26 — — 283 Construction and land/lots 494 — 42 — — 536 Consumer 6 — — — — 6 Commercial loans: Commercial real estate 8,800 3,612 4,109 — — 16,521 Construction and development 812 — 1,969 — — 2,781 Commercial and industrial 2,989 84 45 — — 3,118 Total loans $ 16,533 $ 4,167 $ 7,549 $ 180 $ — $ 28,429 Pass Special Mention Substandard Doubtful Loss Total June 30, 2016 Retail consumer loans: One-to-four family $ 5,039 $ 377 $ 1,593 $ 14 $ 15 $ 7,038 HELOCs - originated 258 — 20 — — 278 Construction and land/lots 522 — 52 — — 574 Consumer 8 — — — 1 9 Commercial loans: Commercial real estate 12,594 4,266 4,463 — — 21,323 Construction and development 1,136 292 1,719 — — 3,147 Commercial and industrial 3,234 194 167 — — 3,595 Total loans $ 22,791 $ 5,129 $ 8,014 $ 14 $ 16 $ 35,964</t>
  </si>
  <si>
    <t>Past Due Financing Receivables</t>
  </si>
  <si>
    <t>The Company's total loans by segment, class, and delinquency status at the dates indicated follows: Past Due Total 30-89 Days 90 Days+ Total Current Loans December 31, 2016 Retail consumer loans: One-to-four family $ 3,733 $ 3,728 $ 7,461 $ 600,657 $ 608,118 HELOCs - originated 569 354 923 155,692 156,615 HELOCs - purchased — — — 173,511 173,511 Construction and land/lots 116 83 199 42,429 42,628 Indirect auto finance 353 30 383 128,749 129,132 Consumer 45 13 58 5,794 5,852 Commercial loans: Commercial real estate 128 4,486 4,614 526,707 531,321 Construction and development 638 1,222 1,860 127,510 129,370 Commercial and industrial 575 1,714 2,289 75,063 77,352 Municipal leases 114 — 114 101,616 101,730 Total loans $ 6,271 $ 11,630 $ 17,901 $ 1,937,728 $ 1,955,629 The table above includes PCI loans of $214 30-89 days past due and $5,382 90 days or more past due as of December 31, 2016 . Past Due Total 30-89 Days 90 Days+ Total Current Loans June 30, 2016 Retail consumer loans: One-to-four family $ 3,514 $ 5,476 $ 8,990 $ 614,711 $ 623,701 HELOCs - originated 220 377 597 162,696 163,293 HELOCs - purchased — — — 144,377 144,377 Construction and land/lots 100 119 219 37,883 38,102 Indirect auto finance 182 — 182 108,296 108,478 Consumer 4 4 8 4,627 4,635 Commercial loans: Commercial real estate 1,436 3,353 4,789 481,772 486,561 Construction and development 371 1,296 1,667 85,173 86,840 Commercial and industrial 216 2,819 3,035 70,254 73,289 Municipal leases — — — 103,183 103,183 Total loans $ 6,043 $ 13,444 $ 19,487 $ 1,812,972 $ 1,832,459</t>
  </si>
  <si>
    <t>Schedule of Past Due Loans Still Accruing and Nonaccruing Interest</t>
  </si>
  <si>
    <t>The Company's recorded investment in loans, by segment and class, that are not accruing interest or are 90 days or more past due and still accruing interest at the dates indicated follow: December 31, 2016 June 30, 2016 Nonaccruing 90 Days + &amp; still accruing Nonaccruing 90 Days + &amp; still accruing Retail consumer loans: One-to-four family $ 7,361 $ — $ 9,192 $ — HELOCs - originated 654 — 1,026 — Construction and land/lots 173 — 188 — Indirect auto finance 176 — 20 — Consumer 31 — 15 — Commercial loans: Commercial real estate 3,374 — 3,222 — Construction and development 1,759 — 1,417 — Commercial and industrial 2,070 — 3,019 — Municipal leases 408 — 419 — Total loans $ 16,006 $ — $ 18,518 $ —</t>
  </si>
  <si>
    <t>Schedule of Troubled Debt Restructurings Performing and Excluded from Nonaccruing Loans</t>
  </si>
  <si>
    <t>The Company's loans that were performing under the payment terms of TDRs that were excluded from nonaccruing loans above at the dates indicated follow: December 31, 2016 June 30, 2016 Performing TDRs included in impaired loans $ 27,448 $ 28,263</t>
  </si>
  <si>
    <t>Allowance for Credit Losses on Financing Receivables</t>
  </si>
  <si>
    <t>An analysis of the allowance for loan losses by segment for the periods shown is as follows: Three Months Ended December 31, 2016 Three Months Ended December 31, 2015 PCI Retail Consumer Commercial Total PCI Retail Consumer Commercial Total Balance at beginning of period $ 356 $ 10,446 $ 10,149 $ 20,951 $ 328 $ 12,426 $ 9,358 $ 22,112 Provision for (recovery of) loan losses (20 ) (609 ) 629 — 27 (553 ) 526 — Charge-offs — (155 ) (67 ) (222 ) — (306 ) (543 ) (849 ) Recoveries — 131 126 257 — 503 211 714 Balance at end of period $ 336 $ 9,813 $ 10,837 $ 20,986 $ 355 $ 12,070 $ 9,552 $ 21,977 Six Months Ended December 31, 2016 Six Months Ended December 31, 2015 PCI Retail Consumer Commercial Total PCI Retail Consumer Commercial Total Balance at beginning of period $ 361 $ 11,549 $ 9,382 $ 21,292 $ 401 $ 12,575 $ 9,398 $ 22,374 Provision for (recovery of) loan losses (25 ) (1,505 ) 1,530 — (46 ) (480 ) 526 — Charge-offs — (574 ) (675 ) (1,249 ) — (775 ) (877 ) (1,652 ) Recoveries — 343 600 943 — 750 505 1,255 Balance at end of period $ 336 $ 9,813 $ 10,837 $ 20,986 $ 355 $ 12,070 $ 9,552 $ 21,977</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December 31, 2016 Retail consumer loans: One-to-four family $ 16 $ 343 $ 5,097 $ 5,456 $ 5,184 $ 10,980 $ 591,954 $ 608,118 HELOCs - originated — 9 1,714 1,723 283 14 156,318 156,615 HELOCs - purchased — — 694 694 — — 173,511 173,511 Construction and land/lots — — 959 959 536 659 41,433 42,628 Indirect auto finance — — 942 942 — 31 129,101 129,132 Consumer — 10 45 55 6 10 5,836 5,852 Commercial loans: Commercial real estate 290 135 6,471 6,896 16,521 5,928 508,872 531,321 Construction and development 12 — 2,629 2,641 2,781 2,083 124,506 129,370 Commercial and industrial 18 3 949 970 3,118 2,726 71,508 77,352 Municipal leases — — 650 650 — 294 101,436 101,730 Total $ 336 $ 500 $ 20,150 $ 20,986 $ 28,429 $ 22,725 $ 1,904,475 $ 1,955,629 June 30, 2016 Retail consumer loans: One-to-four family $ 23 $ 187 $ 6,385 $ 6,595 $ 7,038 $ 12,411 $ 604,252 $ 623,701 HELOCs - originated — 288 1,709 1,997 278 1,145 161,870 163,293 HELOCs - purchased — — 558 558 — — 144,377 144,377 Construction and land/lots — 198 1,146 1,344 574 392 37,136 38,102 Indirect auto finance — — 1,016 1,016 — — 108,478 108,478 Consumer — 10 51 61 9 — 4,626 4,635 Commercial loans: Commercial real estate 288 — 6,142 6,430 21,323 5,376 459,862 486,561 Construction and development 17 — 1,891 1,908 3,147 1,789 81,904 86,840 Commercial and industrial 33 3 685 721 3,595 2,927 66,767 73,289 Municipal leases — — 662 662 — 305 102,878 103,183 Total $ 361 $ 686 $ 20,245 $ 21,292 $ 35,964 $ 24,345 $ 1,772,150 $ 1,832,459</t>
  </si>
  <si>
    <t>Schedule of Impaired Loans and Related Allowance by Segment and Class</t>
  </si>
  <si>
    <t>The Company's impaired loans and the related allowance, by segment and class, at the dates indicated follows: Total Impaired Loans Unpaid Principal Balance Recorded Investment With a Recorded Allowance Recorded Investment With No Recorded Allowance Total Related Recorded Allowance December 31, 2016 Retail consumer loans: One-to-four family $ 29,018 $ 17,836 $ 7,904 $ 25,740 $ 841 HELOCs - originated 3,504 1,986 311 2,297 42 Construction and land/lots 3,128 1,076 765 1,841 66 Indirect auto finance 196 145 31 176 2 Consumer 568 14 23 37 10 Commercial loans: Commercial real estate 8,576 4,086 3,638 7,724 152 Construction and development 3,847 1,089 1,759 2,848 13 Commercial and industrial 8,619 710 2,419 3,129 13 Municipal leases 408 114 294 408 1 Total impaired loans $ 57,864 $ 27,056 $ 17,144 $ 44,200 $ 1,140 June 30, 2016 Retail consumer loans: One-to-four family $ 29,053 $ 12,348 $ 13,375 $ 25,723 $ 281 HELOCs - originated 4,486 1,999 1,178 3,177 305 Construction and land/lots 2,890 764 693 1,457 209 Indirect auto finance 45 20 — 20 — Consumer 514 9 13 22 10 Commercial loans: Commercial real estate 7,433 857 5,776 6,633 13 Construction and development 3,556 600 1,929 2,529 14 Commercial and industrial 9,710 1,197 2,930 4,127 17 Municipal leases 419 114 305 419 1 Total impaired loans $ 58,106 $ 17,908 $ 26,199 $ 44,107 $ 850</t>
  </si>
  <si>
    <t>Schedule of Average Recorded Investment in Loans, Unpaid Principal Balance and Interest Income Recognized</t>
  </si>
  <si>
    <t>The Company's average recorded investment in impaired loans and interest income recognized on impaired loans for the three and six months ended December 31, 2016 and 2015 was as follows: Three Months Ended December 31, 2016 December 31, 2015 Average Recorded Investment Interest Income Recognized Average Recorded Investment Interest Income Recognized Retail consumer loans: One-to-four family $ 26,673 $ 283 $ 29,765 $ 382 HELOCs - originated 2,544 33 3,485 50 Construction and land/lots 1,594 38 1,940 38 Indirect auto finance 134 1 7 — Consumer 32 5 80 6 Commercial loans: Commercial real estate 7,673 63 8,919 40 Construction and development 2,530 31 3,594 20 Commercial and industrial 3,372 22 4,019 29 Municipal leases 408 — 428 14 Total loans $ 44,960 $ 476 $ 52,237 $ 579 Six Months Ended December 31, 2016 December 31, 2015 Average Recorded Investment Interest Income Recognized Average Recorded Investment Interest Income Recognized Retail consumer loans: One-to-four family $ 26,356 $ 585 $ 29,869 $ 782 HELOCs - originated 2,755 65 3,942 100 Construction and land/lots 1,548 75 2,033 67 Indirect auto finance 96 3 3 — Consumer 29 10 66 15 Commercial loans: Commercial real estate 7,326 130 12,121 73 Construction and development 2,530 49 4,947 40 Commercial and industrial 3,624 58 3,463 61 Municipal leases 412 12 413 24 Total loans $ 44,676 $ 987 $ 56,857 $ 1,162</t>
  </si>
  <si>
    <t>Impaired Financing Receivable</t>
  </si>
  <si>
    <t>A summary of changes in the accretable yield for PCI loans for the three and six months ended December 31, 2016 and 2015 was as follows: Three Months Ended December 31, 2016 December 31, 2015 Accretable yield, beginning of period $ 8,339 $ 9,763 Reclass from nonaccretable yield (1) 185 236 Other changes, net (2) (282 ) 1,191 Interest income (723 ) (1,226 ) Accretable yield, end of period $ 7,519 $ 9,964 Six Months Ended December 31, 2016 December 31, 2015 Accretable yield, beginning of period $ 9,532 $ 11,096 Reclass from nonaccretable yield (1) 1,072 602 Other changes, net (2) (741 ) 1,080 Interest income (2,344 ) (2,814 ) Accretable yield, end of period $ 7,519 $ 9,964 ______________________________________ (1) Represents changes attributable to expected losses assumptions. (2) Represents changes in cash flows expected to be collected due to the impact of modifications, changes in prepayment assumptions, and changes in interest rates.</t>
  </si>
  <si>
    <t>Troubled Debt Restructurings on Financing Receivables</t>
  </si>
  <si>
    <t>For the three and six months ended December 31, 2016 and 2015 , the following table presents a breakdown of the types of concessions made on TDRs by loan class: Three Months Ended December 31, 2016 Three Months Ended December 31, 2015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2 $ 108 $ 110 Total — $ — $ — 2 $ 108 $ 110 Extended term: Retail consumer: One-to-four family 1 $ 20 $ 20 4 $ 92 $ 101 Construction and land/lots 1 280 280 — — — Total 2 $ 300 $ 300 4 $ 92 $ 101 Other TDRs: Retail consumer: One-to-four family 5 $ 168 $ 171 10 $ 1,430 $ 1,420 Construction and land/lots 2 254 251 — — — Commercial: Commercial real estate — — — 1 457 447 Construction and development — — — 1 250 253 Commercial &amp; Industrial 1 24 24 2 1,347 1,351 Total 8 $ 446 $ 446 14 $ 3,484 $ 3,471 Total 10 $ 746 $ 746 20 $ 3,684 $ 3,682 Six Months Ended December 31, 2016 Six Months Ended December 31, 2015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2 $ 108 $ 110 Total — $ — $ — 2 $ 108 $ 110 Extended term: Retail consumer: One-to-four family 3 $ 139 $ 137 4 $ 92 $ 101 HELOCs - originated — — — 1 14 13 Construction and land/lots 1 280 280 Total 4 $ 419 $ 417 5 $ 106 $ 114 Other TDRs: Retail consumer: One-to-four family 8 $ 273 $ 275 16 $ 2,167 $ 1,969 HELOCs - originated 1 3 3 — — — Construction and land/lots 2 254 251 — — — Commercial: Commercial real estate — — — 1 457 447 Construction and development — — — 1 250 253 Commercial and industrial 1 24 24 2 1,347 1,351 Total 12 $ 554 $ 553 20 $ 4,221 $ 4,020 Total 16 $ 973 $ 970 27 $ 4,435 $ 4,244</t>
  </si>
  <si>
    <t>Schedule of Trouble Debt Restructurings With Payment Default</t>
  </si>
  <si>
    <t>The following table presents loans that were modified as TDRs within the previous 12 months and for which there was a payment default during the three and six months ended December 31, 2016 and 2015 : Three Months Ended December 31, 2016 Three Months Ended December 31, 2015 Number of Loans Recorded Investment Number of Loans Recorded Investment Below market interest rate: Retail consumer: One-to-four family — $ — 1 $ 6 Total — $ — 1 $ 6 Extended payment terms: Retail consumer: One-to-four family — $ — 1 $ 31 Total — $ — 1 $ 31 Other TDRs: Retail consumer: One-to-four family — $ — 3 $ 330 HELOCs - originated — — 2 16 Consumer — — 1 1 Commercial: Commercial and industrial 4 1,277 — — Total 4 $ 1,277 6 $ 347 Total 4 $ 1,277 8 $ 384 Six Months Ended December 31, 2016 Six Months Ended December 31, 2015 Number of Loans Recorded Investment Number of Loans Recorded Investment Below market interest rate: Retail consumer: One-to-four family — $ — 1 $ 6 Total — $ — 1 $ 6 Extended payment terms: Retail consumer: One-to-four family — $ — 1 $ 31 Total — $ — 1 $ 31 Other TDRs: Retail consumer: One-to-four family — $ — 3 $ 330 HELOCs - originated — — 2 16 Consumer — — 1 1 Commercial: Commercial and industrial 4 1,277 — — Total 4 $ 1,277 6 $ 347 Total 4 $ 1,277 8 $ 384</t>
  </si>
  <si>
    <t>Real Estate Owned (Tables)</t>
  </si>
  <si>
    <t>Schedule of Real Estate Properties [Table Text Block]</t>
  </si>
  <si>
    <t>The activity within REO for the periods shown is as follows: Three Months Ended December 31, Six Months Ended December 31, 2016 2015 2016 2015 Balance at beginning of period 5,715 6,634 $ 5,956 $ 7,024 Transfers from loans 1,025 1,139 1,330 1,367 Sales, net of loss (1,005 ) (967 ) (1,551 ) (1,579 ) Writedowns (87 ) (93 ) (87 ) (99 ) Balance at end of period 5,648 6,713 $ 5,648 $ 6,713</t>
  </si>
  <si>
    <t>Net Income per Share (Tables)</t>
  </si>
  <si>
    <t>Schedule of Earnings Per Share, Basic and Diluted</t>
  </si>
  <si>
    <t>The following is a reconciliation of the numerator and denominator of basic and diluted net income per share of common stock: Three Months Ended December 31, Six Months Ended December 31, 2016 2015 2016 2015 Numerator: Net income available to common stockholders $ 2,983 $ 2,449 $ 6,807 $ 5,013 Denominator: Weighted-average common shares outstanding - basic 16,900,387 17,479,150 16,893,775 17,778,568 Effect of dilutive shares 656,200 331,834 596,900 274,619 Weighted-average common shares outstanding - diluted 17,556,587 17,810,984 17,490,675 18,053,187 Net income per share - basic $ 0.17 $ 0.14 $ 0.39 $ 0.28 Net income per share - diluted $ 0.17 $ 0.14 $ 0.39 $ 0.28</t>
  </si>
  <si>
    <t>Equity Incentive Plan (Tables)</t>
  </si>
  <si>
    <t>Equity Incentive Plan Stock Option Activity</t>
  </si>
  <si>
    <t xml:space="preserve">The table below presents stock option activity for the six months ended December 31, 2016 and 2015 : Options Weighted- average exercise price Remaining contractual life (years) Aggregate Intrinsic Value Options outstanding at June 30, 2015 1,498,000 $ 14.41 7.7 $ 3,519 Granted — — — — Exercised 2,200 14.37 — — Forfeited 12,600 14.37 — — Expired — — — — Options outstanding at December 31, 2015 1,483,200 $ 14.41 7.2 $ 8,660 Exercisable at December 31, 2015 546,350 $ 14.39 Options outstanding at June 30, 2016 1,529,300 $ 14.50 6.8 $ 6,117 Granted — — — — Exercised — — — — Forfeited — — — — Expired — — — — Options outstanding at December 31, 2016 1,529,300 $ 14.50 6.3 $ 17,433 Exercisable at December 31, 2016 829,400 $ 14.40 </t>
  </si>
  <si>
    <t>Schedule of Share-based Payment Award, Stock Options, Valuation Assumptions</t>
  </si>
  <si>
    <t>Assumptions used for grants were as follows: Assumptions in Estimating Option Values 2017 2016 2015 Weighted-average volatility — % — % 18.90 % Expected dividend yield — % — % — % Risk-free interest rate — % — % 1.56 % Expected life (years) 0.0 0.0 6.0</t>
  </si>
  <si>
    <t>Schedule of Nonvested Restricted Stock Units Activity</t>
  </si>
  <si>
    <t>The table below presents restricted stock award activity for the six months ended December 31, 2016 and 2015 : Restricted stock awards Weighted- average grant date fair value Aggregate Intrinsic Value Non-vested at June 30, 2015 310,470 $ 14.40 $ 5,203 Granted — — — Vested — — — Forfeited 2,250 14.37 — Non-vested at December 31, 2015 308,220 $ 14.40 $ 6,241 Non-vested at June 30, 2016 248,750 $ 14.81 $ 4,602 Granted 2,000 19.02 — Vested — — — Forfeited — — — Non-vested at December 31, 2016 250,750 $ 14.84 $ 6,494</t>
  </si>
  <si>
    <t>Fair Value of Financial Instruments (Tables)</t>
  </si>
  <si>
    <t>Schedule of Fair Value, Assets and Liabilities Measured on Recurring Basis</t>
  </si>
  <si>
    <t>The following table presents financial assets measured at fair value on a recurring basis at the dates indicated: December 31, 2016 Description Total Level 1 Level 2 Level 3 U.S Government Agencies $ 72,687 $ — $ 72,687 $ — Residential Mortgage-backed Securities of U.S. Government Agencies and Government Sponsored Enterprises 82,282 — 82,282 — Municipal Bonds 18,325 — 18,325 — Corporate Bonds 7,692 — 6,692 1,000 Equity Securities 63 — 63 — Total $ 181,049 $ — $ 180,049 $ 1,000 June 30, 2016 Description Total Level 1 Level 2 Level 3 U.S Government Agencies $ 77,980 $ — $ 77,980 $ — Residential Mortgage-backed Securities of U.S. Government Agencies and Government Sponsored Enterprises 97,408 — 97,408 — Municipal Bonds 17,234 — 17,234 — Corporate Bonds 7,967 — 6,967 1,000 Equity Securities 63 — 63 — Total $ 200,652 $ — $ 199,652 $ 1,000</t>
  </si>
  <si>
    <t>Fair Value Measurements, Nonrecurring</t>
  </si>
  <si>
    <t>The following table presents financial assets measured at fair value on a non-recurring basis at the dates indicated: December 31, 2016 Description Total Level 1 Level 2 Level 3 Impaired loans $ 7,350 $ — $ — $ 7,350 REO 690 — — 690 Total $ 8,040 $ — $ — $ 8,040 June 30, 2016 Description Total Level 1 Level 2 Level 3 Impaired loans $ 4,239 $ — $ — $ 4,239 REO 1,117 — — 1,117 Total $ 5,356 $ — $ — $ 5,356</t>
  </si>
  <si>
    <t>Schedule of Quantitative Information About Level 3 Fair Value Measurements</t>
  </si>
  <si>
    <t>Quantitative information about Level 3 fair value measurements during the period ended December 31, 2016 is shown in the table below: Fair Value at December 31, 2016 Valuation Techniques Unobservable Input Range Weighted Average Nonrecurring measurements: Impaired loans, net $ 7,350 Discounted appraisals and discounted cash flows Collateral discounts and discount spread 1% - 13% 3% REO $ 690 Discounted appraisals Collateral discounts 10% - 20% 12%</t>
  </si>
  <si>
    <t>Fair Value, by Balance Sheet Grouping</t>
  </si>
  <si>
    <t>The stated carrying value and estimated fair value amounts of financial instruments as of December 31, 2016 and June 30, 2016 , are summarized below: December 31, 2016 Carrying Value Fair Value Level 1 Level 2 Level 3 Cash and interest-bearing deposits $ 45,149 $ 45,149 $ 45,149 $ — $ — Commercial paper 179,939 179,939 179,939 — — Certificates of deposit in other banks 150,147 150,147 — 150,147 — Securities available for sale 181,049 181,049 — 180,049 1,000 Loans, net 1,934,618 1,849,875 — — 1,849,875 Loans held for sale 4,998 5,078 — — 5,078 FHLB stock 26,152 26,152 26,152 — — FRB stock 6,189 6,189 6,189 — — Accrued interest receivable 7,792 7,792 — 1,096 6,696 Noninterest-bearing and NOW deposits 658,015 658,015 — 658,015 — Money market accounts 520,138 520,138 — 520,138 — Savings accounts 210,283 210,283 — 210,283 — Certificates of deposit 397,729 395,388 — 395,388 — Borrowings 560,000 560,000 — 560,000 — Accrued interest payable 206 206 — 206 — June 30, 2016 Carrying Value Fair Value Level 1 Level 2 Level 3 Cash and interest-bearing deposits $ 52,596 $ 52,596 $ 52,596 $ — $ — Commercial paper 229,859 229,859 229,859 — — Certificates of deposit in other banks 161,512 161,512 — 161,512 — Securities available for sale 200,652 200,652 — 199,652 1,000 Loans, net 1,811,539 1,761,926 — — 1,761,926 Loans held for sale 5,783 5,876 — — 5,876 FHLB stock 23,304 23,304 23,304 — — FRB stock 6,182 6,182 6,182 — — Accrued interest receivable 7,405 7,405 — 1,106 6,299 Noninterest-bearing and NOW deposits 628,910 628,910 — 628,910 — Money market accounts 520,320 520,320 — 520,320 — Savings accounts 210,817 210,817 — 210,817 — Certificates of deposit 442,649 442,203 — 442,203 — Borrowings 491,000 491,000 — 491,000 — Accrued interest payable 246 246 — 246 —</t>
  </si>
  <si>
    <t>Recent Accounting Pronouncements (Details) - USD ($) $ in Thousands</t>
  </si>
  <si>
    <t>Jun. 30, 2015</t>
  </si>
  <si>
    <t>Business Combinations (Details) - USD ($)</t>
  </si>
  <si>
    <t>Jan. 01, 2017</t>
  </si>
  <si>
    <t>Mar. 31, 2018</t>
  </si>
  <si>
    <t>United Financial</t>
  </si>
  <si>
    <t>Business Acquisition [Line Items]</t>
  </si>
  <si>
    <t>Aggregate transaction consideration</t>
  </si>
  <si>
    <t>Aggregate cash consideration</t>
  </si>
  <si>
    <t>TriSummit Bancorp</t>
  </si>
  <si>
    <t>Merger expenses</t>
  </si>
  <si>
    <t>Merger expenses estimated in the future</t>
  </si>
  <si>
    <t>TriSummit Bancorp | Subsequent Event</t>
  </si>
  <si>
    <t>Business Combination, Number Of Shares Converted, Net Of Cancellations</t>
  </si>
  <si>
    <t>Shares issued for acquisition</t>
  </si>
  <si>
    <t>TriSummit Bancorp | Subsequent Event | Common Stock</t>
  </si>
  <si>
    <t>Right to receive cash (in dollars per share)</t>
  </si>
  <si>
    <t>Number of securities called by each share of TriSummit (in shares)</t>
  </si>
  <si>
    <t>TriSummit Bancorp | Subsequent Event | Series A Preferred Stock</t>
  </si>
  <si>
    <t>TriSummit Bancorp | TriSummit Bancorp | Subsequent Event</t>
  </si>
  <si>
    <t>Percentage of outstanding options canceled</t>
  </si>
  <si>
    <t>50.00%</t>
  </si>
  <si>
    <t>TriSummit Bancorp | TriSummit Bancorp | Subsequent Event | Series B, C, and D TARP Preferred Stock</t>
  </si>
  <si>
    <t>Value of redeemed preferred stock</t>
  </si>
  <si>
    <t>Scenario, Forecast | United Financial</t>
  </si>
  <si>
    <t>Business Combinations - Acquiree Balance Sheet (Details) - USD ($) $ in Thousands</t>
  </si>
  <si>
    <t>Investment securities</t>
  </si>
  <si>
    <t>Loans, net</t>
  </si>
  <si>
    <t>Securities Available For Sale - Available for Sale Securities Table (Details) - USD ($) $ in Thousands</t>
  </si>
  <si>
    <t>Schedule of Available-for-sale Securities</t>
  </si>
  <si>
    <t>Amortized Cost</t>
  </si>
  <si>
    <t>Gross Unrealized Gains</t>
  </si>
  <si>
    <t>Gross Unrealized Losses</t>
  </si>
  <si>
    <t>Estimated Fair Value</t>
  </si>
  <si>
    <t>U.S. Government Agencies</t>
  </si>
  <si>
    <t>Government Agencies and Government Sponsored Enterprises</t>
  </si>
  <si>
    <t>Municipal Bonds</t>
  </si>
  <si>
    <t>Corporate Bonds</t>
  </si>
  <si>
    <t>Equity Securities</t>
  </si>
  <si>
    <t>Securities Available For Sale - Schedule of Investments Classified by Contractual Maturity Date (Details) $ in Thousands</t>
  </si>
  <si>
    <t>Dec. 31, 2016USD ($)</t>
  </si>
  <si>
    <t>Due within one year</t>
  </si>
  <si>
    <t>Due after one year through five years</t>
  </si>
  <si>
    <t>Due after five years through ten years</t>
  </si>
  <si>
    <t>Due after ten years</t>
  </si>
  <si>
    <t>Securities Available For Sale - Narrative (Details)</t>
  </si>
  <si>
    <t>Dec. 31, 2016USD ($)security</t>
  </si>
  <si>
    <t>Dec. 31, 2015USD ($)</t>
  </si>
  <si>
    <t>Jun. 30, 2016USD ($)security</t>
  </si>
  <si>
    <t>Available-for-sale securities pledged as collateral</t>
  </si>
  <si>
    <t>Securities available for sale pledged as collateral market value</t>
  </si>
  <si>
    <t>Number of securities with unrealized losses | security</t>
  </si>
  <si>
    <t>Securities Available For Sale- Available for Sale Securities Continuous Unrealized Loss Position Fair Value (Details) - USD ($) $ in Thousands</t>
  </si>
  <si>
    <t>Available-for-sale Securities, Continuous Unrealized Loss Position, Fair Value [Abstract]</t>
  </si>
  <si>
    <t>Less than 12 Months, Fair Value</t>
  </si>
  <si>
    <t>12 Months or More, Fair Value</t>
  </si>
  <si>
    <t>Total, Fair Value</t>
  </si>
  <si>
    <t>Available-for-sale Securities, Continuous Unrealized Loss Position, Aggregate Loss [Abstract]</t>
  </si>
  <si>
    <t>Less than 12 Months, Unrealized Losses</t>
  </si>
  <si>
    <t>12 Months or More, Unrealized Losses</t>
  </si>
  <si>
    <t>Total, Unrealized Losses</t>
  </si>
  <si>
    <t>Loans - Schedule of Accounts, Notes, Loans and Financing Receivable (Details) - USD ($) $ in Thousands</t>
  </si>
  <si>
    <t>Accounts, Notes, Loans and Financing Receivable</t>
  </si>
  <si>
    <t>Total loans</t>
  </si>
  <si>
    <t>Deferred loan costs (fees), net</t>
  </si>
  <si>
    <t>Allowance for loan and lease losses</t>
  </si>
  <si>
    <t>Retail Consumer Loans</t>
  </si>
  <si>
    <t>Retail Consumer Loans | One-to-four family</t>
  </si>
  <si>
    <t>Retail Consumer Loans | HELOCs - originated</t>
  </si>
  <si>
    <t>Retail Consumer Loans | HELOCs - purchased</t>
  </si>
  <si>
    <t>Retail Consumer Loans | Construction and land/lots</t>
  </si>
  <si>
    <t>Retail Consumer Loans | Indirect auto finance</t>
  </si>
  <si>
    <t>Retail Consumer Loans | Consumer</t>
  </si>
  <si>
    <t>Commercial Loans</t>
  </si>
  <si>
    <t>Commercial Loans | Commercial real estate</t>
  </si>
  <si>
    <t>Commercial Loans | Construction and development</t>
  </si>
  <si>
    <t>Commercial Loans | Commercial and industrial</t>
  </si>
  <si>
    <t>Commercial Loans | Municipal leases</t>
  </si>
  <si>
    <t>Loans - Financing Receivable Credit Quality Indicators (Details) - USD ($) $ in Thousands</t>
  </si>
  <si>
    <t>Financing Receivable, Recorded Investment</t>
  </si>
  <si>
    <t>Non-purchased and purchased performing loans</t>
  </si>
  <si>
    <t>Pass</t>
  </si>
  <si>
    <t>Special Mention</t>
  </si>
  <si>
    <t>Substandard</t>
  </si>
  <si>
    <t>Doubtful</t>
  </si>
  <si>
    <t>Loss</t>
  </si>
  <si>
    <t>Retail Consumer Loans | Pass | One-to-four family</t>
  </si>
  <si>
    <t>Retail Consumer Loans | Pass | HELOCs - originated</t>
  </si>
  <si>
    <t>Retail Consumer Loans | Pass | HELOCs - purchased</t>
  </si>
  <si>
    <t>Retail Consumer Loans | Pass | Construction and land/lots</t>
  </si>
  <si>
    <t>Retail Consumer Loans | Pass | Indirect auto finance</t>
  </si>
  <si>
    <t>Retail Consumer Loans | Pass | Consumer</t>
  </si>
  <si>
    <t>Retail Consumer Loans | Special Mention | One-to-four family</t>
  </si>
  <si>
    <t>Retail Consumer Loans | Special Mention | HELOCs - originated</t>
  </si>
  <si>
    <t>Retail Consumer Loans | Special Mention | HELOCs - purchased</t>
  </si>
  <si>
    <t>Retail Consumer Loans | Special Mention | Construction and land/lots</t>
  </si>
  <si>
    <t>Retail Consumer Loans | Special Mention | Indirect auto finance</t>
  </si>
  <si>
    <t>Retail Consumer Loans | Special Mention | Consumer</t>
  </si>
  <si>
    <t>Retail Consumer Loans | Substandard | One-to-four family</t>
  </si>
  <si>
    <t>Retail Consumer Loans | Substandard | HELOCs - originated</t>
  </si>
  <si>
    <t>Retail Consumer Loans | Substandard | HELOCs - purchased</t>
  </si>
  <si>
    <t>Retail Consumer Loans | Substandard | Construction and land/lots</t>
  </si>
  <si>
    <t>Retail Consumer Loans | Substandard | Indirect auto finance</t>
  </si>
  <si>
    <t>Retail Consumer Loans | Substandard | Consumer</t>
  </si>
  <si>
    <t>Retail Consumer Loans | Doubtful | One-to-four family</t>
  </si>
  <si>
    <t>Retail Consumer Loans | Doubtful | HELOCs - originated</t>
  </si>
  <si>
    <t>Retail Consumer Loans | Doubtful | HELOCs - purchased</t>
  </si>
  <si>
    <t>Retail Consumer Loans | Doubtful | Construction and land/lots</t>
  </si>
  <si>
    <t>Retail Consumer Loans | Doubtful | Indirect auto finance</t>
  </si>
  <si>
    <t>Retail Consumer Loans | Doubtful | Consumer</t>
  </si>
  <si>
    <t>Retail Consumer Loans | Loss | One-to-four family</t>
  </si>
  <si>
    <t>Retail Consumer Loans | Loss | HELOCs - originated</t>
  </si>
  <si>
    <t>Retail Consumer Loans | Loss | HELOCs - purchased</t>
  </si>
  <si>
    <t>Retail Consumer Loans | Loss | Construction and land/lots</t>
  </si>
  <si>
    <t>Retail Consumer Loans | Loss | Indirect auto finance</t>
  </si>
  <si>
    <t>Retail Consumer Loans | Loss | Consumer</t>
  </si>
  <si>
    <t>Commercial Loans | Pass | Commercial real estate</t>
  </si>
  <si>
    <t>Commercial Loans | Pass | Construction and development</t>
  </si>
  <si>
    <t>Commercial Loans | Pass | Commercial and industrial</t>
  </si>
  <si>
    <t>Commercial Loans | Pass | Municipal leases</t>
  </si>
  <si>
    <t>Commercial Loans | Special Mention | Commercial real estate</t>
  </si>
  <si>
    <t>Commercial Loans | Special Mention | Construction and development</t>
  </si>
  <si>
    <t>Commercial Loans | Special Mention | Commercial and industrial</t>
  </si>
  <si>
    <t>Commercial Loans | Special Mention | Municipal leases</t>
  </si>
  <si>
    <t>Commercial Loans | Substandard | Commercial real estate</t>
  </si>
  <si>
    <t>Commercial Loans | Substandard | Construction and development</t>
  </si>
  <si>
    <t>Commercial Loans | Substandard | Commercial and industrial</t>
  </si>
  <si>
    <t>Commercial Loans | Substandard | Municipal leases</t>
  </si>
  <si>
    <t>Commercial Loans | Doubtful | Commercial real estate</t>
  </si>
  <si>
    <t>Commercial Loans | Doubtful | Construction and development</t>
  </si>
  <si>
    <t>Commercial Loans | Doubtful | Commercial and industrial</t>
  </si>
  <si>
    <t>Commercial Loans | Doubtful | Municipal leases</t>
  </si>
  <si>
    <t>Commercial Loans | Loss | Commercial real estate</t>
  </si>
  <si>
    <t>Commercial Loans | Loss | Construction and development</t>
  </si>
  <si>
    <t>Commercial Loans | Loss | Commercial and industrial</t>
  </si>
  <si>
    <t>Commercial Loans | Loss | Municipal leases</t>
  </si>
  <si>
    <t>Loans - Schedule of PCI Loans Credit Quality Indicators (Details) - USD ($) $ in Thousands</t>
  </si>
  <si>
    <t>Purchased Credit Impaired (PCI) Loans</t>
  </si>
  <si>
    <t>Purchased Credit Impaired (PCI) Loans | Pass</t>
  </si>
  <si>
    <t>Purchased Credit Impaired (PCI) Loans | Special Mention</t>
  </si>
  <si>
    <t>Purchased Credit Impaired (PCI) Loans | Substandard</t>
  </si>
  <si>
    <t>Purchased Credit Impaired (PCI) Loans | Doubtful</t>
  </si>
  <si>
    <t>Purchased Credit Impaired (PCI) Loans | Loss</t>
  </si>
  <si>
    <t>Purchased Credit Impaired (PCI) Loans | Retail Consumer Loans | One-to-four family</t>
  </si>
  <si>
    <t>Purchased Credit Impaired (PCI) Loans | Retail Consumer Loans | HELOCs - originated</t>
  </si>
  <si>
    <t>Purchased Credit Impaired (PCI) Loans | Retail Consumer Loans | Construction and land/lots</t>
  </si>
  <si>
    <t>Purchased Credit Impaired (PCI) Loans | Retail Consumer Loans | Consumer</t>
  </si>
  <si>
    <t>Purchased Credit Impaired (PCI) Loans | Retail Consumer Loans | Pass | One-to-four family</t>
  </si>
  <si>
    <t>Purchased Credit Impaired (PCI) Loans | Retail Consumer Loans | Pass | HELOCs - originated</t>
  </si>
  <si>
    <t>Purchased Credit Impaired (PCI) Loans | Retail Consumer Loans | Pass | Construction and land/lots</t>
  </si>
  <si>
    <t>Purchased Credit Impaired (PCI) Loans | Retail Consumer Loans | Pass | Consumer</t>
  </si>
  <si>
    <t>Purchased Credit Impaired (PCI) Loans | Retail Consumer Loans | Special Mention | One-to-four family</t>
  </si>
  <si>
    <t>Purchased Credit Impaired (PCI) Loans | Retail Consumer Loans | Special Mention | HELOCs - originated</t>
  </si>
  <si>
    <t>Purchased Credit Impaired (PCI) Loans | Retail Consumer Loans | Special Mention | Construction and land/lots</t>
  </si>
  <si>
    <t>Purchased Credit Impaired (PCI) Loans | Retail Consumer Loans | Special Mention | Consumer</t>
  </si>
  <si>
    <t>Purchased Credit Impaired (PCI) Loans | Retail Consumer Loans | Substandard | One-to-four family</t>
  </si>
  <si>
    <t>Purchased Credit Impaired (PCI) Loans | Retail Consumer Loans | Substandard | HELOCs - originated</t>
  </si>
  <si>
    <t>Purchased Credit Impaired (PCI) Loans | Retail Consumer Loans | Substandard | Construction and land/lots</t>
  </si>
  <si>
    <t>Purchased Credit Impaired (PCI) Loans | Retail Consumer Loans | Substandard | Consumer</t>
  </si>
  <si>
    <t>Purchased Credit Impaired (PCI) Loans | Retail Consumer Loans | Doubtful | One-to-four family</t>
  </si>
  <si>
    <t>Purchased Credit Impaired (PCI) Loans | Retail Consumer Loans | Doubtful | HELOCs - originated</t>
  </si>
  <si>
    <t>Purchased Credit Impaired (PCI) Loans | Retail Consumer Loans | Doubtful | Construction and land/lots</t>
  </si>
  <si>
    <t>Purchased Credit Impaired (PCI) Loans | Retail Consumer Loans | Doubtful | Consumer</t>
  </si>
  <si>
    <t>Purchased Credit Impaired (PCI) Loans | Retail Consumer Loans | Loss | One-to-four family</t>
  </si>
  <si>
    <t>Purchased Credit Impaired (PCI) Loans | Retail Consumer Loans | Loss | HELOCs - originated</t>
  </si>
  <si>
    <t>Purchased Credit Impaired (PCI) Loans | Retail Consumer Loans | Loss | Construction and land/lots</t>
  </si>
  <si>
    <t>Purchased Credit Impaired (PCI) Loans | Retail Consumer Loans | Loss | Consumer</t>
  </si>
  <si>
    <t>Purchased Credit Impaired (PCI) Loans | Commercial Loans | Commercial real estate</t>
  </si>
  <si>
    <t>Purchased Credit Impaired (PCI) Loans | Commercial Loans | Construction and development</t>
  </si>
  <si>
    <t>Purchased Credit Impaired (PCI) Loans | Commercial Loans | Commercial and industrial</t>
  </si>
  <si>
    <t>Purchased Credit Impaired (PCI) Loans | Commercial Loans | Municipal leases</t>
  </si>
  <si>
    <t>Purchased Credit Impaired (PCI) Loans | Commercial Loans | Pass | Commercial real estate</t>
  </si>
  <si>
    <t>Purchased Credit Impaired (PCI) Loans | Commercial Loans | Pass | Construction and development</t>
  </si>
  <si>
    <t>Purchased Credit Impaired (PCI) Loans | Commercial Loans | Pass | Commercial and industrial</t>
  </si>
  <si>
    <t>Purchased Credit Impaired (PCI) Loans | Commercial Loans | Special Mention | Commercial real estate</t>
  </si>
  <si>
    <t>Purchased Credit Impaired (PCI) Loans | Commercial Loans | Special Mention | Construction and development</t>
  </si>
  <si>
    <t>Purchased Credit Impaired (PCI) Loans | Commercial Loans | Special Mention | Commercial and industrial</t>
  </si>
  <si>
    <t>Purchased Credit Impaired (PCI) Loans | Commercial Loans | Substandard | Commercial real estate</t>
  </si>
  <si>
    <t>Purchased Credit Impaired (PCI) Loans | Commercial Loans | Substandard | Construction and development</t>
  </si>
  <si>
    <t>Purchased Credit Impaired (PCI) Loans | Commercial Loans | Substandard | Commercial and industrial</t>
  </si>
  <si>
    <t>Purchased Credit Impaired (PCI) Loans | Commercial Loans | Doubtful | Commercial real estate</t>
  </si>
  <si>
    <t>Purchased Credit Impaired (PCI) Loans | Commercial Loans | Doubtful | Construction and development</t>
  </si>
  <si>
    <t>Purchased Credit Impaired (PCI) Loans | Commercial Loans | Doubtful | Commercial and industrial</t>
  </si>
  <si>
    <t>Purchased Credit Impaired (PCI) Loans | Commercial Loans | Loss | Commercial real estate</t>
  </si>
  <si>
    <t>Purchased Credit Impaired (PCI) Loans | Commercial Loans | Loss | Construction and development</t>
  </si>
  <si>
    <t>Purchased Credit Impaired (PCI) Loans | Commercial Loans | Loss | Commercial and industrial</t>
  </si>
  <si>
    <t>Loans - Schedule of Past Due Financing Receivables (Details) - USD ($) $ in Thousands</t>
  </si>
  <si>
    <t>Financing Receivable, Recorded Investment, Past Due [Line Items]</t>
  </si>
  <si>
    <t>Past Due</t>
  </si>
  <si>
    <t>Current</t>
  </si>
  <si>
    <t>Total Loans Receivable</t>
  </si>
  <si>
    <t>30-89 Days</t>
  </si>
  <si>
    <t>30-89 Days | Purchased Credit Impaired (PCI) Loans</t>
  </si>
  <si>
    <t>90 Days</t>
  </si>
  <si>
    <t>90 Days | Purchased Credit Impaired (PCI) Loans</t>
  </si>
  <si>
    <t>Retail Consumer Loans | One-to-four family | 30-89 Days</t>
  </si>
  <si>
    <t>Retail Consumer Loans | One-to-four family | 90 Days</t>
  </si>
  <si>
    <t>Retail Consumer Loans | HELOCs - originated | 30-89 Days</t>
  </si>
  <si>
    <t>Retail Consumer Loans | HELOCs - originated | 90 Days</t>
  </si>
  <si>
    <t>Retail Consumer Loans | HELOCs - purchased | 30-89 Days</t>
  </si>
  <si>
    <t>Retail Consumer Loans | HELOCs - purchased | 90 Days</t>
  </si>
  <si>
    <t>Retail Consumer Loans | Construction and land/lots | 30-89 Days</t>
  </si>
  <si>
    <t>Retail Consumer Loans | Construction and land/lots | 90 Days</t>
  </si>
  <si>
    <t>Retail Consumer Loans | Indirect auto finance | 30-89 Days</t>
  </si>
  <si>
    <t>Retail Consumer Loans | Indirect auto finance | 90 Days</t>
  </si>
  <si>
    <t>Retail Consumer Loans | Consumer | 30-89 Days</t>
  </si>
  <si>
    <t>Retail Consumer Loans | Consumer | 90 Days</t>
  </si>
  <si>
    <t>Commercial Loans | Commercial real estate | 30-89 Days</t>
  </si>
  <si>
    <t>Commercial Loans | Commercial real estate | 90 Days</t>
  </si>
  <si>
    <t>Commercial Loans | Construction and development | 30-89 Days</t>
  </si>
  <si>
    <t>Commercial Loans | Construction and development | 90 Days</t>
  </si>
  <si>
    <t>Commercial Loans | Commercial and industrial | 30-89 Days</t>
  </si>
  <si>
    <t>Commercial Loans | Commercial and industrial | 90 Days</t>
  </si>
  <si>
    <t>Commercial Loans | Municipal leases | 30-89 Days</t>
  </si>
  <si>
    <t>Commercial Loans | Municipal leases | 90 Days</t>
  </si>
  <si>
    <t>Loans - Schedule of Past Due Loans Still Accruing and Nonaccruing Interest (Details) - USD ($) $ in Thousands</t>
  </si>
  <si>
    <t>Nonaccruing</t>
  </si>
  <si>
    <t>90 Days &amp; still accruing</t>
  </si>
  <si>
    <t>Loans - Schedule of Troubled Debt Restructurings Performing and Excluded from Nonaccruing Loans (Details) - USD ($) $ in Thousands</t>
  </si>
  <si>
    <t>Performing financing receivable</t>
  </si>
  <si>
    <t>Financing Receivable, Modifications</t>
  </si>
  <si>
    <t>Performing TDRs included in impaired loans</t>
  </si>
  <si>
    <t>Loans - Schedule of Allowance for Credit Losses on Financing Receivables Table (Details) - USD ($) $ in Thousands</t>
  </si>
  <si>
    <t>Financing Receivable, Allowance for Credit Losses [Roll Forward]</t>
  </si>
  <si>
    <t>Balance at beginning of period</t>
  </si>
  <si>
    <t>Provision for (recovery of) loan losses</t>
  </si>
  <si>
    <t>Charge-offs</t>
  </si>
  <si>
    <t>Recoveries</t>
  </si>
  <si>
    <t>Balance at end of period</t>
  </si>
  <si>
    <t>Loans - Schedule of Ending Balances of Loans and the Related Allowance by Segment and Class (Details) - USD ($) $ in Thousands</t>
  </si>
  <si>
    <t>Sep. 30, 2016</t>
  </si>
  <si>
    <t>Sep. 30, 2015</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PCI</t>
  </si>
  <si>
    <t>Total loans receivable, Loans individually evaluated for impairment</t>
  </si>
  <si>
    <t>Total loans receivable, Loans collectively evaluated</t>
  </si>
  <si>
    <t>Retail Consumer Loans | One-to-four family | Purchased Credit Impaired (PCI) Loans</t>
  </si>
  <si>
    <t>Retail Consumer Loans | HELOCs - originated | Purchased Credit Impaired (PCI) Loans</t>
  </si>
  <si>
    <t>Retail Consumer Loans | HELOCs - purchased | Purchased Credit Impaired (PCI) Loans</t>
  </si>
  <si>
    <t>Retail Consumer Loans | Construction and land/lots | Purchased Credit Impaired (PCI) Loans</t>
  </si>
  <si>
    <t>Retail Consumer Loans | Indirect auto finance | Purchased Credit Impaired (PCI) Loans</t>
  </si>
  <si>
    <t>Retail Consumer Loans | Consumer | Purchased Credit Impaired (PCI) Loans</t>
  </si>
  <si>
    <t>Commercial Loans | Commercial real estate | Purchased Credit Impaired (PCI) Loans</t>
  </si>
  <si>
    <t>Commercial Loans | Construction and development | Purchased Credit Impaired (PCI) Loans</t>
  </si>
  <si>
    <t>Commercial Loans | Commercial and industrial | Purchased Credit Impaired (PCI) Loans</t>
  </si>
  <si>
    <t>Commercial Loans | Municipal leases | Purchased Credit Impaired (PCI) Loans</t>
  </si>
  <si>
    <t>Loans - Schedule of Impaired Loans and Related Allowance by Segment and Class (Details) - USD ($) $ in Thousands</t>
  </si>
  <si>
    <t>Financing Receivable, Impaired</t>
  </si>
  <si>
    <t>Unpaid principal balance</t>
  </si>
  <si>
    <t>Recorded investment with a recorded allowance</t>
  </si>
  <si>
    <t>Recorded investment with no recorded allowance</t>
  </si>
  <si>
    <t>Related recorded allowance</t>
  </si>
  <si>
    <t>Loans excluded from recorded investment due to accretion of discounts</t>
  </si>
  <si>
    <t>Impaired loans not individually evaluated</t>
  </si>
  <si>
    <t>Recorded allowance of impaired loans not individually evaluated</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hanges in Accretable Yield [Roll Forward]</t>
  </si>
  <si>
    <t>Accretable yield, beginning of period</t>
  </si>
  <si>
    <t>Reclass from nonaccretable yield</t>
  </si>
  <si>
    <t>Other changes, net</t>
  </si>
  <si>
    <t>Interest income</t>
  </si>
  <si>
    <t>Accretable yield, end of period</t>
  </si>
  <si>
    <t>Loans - Schedule of Debt Restructurings on Financing Receivables (Details) $ in Thousands</t>
  </si>
  <si>
    <t>Dec. 31, 2016USD ($)loan</t>
  </si>
  <si>
    <t>Dec. 31, 2015USD ($)loan</t>
  </si>
  <si>
    <t>Number of loans | loan</t>
  </si>
  <si>
    <t>Pre-modification outstanding recorded investment</t>
  </si>
  <si>
    <t>Post-modification outstanding recorded investment</t>
  </si>
  <si>
    <t>Below market interest rate</t>
  </si>
  <si>
    <t>Extended term</t>
  </si>
  <si>
    <t>Other TDR</t>
  </si>
  <si>
    <t>Retail Consumer Loans | Below market interest rate</t>
  </si>
  <si>
    <t>Retail Consumer Loans | Below market interest rate | One-to-four family</t>
  </si>
  <si>
    <t>Retail Consumer Loans | Extended term</t>
  </si>
  <si>
    <t>Retail Consumer Loans | Extended term | One-to-four family</t>
  </si>
  <si>
    <t>Retail Consumer Loans | Extended term | HELOCs - originated</t>
  </si>
  <si>
    <t>Retail Consumer Loans | Other TDR | One-to-four family</t>
  </si>
  <si>
    <t>Retail Consumer Loans | Other TDR | HELOCs - originated</t>
  </si>
  <si>
    <t>Retail Consumer Loans | Other TDR | Construction and land/lots</t>
  </si>
  <si>
    <t>Commercial Loans | Other TDR</t>
  </si>
  <si>
    <t>Commercial Loans | Other TDR | Commercial real estate</t>
  </si>
  <si>
    <t>Commercial Loans | Other TDR | Construction and development</t>
  </si>
  <si>
    <t>Commercial Loans | Other TDR | Commercial and industrial</t>
  </si>
  <si>
    <t>Loans - Schedule of Troubled Debt Restructurings With Payment Default (Details) $ in Thousands</t>
  </si>
  <si>
    <t>Recorded investment | $</t>
  </si>
  <si>
    <t>Retail Consumer Loans | Other TDR | Consumer</t>
  </si>
  <si>
    <t>Real Estate Owned (Details) - USD ($) $ in Thousands</t>
  </si>
  <si>
    <t>Real Estate Properties [Line Items]</t>
  </si>
  <si>
    <t>Real Estate Owned, Transfer to Real Estate Owned</t>
  </si>
  <si>
    <t>Real Estate Owned, Cost Of Sales</t>
  </si>
  <si>
    <t>Real Estate Owned, Valuation Allowance, Provision</t>
  </si>
  <si>
    <t>Consumer | Retail Consumer Loans</t>
  </si>
  <si>
    <t>Residential real estate in the process of foreclosure</t>
  </si>
  <si>
    <t>Net Income per Share - Schedule of Earnings Per Share, Basic and Diluted (Details) - USD ($) $ / shares in Units, $ in Thousands</t>
  </si>
  <si>
    <t>Numerator:</t>
  </si>
  <si>
    <t>Net income available to common stockholders</t>
  </si>
  <si>
    <t>Denominator:</t>
  </si>
  <si>
    <t>Weighted-average common shares outstanding - basic</t>
  </si>
  <si>
    <t>Effect of dilutive shares</t>
  </si>
  <si>
    <t>Weighted-average common shares outstanding - diluted</t>
  </si>
  <si>
    <t>Net income per share - basic (in dollars per share)</t>
  </si>
  <si>
    <t>Net income per share - diluted (in dollars per share)</t>
  </si>
  <si>
    <t>Net Income per Share - Antidilutive Stock Options (Details) - shares</t>
  </si>
  <si>
    <t>Antidilutive securities excluded from computation of earnings per share (in shares)</t>
  </si>
  <si>
    <t>Equity Incentive Plan - Narrative (Details) - USD ($)</t>
  </si>
  <si>
    <t>Jan. 17, 2013</t>
  </si>
  <si>
    <t>Jun. 30, 2013</t>
  </si>
  <si>
    <t>Mar. 31, 2015</t>
  </si>
  <si>
    <t>Share-based Compensation Arrangement by Share-based Payment Award [Line Items]</t>
  </si>
  <si>
    <t>Equity incentive plan name</t>
  </si>
  <si>
    <t>2013 Omnibus Incentive Plan</t>
  </si>
  <si>
    <t>Number of shares repurchased</t>
  </si>
  <si>
    <t>Shares repurchased, amount</t>
  </si>
  <si>
    <t>Average price of shares purchased (in usd per share)</t>
  </si>
  <si>
    <t>Share-based compensation expense</t>
  </si>
  <si>
    <t>Share-based compensation expense, tax related benefit</t>
  </si>
  <si>
    <t>Weighted average fair value of each option granted (in usd per share)</t>
  </si>
  <si>
    <t>Options outstanding (in shares)</t>
  </si>
  <si>
    <t>Remaining contractual life (years)</t>
  </si>
  <si>
    <t>6 years 3 months</t>
  </si>
  <si>
    <t>7 years 2 months</t>
  </si>
  <si>
    <t>6 years 9 months 18 days</t>
  </si>
  <si>
    <t>7 years 8 months</t>
  </si>
  <si>
    <t>Stock Options</t>
  </si>
  <si>
    <t>Compensation cost not yet recognized</t>
  </si>
  <si>
    <t>Compensation cost not yet recognized, period for recognition (in years)</t>
  </si>
  <si>
    <t>10 months 21 days</t>
  </si>
  <si>
    <t>1 year 3 months 16 days</t>
  </si>
  <si>
    <t>Stock Options | Minimum</t>
  </si>
  <si>
    <t>5 years</t>
  </si>
  <si>
    <t>Stock Options | Maximum</t>
  </si>
  <si>
    <t>7 years</t>
  </si>
  <si>
    <t>Restricted Stock</t>
  </si>
  <si>
    <t>11 months 19 days</t>
  </si>
  <si>
    <t>1 year 4 months</t>
  </si>
  <si>
    <t>Compensation not yet recognized, share-based awards other than options</t>
  </si>
  <si>
    <t>Non-vested (in shares)</t>
  </si>
  <si>
    <t>Restricted Stock | Minimum</t>
  </si>
  <si>
    <t>Vesting period</t>
  </si>
  <si>
    <t>Restricted Stock | Maximum</t>
  </si>
  <si>
    <t>Equity incentive plan description</t>
  </si>
  <si>
    <t>provides for awards of restricted stock, restricted stock units, stock options, stock appreciation rights and cash awards to directors, emeritus directors, officers, employees and advisory directors</t>
  </si>
  <si>
    <t>Number of shares authorized (in shares)</t>
  </si>
  <si>
    <t>Shares held for awards of stock options and stock appreciation rights (in shares)</t>
  </si>
  <si>
    <t>Shares held for awards of restricted stock and restricted stock units (in shares)</t>
  </si>
  <si>
    <t>Equity Incentive Plan - Stock Option Activity (Details) - USD ($) $ / shares in Units, $ in Thousands</t>
  </si>
  <si>
    <t>12 Months Ended</t>
  </si>
  <si>
    <t>Options</t>
  </si>
  <si>
    <t>Options Outstanding, Beginning of Period (in shares)</t>
  </si>
  <si>
    <t>Granted (in shares)</t>
  </si>
  <si>
    <t>Exercised (in shares)</t>
  </si>
  <si>
    <t>Forfeited (in shares)</t>
  </si>
  <si>
    <t>Expired (in shares)</t>
  </si>
  <si>
    <t>Options Outstanding, End of period (in shares)</t>
  </si>
  <si>
    <t>Exercisable (in shares)</t>
  </si>
  <si>
    <t>Weighted- average exercise price</t>
  </si>
  <si>
    <t>Options Outstanding, Beginning of Period (in usd per share)</t>
  </si>
  <si>
    <t>Granted (in usd per share)</t>
  </si>
  <si>
    <t>Exercised (in usd per share)</t>
  </si>
  <si>
    <t>Forfeited (in usd per share)</t>
  </si>
  <si>
    <t>Expired (in usd per share)</t>
  </si>
  <si>
    <t>Options Outstanding, End of Period (in usd per share)</t>
  </si>
  <si>
    <t>Exercisable (in usd per share)</t>
  </si>
  <si>
    <t>Aggregate intrinsic value (in usd)</t>
  </si>
  <si>
    <t>Equity Incentive Plan - Schedule of Share-based Payment Award, Stock Options, Valuation Assumptions (Details)</t>
  </si>
  <si>
    <t>Weighted-average volatility</t>
  </si>
  <si>
    <t>0.00%</t>
  </si>
  <si>
    <t>18.90%</t>
  </si>
  <si>
    <t>Expected dividend yield</t>
  </si>
  <si>
    <t>Risk-free interest rate</t>
  </si>
  <si>
    <t>1.56%</t>
  </si>
  <si>
    <t>Expected life (years)</t>
  </si>
  <si>
    <t>0 years</t>
  </si>
  <si>
    <t>6 years</t>
  </si>
  <si>
    <t>Equity Incentive Plan - Schedule of Nonvested Restricted Stock Units Activity (Details) - Restricted Stock - USD ($) $ / shares in Units, $ in Thousands</t>
  </si>
  <si>
    <t>Restricted stock awards</t>
  </si>
  <si>
    <t>Non-vested, Beginning Balance (in shares)</t>
  </si>
  <si>
    <t>Vested (in shares)</t>
  </si>
  <si>
    <t>Non-vested, Ending Balance (in shares)</t>
  </si>
  <si>
    <t>Weighted- average grant date fair value</t>
  </si>
  <si>
    <t>Non-vested, Beginning Balance (in usd per share)</t>
  </si>
  <si>
    <t>Vested (in usd per share)</t>
  </si>
  <si>
    <t>Non-vested, Ending Balance (in usd per share)</t>
  </si>
  <si>
    <t>Commitments and Contingencies - Narrative (Details) - USD ($) $ in Thousands</t>
  </si>
  <si>
    <t>Other Commitments</t>
  </si>
  <si>
    <t>Unused commitments to extend credit</t>
  </si>
  <si>
    <t>Variable rate commitments</t>
  </si>
  <si>
    <t>Fixed rate commitments</t>
  </si>
  <si>
    <t>Remaining borrowing capacity</t>
  </si>
  <si>
    <t>Required cash reserve</t>
  </si>
  <si>
    <t>Letters of credit outstanding</t>
  </si>
  <si>
    <t>Minimum</t>
  </si>
  <si>
    <t>Fixed interest rate (as a percent)</t>
  </si>
  <si>
    <t>2.24%</t>
  </si>
  <si>
    <t>2.02%</t>
  </si>
  <si>
    <t>Loan commitments, term</t>
  </si>
  <si>
    <t>3 years</t>
  </si>
  <si>
    <t>Maximum</t>
  </si>
  <si>
    <t>5.33%</t>
  </si>
  <si>
    <t>7.99%</t>
  </si>
  <si>
    <t>30 years</t>
  </si>
  <si>
    <t>Construction and development</t>
  </si>
  <si>
    <t>Fair Value of Financial Instruments - Schedule of Fair Value, Assets and Liabilities Measured on Recurring Basis (Details) - USD ($) $ in Thousands</t>
  </si>
  <si>
    <t>Fair Value, Assets and Liabilities Measured on Recurring and Nonrecurring Basis [Line Items]</t>
  </si>
  <si>
    <t>Financial assets measured at fair value on a recurring basis</t>
  </si>
  <si>
    <t>Fair Value, Inputs, Level 1</t>
  </si>
  <si>
    <t>Fair Value, Inputs, Level 2</t>
  </si>
  <si>
    <t>Fair Value, Inputs, Level 3</t>
  </si>
  <si>
    <t>US Government Agencies</t>
  </si>
  <si>
    <t>US Government Agencies | Fair Value, Inputs, Level 1</t>
  </si>
  <si>
    <t>US Government Agencies | Fair Value, Inputs, Level 2</t>
  </si>
  <si>
    <t>US Government Agencies | Fair Value, Inputs, Level 3</t>
  </si>
  <si>
    <t>Government Agencies and Government Sponsored Enterprises | Fair Value, Inputs, Level 1</t>
  </si>
  <si>
    <t>Government Agencies and Government Sponsored Enterprises | Fair Value, Inputs, Level 2</t>
  </si>
  <si>
    <t>Government Agencies and Government Sponsored Enterprises | Fair Value, Inputs, Level 3</t>
  </si>
  <si>
    <t>Municipal Bonds | Fair Value, Inputs, Level 1</t>
  </si>
  <si>
    <t>Municipal Bonds | Fair Value, Inputs, Level 2</t>
  </si>
  <si>
    <t>Municipal Bonds | Fair Value, Inputs, Level 3</t>
  </si>
  <si>
    <t>Corporate Bonds | Fair Value, Inputs, Level 1</t>
  </si>
  <si>
    <t>Corporate Bonds | Fair Value, Inputs, Level 2</t>
  </si>
  <si>
    <t>Corporate Bonds | Fair Value, Inputs, Level 3</t>
  </si>
  <si>
    <t>Equity Securities | Fair Value, Inputs, Level 1</t>
  </si>
  <si>
    <t>Equity Securities | Fair Value, Inputs, Level 2</t>
  </si>
  <si>
    <t>Equity Securities | Fair Value, Inputs, Level 3</t>
  </si>
  <si>
    <t>Fair Value of Financial Instruments - Schedule of Fair Value Measurements, Nonrecurring (Details) - USD ($) $ in Thousands</t>
  </si>
  <si>
    <t>Financial assets measured at fair value on a non-recurring basis</t>
  </si>
  <si>
    <t>Impaired loans</t>
  </si>
  <si>
    <t>Other real estate owned</t>
  </si>
  <si>
    <t>Fair Value, Inputs, Level 1 | Impaired loans</t>
  </si>
  <si>
    <t>Fair Value, Inputs, Level 1 | Other real estate owned</t>
  </si>
  <si>
    <t>Fair Value, Inputs, Level 2 | Impaired loans</t>
  </si>
  <si>
    <t>Fair Value, Inputs, Level 2 | Other real estate owned</t>
  </si>
  <si>
    <t>Fair Value, Inputs, Level 3 | Impaired loans</t>
  </si>
  <si>
    <t>Fair Value, Inputs, Level 3 | Other real estate owned</t>
  </si>
  <si>
    <t>Fair Value of Financial Instruments - Schedule of Quantitative Information About Level 3 Fair Value Measurements (Details) - USD ($) $ in Thousands</t>
  </si>
  <si>
    <t>Fair value at December 31, 2015</t>
  </si>
  <si>
    <t>Fair Value, Inputs, Level 3 | Nonrecurring measurements | Impaired loans, net</t>
  </si>
  <si>
    <t>Weighted Average</t>
  </si>
  <si>
    <t>3.00%</t>
  </si>
  <si>
    <t>Fair Value, Inputs, Level 3 | Nonrecurring measurements | Other real estate owned</t>
  </si>
  <si>
    <t>12.00%</t>
  </si>
  <si>
    <t>Minimum | Fair Value, Inputs, Level 3 | Nonrecurring measurements | Impaired loans, net</t>
  </si>
  <si>
    <t>Range</t>
  </si>
  <si>
    <t>Minimum | Fair Value, Inputs, Level 3 | Nonrecurring measurements | Other real estate owned</t>
  </si>
  <si>
    <t>10.00%</t>
  </si>
  <si>
    <t>Maximum | Fair Value, Inputs, Level 3 | Nonrecurring measurements | Impaired loans, net</t>
  </si>
  <si>
    <t>33.00%</t>
  </si>
  <si>
    <t>Maximum | Fair Value, Inputs, Level 3 | Nonrecurring measurements | Other real estate owned</t>
  </si>
  <si>
    <t>37.00%</t>
  </si>
  <si>
    <t>Fair Value of Financial Instruments - Schedule of Fair Value, by Balance Sheet Grouping (Details) - USD ($) $ in Thousands</t>
  </si>
  <si>
    <t>Fair Value, Inputs, Level 1 | Cash and interest-bearing deposits</t>
  </si>
  <si>
    <t>Financial Instruments Owned</t>
  </si>
  <si>
    <t>Fair Value, Inputs, Level 1 | Commercial paper</t>
  </si>
  <si>
    <t>Fair Value, Inputs, Level 1 | Certificates of deposit in other banks</t>
  </si>
  <si>
    <t>Fair Value, Inputs, Level 1 | Securities available for sale</t>
  </si>
  <si>
    <t>Fair Value, Inputs, Level 1 | Loans, net</t>
  </si>
  <si>
    <t>Fair Value, Inputs, Level 1 | Loans held for sale</t>
  </si>
  <si>
    <t>Fair Value, Inputs, Level 1 | FHLB Stock</t>
  </si>
  <si>
    <t>Fair Value, Inputs, Level 1 | FRB Stock</t>
  </si>
  <si>
    <t>Fair Value, Inputs, Level 1 | Accrued interest receivable</t>
  </si>
  <si>
    <t>Fair Value, Inputs, Level 1 | Noninterest-bearing and NOW deposits</t>
  </si>
  <si>
    <t>Fair Value, Inputs, Level 1 | Money market accounts</t>
  </si>
  <si>
    <t>Fair Value, Inputs, Level 1 | Savings accounts</t>
  </si>
  <si>
    <t>Fair Value, Inputs, Level 1 | Certificates of deposit</t>
  </si>
  <si>
    <t>Fair Value, Inputs, Level 1 | Other borrowings</t>
  </si>
  <si>
    <t>Fair Value, Inputs, Level 1 | Accrued interest payable</t>
  </si>
  <si>
    <t>Fair Value, Inputs, Level 2 | Cash and interest-bearing deposits</t>
  </si>
  <si>
    <t>Fair Value, Inputs, Level 2 | Commercial paper</t>
  </si>
  <si>
    <t>Fair Value, Inputs, Level 2 | Certificates of deposit in other banks</t>
  </si>
  <si>
    <t>Fair Value, Inputs, Level 2 | Securities available for sale</t>
  </si>
  <si>
    <t>Fair Value, Inputs, Level 2 | Loans, net</t>
  </si>
  <si>
    <t>Fair Value, Inputs, Level 2 | Loans held for sale</t>
  </si>
  <si>
    <t>Fair Value, Inputs, Level 2 | FHLB Stock</t>
  </si>
  <si>
    <t>Fair Value, Inputs, Level 2 | FRB Stock</t>
  </si>
  <si>
    <t>Fair Value, Inputs, Level 2 | Accrued interest receivable</t>
  </si>
  <si>
    <t>Fair Value, Inputs, Level 2 | Noninterest-bearing and NOW deposits</t>
  </si>
  <si>
    <t>Fair Value, Inputs, Level 2 | Money market accounts</t>
  </si>
  <si>
    <t>Fair Value, Inputs, Level 2 | Savings accounts</t>
  </si>
  <si>
    <t>Fair Value, Inputs, Level 2 | Certificates of deposit</t>
  </si>
  <si>
    <t>Fair Value, Inputs, Level 2 | Other borrowings</t>
  </si>
  <si>
    <t>Fair Value, Inputs, Level 2 | Accrued interest payable</t>
  </si>
  <si>
    <t>Fair Value, Inputs, Level 3 | Cash and interest-bearing deposits</t>
  </si>
  <si>
    <t>Fair Value, Inputs, Level 3 | Commercial paper</t>
  </si>
  <si>
    <t>Fair Value, Inputs, Level 3 | Certificates of deposit in other banks</t>
  </si>
  <si>
    <t>Fair Value, Inputs, Level 3 | Securities available for sale</t>
  </si>
  <si>
    <t>Fair Value, Inputs, Level 3 | Loans, net</t>
  </si>
  <si>
    <t>Fair Value, Inputs, Level 3 | Loans held for sale</t>
  </si>
  <si>
    <t>Fair Value, Inputs, Level 3 | FHLB Stock</t>
  </si>
  <si>
    <t>Fair Value, Inputs, Level 3 | FRB Stock</t>
  </si>
  <si>
    <t>Fair Value, Inputs, Level 3 | Accrued interest receivable</t>
  </si>
  <si>
    <t>Fair Value, Inputs, Level 3 | Noninterest-bearing and NOW deposits</t>
  </si>
  <si>
    <t>Fair Value, Inputs, Level 3 | Money market accounts</t>
  </si>
  <si>
    <t>Fair Value, Inputs, Level 3 | Savings accounts</t>
  </si>
  <si>
    <t>Fair Value, Inputs, Level 3 | Certificates of deposit</t>
  </si>
  <si>
    <t>Fair Value, Inputs, Level 3 | Other borrowings</t>
  </si>
  <si>
    <t>Fair Value, Inputs, Level 3 | Accrued interest payable</t>
  </si>
  <si>
    <t>Carrying Value | Cash and interest-bearing deposi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Accrued interest receivable</t>
  </si>
  <si>
    <t>Carrying Value | Noninterest-bearing and NOW deposits</t>
  </si>
  <si>
    <t>Carrying Value | Money market accounts</t>
  </si>
  <si>
    <t>Carrying Value | Savings accounts</t>
  </si>
  <si>
    <t>Carrying Value | Certificates of deposit</t>
  </si>
  <si>
    <t>Carrying Value | Other borrowings</t>
  </si>
  <si>
    <t>Carrying Value | Accrued interest payable</t>
  </si>
  <si>
    <t>Fair Value | Cash and interest-bearing deposits</t>
  </si>
  <si>
    <t>Fair Value | Commercial paper</t>
  </si>
  <si>
    <t>Fair Value | Certificates of deposit in other banks</t>
  </si>
  <si>
    <t>Fair Value | Securities available for sale</t>
  </si>
  <si>
    <t>Fair Value | Loans, net</t>
  </si>
  <si>
    <t>Fair Value | Loans held for sale</t>
  </si>
  <si>
    <t>Fair Value | FHLB Stock</t>
  </si>
  <si>
    <t>Fair Value | FRB Stock</t>
  </si>
  <si>
    <t>Fair Value | Accrued interest receivable</t>
  </si>
  <si>
    <t>Fair Value | Noninterest-bearing and NOW deposits</t>
  </si>
  <si>
    <t>Fair Value | Money market accounts</t>
  </si>
  <si>
    <t>Fair Value | Savings accounts</t>
  </si>
  <si>
    <t>Fair Value | Certificates of deposit</t>
  </si>
  <si>
    <t>Fair Value | Other borrowings</t>
  </si>
  <si>
    <t>Fair Value | Accrued interest payable</t>
  </si>
  <si>
    <t>Fair Value of Financial Instruments - Narrative (Details) - USD ($) $ in Thousands</t>
  </si>
  <si>
    <t>Off-balance sheet commitments</t>
  </si>
  <si>
    <t>Securities available for sale | Fair Value, Inputs, Level 3</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000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209</v>
      </c>
    </row>
    <row r="4" spans="1:2">
      <c r="A4" s="4" t="s">
        <v>74</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00</v>
      </c>
      <c r="B6" s="4" t="s">
        <v>232</v>
      </c>
    </row>
    <row r="7" spans="1:2">
      <c r="A7" s="4" t="s">
        <v>203</v>
      </c>
      <c r="B7"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105</v>
      </c>
      <c r="C3" s="7" t="n">
        <v>29947</v>
      </c>
    </row>
    <row r="4" spans="1:3">
      <c r="A4" s="4" t="s">
        <v>26</v>
      </c>
      <c r="B4" s="5" t="n">
        <v>5044</v>
      </c>
      <c r="C4" s="5" t="n">
        <v>22649</v>
      </c>
    </row>
    <row r="5" spans="1:3">
      <c r="A5" s="4" t="s">
        <v>27</v>
      </c>
      <c r="B5" s="5" t="n">
        <v>45149</v>
      </c>
      <c r="C5" s="5" t="n">
        <v>52596</v>
      </c>
    </row>
    <row r="6" spans="1:3">
      <c r="A6" s="4" t="s">
        <v>28</v>
      </c>
      <c r="B6" s="5" t="n">
        <v>179939</v>
      </c>
      <c r="C6" s="5" t="n">
        <v>229859</v>
      </c>
    </row>
    <row r="7" spans="1:3">
      <c r="A7" s="4" t="s">
        <v>29</v>
      </c>
      <c r="B7" s="5" t="n">
        <v>150147</v>
      </c>
      <c r="C7" s="5" t="n">
        <v>161512</v>
      </c>
    </row>
    <row r="8" spans="1:3">
      <c r="A8" s="4" t="s">
        <v>30</v>
      </c>
      <c r="B8" s="5" t="n">
        <v>181049</v>
      </c>
      <c r="C8" s="5" t="n">
        <v>200652</v>
      </c>
    </row>
    <row r="9" spans="1:3">
      <c r="A9" s="4" t="s">
        <v>31</v>
      </c>
      <c r="B9" s="5" t="n">
        <v>32341</v>
      </c>
      <c r="C9" s="5" t="n">
        <v>29486</v>
      </c>
    </row>
    <row r="10" spans="1:3">
      <c r="A10" s="4" t="s">
        <v>32</v>
      </c>
      <c r="B10" s="5" t="n">
        <v>4998</v>
      </c>
      <c r="C10" s="5" t="n">
        <v>5783</v>
      </c>
    </row>
    <row r="11" spans="1:3">
      <c r="A11" s="4" t="s">
        <v>33</v>
      </c>
      <c r="B11" s="5" t="n">
        <v>1955604</v>
      </c>
      <c r="C11" s="5" t="n">
        <v>1832831</v>
      </c>
    </row>
    <row r="12" spans="1:3">
      <c r="A12" s="4" t="s">
        <v>34</v>
      </c>
      <c r="B12" s="5" t="n">
        <v>-20986</v>
      </c>
      <c r="C12" s="5" t="n">
        <v>-21292</v>
      </c>
    </row>
    <row r="13" spans="1:3">
      <c r="A13" s="4" t="s">
        <v>35</v>
      </c>
      <c r="B13" s="5" t="n">
        <v>1934618</v>
      </c>
      <c r="C13" s="5" t="n">
        <v>1811539</v>
      </c>
    </row>
    <row r="14" spans="1:3">
      <c r="A14" s="4" t="s">
        <v>36</v>
      </c>
      <c r="B14" s="5" t="n">
        <v>54496</v>
      </c>
      <c r="C14" s="5" t="n">
        <v>54231</v>
      </c>
    </row>
    <row r="15" spans="1:3">
      <c r="A15" s="4" t="s">
        <v>37</v>
      </c>
      <c r="B15" s="5" t="n">
        <v>7792</v>
      </c>
      <c r="C15" s="5" t="n">
        <v>7405</v>
      </c>
    </row>
    <row r="16" spans="1:3">
      <c r="A16" s="4" t="s">
        <v>38</v>
      </c>
      <c r="B16" s="5" t="n">
        <v>5648</v>
      </c>
      <c r="C16" s="5" t="n">
        <v>5956</v>
      </c>
    </row>
    <row r="17" spans="1:3">
      <c r="A17" s="4" t="s">
        <v>39</v>
      </c>
      <c r="B17" s="5" t="n">
        <v>52259</v>
      </c>
      <c r="C17" s="5" t="n">
        <v>54153</v>
      </c>
    </row>
    <row r="18" spans="1:3">
      <c r="A18" s="4" t="s">
        <v>40</v>
      </c>
      <c r="B18" s="5" t="n">
        <v>81033</v>
      </c>
      <c r="C18" s="5" t="n">
        <v>79858</v>
      </c>
    </row>
    <row r="19" spans="1:3">
      <c r="A19" s="4" t="s">
        <v>41</v>
      </c>
      <c r="B19" s="5" t="n">
        <v>13098</v>
      </c>
      <c r="C19" s="5" t="n">
        <v>12673</v>
      </c>
    </row>
    <row r="20" spans="1:3">
      <c r="A20" s="4" t="s">
        <v>42</v>
      </c>
      <c r="B20" s="5" t="n">
        <v>5868</v>
      </c>
      <c r="C20" s="5" t="n">
        <v>7136</v>
      </c>
    </row>
    <row r="21" spans="1:3">
      <c r="A21" s="4" t="s">
        <v>43</v>
      </c>
      <c r="B21" s="5" t="n">
        <v>25805</v>
      </c>
      <c r="C21" s="5" t="n">
        <v>4838</v>
      </c>
    </row>
    <row r="22" spans="1:3">
      <c r="A22" s="4" t="s">
        <v>44</v>
      </c>
      <c r="B22" s="5" t="n">
        <v>2774240</v>
      </c>
      <c r="C22" s="5" t="n">
        <v>2717677</v>
      </c>
    </row>
    <row r="23" spans="1:3">
      <c r="A23" s="3" t="s">
        <v>45</v>
      </c>
    </row>
    <row r="24" spans="1:3">
      <c r="A24" s="4" t="s">
        <v>46</v>
      </c>
      <c r="B24" s="5" t="n">
        <v>1786165</v>
      </c>
      <c r="C24" s="5" t="n">
        <v>1802696</v>
      </c>
    </row>
    <row r="25" spans="1:3">
      <c r="A25" s="4" t="s">
        <v>47</v>
      </c>
      <c r="B25" s="5" t="n">
        <v>560000</v>
      </c>
      <c r="C25" s="5" t="n">
        <v>491000</v>
      </c>
    </row>
    <row r="26" spans="1:3">
      <c r="A26" s="4" t="s">
        <v>48</v>
      </c>
      <c r="B26" s="5" t="n">
        <v>1947</v>
      </c>
      <c r="C26" s="5" t="n">
        <v>1958</v>
      </c>
    </row>
    <row r="27" spans="1:3">
      <c r="A27" s="4" t="s">
        <v>49</v>
      </c>
      <c r="B27" s="5" t="n">
        <v>58352</v>
      </c>
      <c r="C27" s="5" t="n">
        <v>62047</v>
      </c>
    </row>
    <row r="28" spans="1:3">
      <c r="A28" s="4" t="s">
        <v>50</v>
      </c>
      <c r="B28" s="5" t="n">
        <v>2406464</v>
      </c>
      <c r="C28" s="5" t="n">
        <v>2357701</v>
      </c>
    </row>
    <row r="29" spans="1:3">
      <c r="A29" s="3" t="s">
        <v>51</v>
      </c>
    </row>
    <row r="30" spans="1:3">
      <c r="A30" s="4" t="s">
        <v>52</v>
      </c>
      <c r="B30" s="5" t="n">
        <v>0</v>
      </c>
      <c r="C30" s="5" t="n">
        <v>0</v>
      </c>
    </row>
    <row r="31" spans="1:3">
      <c r="A31" s="4" t="s">
        <v>53</v>
      </c>
      <c r="B31" s="5" t="n">
        <v>180</v>
      </c>
      <c r="C31" s="5" t="n">
        <v>180</v>
      </c>
    </row>
    <row r="32" spans="1:3">
      <c r="A32" s="4" t="s">
        <v>54</v>
      </c>
      <c r="B32" s="5" t="n">
        <v>189169</v>
      </c>
      <c r="C32" s="5" t="n">
        <v>186104</v>
      </c>
    </row>
    <row r="33" spans="1:3">
      <c r="A33" s="4" t="s">
        <v>55</v>
      </c>
      <c r="B33" s="5" t="n">
        <v>186620</v>
      </c>
      <c r="C33" s="5" t="n">
        <v>179813</v>
      </c>
    </row>
    <row r="34" spans="1:3">
      <c r="A34" s="4" t="s">
        <v>56</v>
      </c>
      <c r="B34" s="5" t="n">
        <v>-8199</v>
      </c>
      <c r="C34" s="5" t="n">
        <v>-8464</v>
      </c>
    </row>
    <row r="35" spans="1:3">
      <c r="A35" s="4" t="s">
        <v>57</v>
      </c>
      <c r="B35" s="5" t="n">
        <v>6</v>
      </c>
      <c r="C35" s="5" t="n">
        <v>2343</v>
      </c>
    </row>
    <row r="36" spans="1:3">
      <c r="A36" s="4" t="s">
        <v>58</v>
      </c>
      <c r="B36" s="5" t="n">
        <v>367776</v>
      </c>
      <c r="C36" s="5" t="n">
        <v>359976</v>
      </c>
    </row>
    <row r="37" spans="1:3">
      <c r="A37" s="4" t="s">
        <v>59</v>
      </c>
      <c r="B37" s="7" t="n">
        <v>2774240</v>
      </c>
      <c r="C37" s="7" t="n">
        <v>2717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0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91</v>
      </c>
      <c r="B1" s="2" t="s">
        <v>2</v>
      </c>
      <c r="C1" s="2" t="s">
        <v>23</v>
      </c>
      <c r="D1" s="2" t="s">
        <v>72</v>
      </c>
      <c r="E1" s="2" t="s">
        <v>292</v>
      </c>
    </row>
    <row r="2" spans="1:5">
      <c r="A2" s="3" t="s">
        <v>201</v>
      </c>
    </row>
    <row r="3" spans="1:5">
      <c r="A3" s="4" t="s">
        <v>38</v>
      </c>
      <c r="B3" s="7" t="n">
        <v>5648</v>
      </c>
      <c r="C3" s="7" t="n">
        <v>5956</v>
      </c>
      <c r="D3" s="7" t="n">
        <v>6713</v>
      </c>
      <c r="E3" s="7" t="n">
        <v>70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94</v>
      </c>
      <c r="C1" s="2" t="s">
        <v>2</v>
      </c>
      <c r="D1" s="2" t="s">
        <v>295</v>
      </c>
    </row>
    <row r="2" spans="1:4">
      <c r="A2" s="4" t="s">
        <v>296</v>
      </c>
    </row>
    <row r="3" spans="1:4">
      <c r="A3" s="3" t="s">
        <v>297</v>
      </c>
    </row>
    <row r="4" spans="1:4">
      <c r="A4" s="4" t="s">
        <v>298</v>
      </c>
      <c r="C4" s="7" t="n">
        <v>0</v>
      </c>
    </row>
    <row r="5" spans="1:4">
      <c r="A5" s="4" t="s">
        <v>299</v>
      </c>
      <c r="C5" s="5" t="n">
        <v>0</v>
      </c>
    </row>
    <row r="6" spans="1:4">
      <c r="A6" s="4" t="s">
        <v>300</v>
      </c>
    </row>
    <row r="7" spans="1:4">
      <c r="A7" s="3" t="s">
        <v>297</v>
      </c>
    </row>
    <row r="8" spans="1:4">
      <c r="A8" s="4" t="s">
        <v>301</v>
      </c>
      <c r="C8" s="5" t="n">
        <v>220000</v>
      </c>
    </row>
    <row r="9" spans="1:4">
      <c r="A9" s="4" t="s">
        <v>302</v>
      </c>
      <c r="C9" s="7" t="n">
        <v>5300000</v>
      </c>
    </row>
    <row r="10" spans="1:4">
      <c r="A10" s="4" t="s">
        <v>303</v>
      </c>
    </row>
    <row r="11" spans="1:4">
      <c r="A11" s="3" t="s">
        <v>297</v>
      </c>
    </row>
    <row r="12" spans="1:4">
      <c r="A12" s="4" t="s">
        <v>298</v>
      </c>
      <c r="B12" s="7" t="n">
        <v>36127000</v>
      </c>
    </row>
    <row r="13" spans="1:4">
      <c r="A13" s="4" t="s">
        <v>299</v>
      </c>
      <c r="B13" s="7" t="n">
        <v>16083000</v>
      </c>
    </row>
    <row r="14" spans="1:4">
      <c r="A14" s="4" t="s">
        <v>304</v>
      </c>
      <c r="B14" s="5" t="n">
        <v>86185</v>
      </c>
    </row>
    <row r="15" spans="1:4">
      <c r="A15" s="4" t="s">
        <v>305</v>
      </c>
      <c r="B15" s="5" t="n">
        <v>765277</v>
      </c>
    </row>
    <row r="16" spans="1:4">
      <c r="A16" s="4" t="s">
        <v>306</v>
      </c>
    </row>
    <row r="17" spans="1:4">
      <c r="A17" s="3" t="s">
        <v>297</v>
      </c>
    </row>
    <row r="18" spans="1:4">
      <c r="A18" s="4" t="s">
        <v>307</v>
      </c>
      <c r="B18" s="8" t="n">
        <v>4.4</v>
      </c>
    </row>
    <row r="19" spans="1:4">
      <c r="A19" s="4" t="s">
        <v>308</v>
      </c>
      <c r="B19" s="9" t="n">
        <v>0.2099</v>
      </c>
    </row>
    <row r="20" spans="1:4">
      <c r="A20" s="4" t="s">
        <v>309</v>
      </c>
    </row>
    <row r="21" spans="1:4">
      <c r="A21" s="3" t="s">
        <v>297</v>
      </c>
    </row>
    <row r="22" spans="1:4">
      <c r="A22" s="4" t="s">
        <v>307</v>
      </c>
      <c r="B22" s="8" t="n">
        <v>4.4</v>
      </c>
    </row>
    <row r="23" spans="1:4">
      <c r="A23" s="4" t="s">
        <v>308</v>
      </c>
      <c r="B23" s="9" t="n">
        <v>0.2099</v>
      </c>
    </row>
    <row r="24" spans="1:4">
      <c r="A24" s="4" t="s">
        <v>310</v>
      </c>
    </row>
    <row r="25" spans="1:4">
      <c r="A25" s="3" t="s">
        <v>297</v>
      </c>
    </row>
    <row r="26" spans="1:4">
      <c r="A26" s="4" t="s">
        <v>311</v>
      </c>
      <c r="B26" s="4" t="s">
        <v>312</v>
      </c>
    </row>
    <row r="27" spans="1:4">
      <c r="A27" s="4" t="s">
        <v>313</v>
      </c>
    </row>
    <row r="28" spans="1:4">
      <c r="A28" s="3" t="s">
        <v>297</v>
      </c>
    </row>
    <row r="29" spans="1:4">
      <c r="A29" s="4" t="s">
        <v>314</v>
      </c>
      <c r="B29" s="7" t="n">
        <v>7140000</v>
      </c>
    </row>
    <row r="30" spans="1:4">
      <c r="A30" s="4" t="s">
        <v>315</v>
      </c>
    </row>
    <row r="31" spans="1:4">
      <c r="A31" s="3" t="s">
        <v>297</v>
      </c>
    </row>
    <row r="32" spans="1:4">
      <c r="A32" s="4" t="s">
        <v>299</v>
      </c>
      <c r="D32" s="7" t="n">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23</v>
      </c>
      <c r="D1" s="2" t="s">
        <v>72</v>
      </c>
      <c r="E1" s="2" t="s">
        <v>292</v>
      </c>
    </row>
    <row r="2" spans="1:5">
      <c r="A2" s="3" t="s">
        <v>24</v>
      </c>
    </row>
    <row r="3" spans="1:5">
      <c r="A3" s="4" t="s">
        <v>27</v>
      </c>
      <c r="B3" s="7" t="n">
        <v>45149</v>
      </c>
      <c r="C3" s="7" t="n">
        <v>52596</v>
      </c>
      <c r="D3" s="7" t="n">
        <v>57584</v>
      </c>
      <c r="E3" s="7" t="n">
        <v>116160</v>
      </c>
    </row>
    <row r="4" spans="1:5">
      <c r="A4" s="4" t="s">
        <v>43</v>
      </c>
      <c r="B4" s="5" t="n">
        <v>25805</v>
      </c>
      <c r="C4" s="5" t="n">
        <v>4838</v>
      </c>
    </row>
    <row r="5" spans="1:5">
      <c r="A5" s="4" t="s">
        <v>44</v>
      </c>
      <c r="B5" s="5" t="n">
        <v>2774240</v>
      </c>
      <c r="C5" s="5" t="n">
        <v>2717677</v>
      </c>
    </row>
    <row r="6" spans="1:5">
      <c r="A6" s="3" t="s">
        <v>45</v>
      </c>
    </row>
    <row r="7" spans="1:5">
      <c r="A7" s="4" t="s">
        <v>46</v>
      </c>
      <c r="B7" s="5" t="n">
        <v>1786165</v>
      </c>
      <c r="C7" s="5" t="n">
        <v>1802696</v>
      </c>
    </row>
    <row r="8" spans="1:5">
      <c r="A8" s="4" t="s">
        <v>47</v>
      </c>
      <c r="B8" s="5" t="n">
        <v>560000</v>
      </c>
      <c r="C8" s="5" t="n">
        <v>491000</v>
      </c>
    </row>
    <row r="9" spans="1:5">
      <c r="A9" s="4" t="s">
        <v>49</v>
      </c>
      <c r="B9" s="5" t="n">
        <v>58352</v>
      </c>
      <c r="C9" s="5" t="n">
        <v>62047</v>
      </c>
    </row>
    <row r="10" spans="1:5">
      <c r="A10" s="4" t="s">
        <v>50</v>
      </c>
      <c r="B10" s="5" t="n">
        <v>2406464</v>
      </c>
      <c r="C10" s="5" t="n">
        <v>2357701</v>
      </c>
    </row>
    <row r="11" spans="1:5">
      <c r="A11" s="3" t="s">
        <v>51</v>
      </c>
    </row>
    <row r="12" spans="1:5">
      <c r="A12" s="4" t="s">
        <v>51</v>
      </c>
      <c r="B12" s="5" t="n">
        <v>367776</v>
      </c>
      <c r="C12" s="5" t="n">
        <v>359976</v>
      </c>
    </row>
    <row r="13" spans="1:5">
      <c r="A13" s="4" t="s">
        <v>59</v>
      </c>
      <c r="B13" s="5" t="n">
        <v>2774240</v>
      </c>
      <c r="C13" s="7" t="n">
        <v>2717677</v>
      </c>
    </row>
    <row r="14" spans="1:5">
      <c r="A14" s="4" t="s">
        <v>300</v>
      </c>
    </row>
    <row r="15" spans="1:5">
      <c r="A15" s="3" t="s">
        <v>24</v>
      </c>
    </row>
    <row r="16" spans="1:5">
      <c r="A16" s="4" t="s">
        <v>27</v>
      </c>
      <c r="B16" s="5" t="n">
        <v>5282</v>
      </c>
    </row>
    <row r="17" spans="1:5">
      <c r="A17" s="4" t="s">
        <v>317</v>
      </c>
      <c r="B17" s="5" t="n">
        <v>58728</v>
      </c>
    </row>
    <row r="18" spans="1:5">
      <c r="A18" s="4" t="s">
        <v>318</v>
      </c>
      <c r="B18" s="5" t="n">
        <v>261964</v>
      </c>
    </row>
    <row r="19" spans="1:5">
      <c r="A19" s="4" t="s">
        <v>43</v>
      </c>
      <c r="B19" s="5" t="n">
        <v>34064</v>
      </c>
    </row>
    <row r="20" spans="1:5">
      <c r="A20" s="4" t="s">
        <v>44</v>
      </c>
      <c r="B20" s="5" t="n">
        <v>360038</v>
      </c>
    </row>
    <row r="21" spans="1:5">
      <c r="A21" s="3" t="s">
        <v>45</v>
      </c>
    </row>
    <row r="22" spans="1:5">
      <c r="A22" s="4" t="s">
        <v>46</v>
      </c>
      <c r="B22" s="5" t="n">
        <v>277302</v>
      </c>
    </row>
    <row r="23" spans="1:5">
      <c r="A23" s="4" t="s">
        <v>47</v>
      </c>
      <c r="B23" s="5" t="n">
        <v>50199</v>
      </c>
    </row>
    <row r="24" spans="1:5">
      <c r="A24" s="4" t="s">
        <v>49</v>
      </c>
      <c r="B24" s="5" t="n">
        <v>447</v>
      </c>
    </row>
    <row r="25" spans="1:5">
      <c r="A25" s="4" t="s">
        <v>50</v>
      </c>
      <c r="B25" s="5" t="n">
        <v>327948</v>
      </c>
    </row>
    <row r="26" spans="1:5">
      <c r="A26" s="3" t="s">
        <v>51</v>
      </c>
    </row>
    <row r="27" spans="1:5">
      <c r="A27" s="4" t="s">
        <v>51</v>
      </c>
      <c r="B27" s="5" t="n">
        <v>32090</v>
      </c>
    </row>
    <row r="28" spans="1:5">
      <c r="A28" s="4" t="s">
        <v>59</v>
      </c>
      <c r="B28" s="7" t="n">
        <v>3600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181040</v>
      </c>
      <c r="C3" s="7" t="n">
        <v>197102</v>
      </c>
    </row>
    <row r="4" spans="1:3">
      <c r="A4" s="4" t="s">
        <v>322</v>
      </c>
      <c r="B4" s="5" t="n">
        <v>1035</v>
      </c>
      <c r="C4" s="5" t="n">
        <v>3634</v>
      </c>
    </row>
    <row r="5" spans="1:3">
      <c r="A5" s="4" t="s">
        <v>323</v>
      </c>
      <c r="B5" s="5" t="n">
        <v>-1026</v>
      </c>
      <c r="C5" s="5" t="n">
        <v>-84</v>
      </c>
    </row>
    <row r="6" spans="1:3">
      <c r="A6" s="4" t="s">
        <v>324</v>
      </c>
      <c r="B6" s="5" t="n">
        <v>181049</v>
      </c>
      <c r="C6" s="5" t="n">
        <v>200652</v>
      </c>
    </row>
    <row r="7" spans="1:3">
      <c r="A7" s="4" t="s">
        <v>325</v>
      </c>
    </row>
    <row r="8" spans="1:3">
      <c r="A8" s="3" t="s">
        <v>320</v>
      </c>
    </row>
    <row r="9" spans="1:3">
      <c r="A9" s="4" t="s">
        <v>321</v>
      </c>
      <c r="B9" s="5" t="n">
        <v>72885</v>
      </c>
      <c r="C9" s="5" t="n">
        <v>77356</v>
      </c>
    </row>
    <row r="10" spans="1:3">
      <c r="A10" s="4" t="s">
        <v>322</v>
      </c>
      <c r="B10" s="5" t="n">
        <v>221</v>
      </c>
      <c r="C10" s="5" t="n">
        <v>624</v>
      </c>
    </row>
    <row r="11" spans="1:3">
      <c r="A11" s="4" t="s">
        <v>323</v>
      </c>
      <c r="B11" s="5" t="n">
        <v>-419</v>
      </c>
      <c r="C11" s="5" t="n">
        <v>0</v>
      </c>
    </row>
    <row r="12" spans="1:3">
      <c r="A12" s="4" t="s">
        <v>324</v>
      </c>
      <c r="B12" s="5" t="n">
        <v>72687</v>
      </c>
      <c r="C12" s="5" t="n">
        <v>77980</v>
      </c>
    </row>
    <row r="13" spans="1:3">
      <c r="A13" s="4" t="s">
        <v>326</v>
      </c>
    </row>
    <row r="14" spans="1:3">
      <c r="A14" s="3" t="s">
        <v>320</v>
      </c>
    </row>
    <row r="15" spans="1:3">
      <c r="A15" s="4" t="s">
        <v>321</v>
      </c>
      <c r="B15" s="5" t="n">
        <v>82420</v>
      </c>
      <c r="C15" s="5" t="n">
        <v>95668</v>
      </c>
    </row>
    <row r="16" spans="1:3">
      <c r="A16" s="4" t="s">
        <v>322</v>
      </c>
      <c r="B16" s="5" t="n">
        <v>283</v>
      </c>
      <c r="C16" s="5" t="n">
        <v>1824</v>
      </c>
    </row>
    <row r="17" spans="1:3">
      <c r="A17" s="4" t="s">
        <v>323</v>
      </c>
      <c r="B17" s="5" t="n">
        <v>-421</v>
      </c>
      <c r="C17" s="5" t="n">
        <v>-84</v>
      </c>
    </row>
    <row r="18" spans="1:3">
      <c r="A18" s="4" t="s">
        <v>324</v>
      </c>
      <c r="B18" s="5" t="n">
        <v>82282</v>
      </c>
      <c r="C18" s="5" t="n">
        <v>97408</v>
      </c>
    </row>
    <row r="19" spans="1:3">
      <c r="A19" s="4" t="s">
        <v>327</v>
      </c>
    </row>
    <row r="20" spans="1:3">
      <c r="A20" s="3" t="s">
        <v>320</v>
      </c>
    </row>
    <row r="21" spans="1:3">
      <c r="A21" s="4" t="s">
        <v>321</v>
      </c>
      <c r="B21" s="5" t="n">
        <v>17953</v>
      </c>
      <c r="C21" s="5" t="n">
        <v>16242</v>
      </c>
    </row>
    <row r="22" spans="1:3">
      <c r="A22" s="4" t="s">
        <v>322</v>
      </c>
      <c r="B22" s="5" t="n">
        <v>431</v>
      </c>
      <c r="C22" s="5" t="n">
        <v>992</v>
      </c>
    </row>
    <row r="23" spans="1:3">
      <c r="A23" s="4" t="s">
        <v>323</v>
      </c>
      <c r="B23" s="5" t="n">
        <v>-59</v>
      </c>
      <c r="C23" s="5" t="n">
        <v>0</v>
      </c>
    </row>
    <row r="24" spans="1:3">
      <c r="A24" s="4" t="s">
        <v>324</v>
      </c>
      <c r="B24" s="5" t="n">
        <v>18325</v>
      </c>
      <c r="C24" s="5" t="n">
        <v>17234</v>
      </c>
    </row>
    <row r="25" spans="1:3">
      <c r="A25" s="4" t="s">
        <v>328</v>
      </c>
    </row>
    <row r="26" spans="1:3">
      <c r="A26" s="3" t="s">
        <v>320</v>
      </c>
    </row>
    <row r="27" spans="1:3">
      <c r="A27" s="4" t="s">
        <v>321</v>
      </c>
      <c r="B27" s="5" t="n">
        <v>7719</v>
      </c>
      <c r="C27" s="5" t="n">
        <v>7773</v>
      </c>
    </row>
    <row r="28" spans="1:3">
      <c r="A28" s="4" t="s">
        <v>322</v>
      </c>
      <c r="B28" s="5" t="n">
        <v>100</v>
      </c>
      <c r="C28" s="5" t="n">
        <v>194</v>
      </c>
    </row>
    <row r="29" spans="1:3">
      <c r="A29" s="4" t="s">
        <v>323</v>
      </c>
      <c r="B29" s="5" t="n">
        <v>-127</v>
      </c>
      <c r="C29" s="5" t="n">
        <v>0</v>
      </c>
    </row>
    <row r="30" spans="1:3">
      <c r="A30" s="4" t="s">
        <v>324</v>
      </c>
      <c r="B30" s="5" t="n">
        <v>7692</v>
      </c>
      <c r="C30" s="5" t="n">
        <v>7967</v>
      </c>
    </row>
    <row r="31" spans="1:3">
      <c r="A31" s="4" t="s">
        <v>329</v>
      </c>
    </row>
    <row r="32" spans="1:3">
      <c r="A32" s="3" t="s">
        <v>320</v>
      </c>
    </row>
    <row r="33" spans="1:3">
      <c r="A33" s="4" t="s">
        <v>321</v>
      </c>
      <c r="B33" s="5" t="n">
        <v>63</v>
      </c>
      <c r="C33" s="5" t="n">
        <v>63</v>
      </c>
    </row>
    <row r="34" spans="1:3">
      <c r="A34" s="4" t="s">
        <v>322</v>
      </c>
      <c r="B34" s="5" t="n">
        <v>0</v>
      </c>
      <c r="C34" s="5" t="n">
        <v>0</v>
      </c>
    </row>
    <row r="35" spans="1:3">
      <c r="A35" s="4" t="s">
        <v>323</v>
      </c>
      <c r="B35" s="5" t="n">
        <v>0</v>
      </c>
      <c r="C35" s="5" t="n">
        <v>0</v>
      </c>
    </row>
    <row r="36" spans="1:3">
      <c r="A36" s="4" t="s">
        <v>324</v>
      </c>
      <c r="B36" s="7" t="n">
        <v>63</v>
      </c>
      <c r="C36" s="7" t="n">
        <v>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60000000</v>
      </c>
      <c r="C8" s="5" t="n">
        <v>60000000</v>
      </c>
    </row>
    <row r="9" spans="1:3">
      <c r="A9" s="4" t="s">
        <v>68</v>
      </c>
      <c r="B9" s="5" t="n">
        <v>18000750</v>
      </c>
      <c r="C9" s="5" t="n">
        <v>17998750</v>
      </c>
    </row>
    <row r="10" spans="1:3">
      <c r="A10" s="4" t="s">
        <v>69</v>
      </c>
      <c r="B10" s="5" t="n">
        <v>18000750</v>
      </c>
      <c r="C10" s="5" t="n">
        <v>1799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21</v>
      </c>
    </row>
    <row r="3" spans="1:2">
      <c r="A3" s="4" t="s">
        <v>332</v>
      </c>
      <c r="B3" s="7" t="n">
        <v>903</v>
      </c>
    </row>
    <row r="4" spans="1:2">
      <c r="A4" s="4" t="s">
        <v>333</v>
      </c>
      <c r="B4" s="5" t="n">
        <v>75809</v>
      </c>
    </row>
    <row r="5" spans="1:2">
      <c r="A5" s="4" t="s">
        <v>334</v>
      </c>
      <c r="B5" s="5" t="n">
        <v>18013</v>
      </c>
    </row>
    <row r="6" spans="1:2">
      <c r="A6" s="4" t="s">
        <v>335</v>
      </c>
      <c r="B6" s="5" t="n">
        <v>3832</v>
      </c>
    </row>
    <row r="7" spans="1:2">
      <c r="A7" s="4" t="s">
        <v>121</v>
      </c>
      <c r="B7" s="5" t="n">
        <v>180977</v>
      </c>
    </row>
    <row r="8" spans="1:2">
      <c r="A8" s="3" t="s">
        <v>324</v>
      </c>
    </row>
    <row r="9" spans="1:2">
      <c r="A9" s="4" t="s">
        <v>332</v>
      </c>
      <c r="B9" s="5" t="n">
        <v>904</v>
      </c>
    </row>
    <row r="10" spans="1:2">
      <c r="A10" s="4" t="s">
        <v>333</v>
      </c>
      <c r="B10" s="5" t="n">
        <v>75663</v>
      </c>
    </row>
    <row r="11" spans="1:2">
      <c r="A11" s="4" t="s">
        <v>334</v>
      </c>
      <c r="B11" s="5" t="n">
        <v>18276</v>
      </c>
    </row>
    <row r="12" spans="1:2">
      <c r="A12" s="4" t="s">
        <v>335</v>
      </c>
      <c r="B12" s="5" t="n">
        <v>3861</v>
      </c>
    </row>
    <row r="13" spans="1:2">
      <c r="A13" s="4" t="s">
        <v>121</v>
      </c>
      <c r="B13" s="5" t="n">
        <v>180986</v>
      </c>
    </row>
    <row r="14" spans="1:2">
      <c r="A14" s="4" t="s">
        <v>326</v>
      </c>
    </row>
    <row r="15" spans="1:2">
      <c r="A15" s="3" t="s">
        <v>321</v>
      </c>
    </row>
    <row r="16" spans="1:2">
      <c r="A16" s="4" t="s">
        <v>121</v>
      </c>
      <c r="B16" s="5" t="n">
        <v>82420</v>
      </c>
    </row>
    <row r="17" spans="1:2">
      <c r="A17" s="3" t="s">
        <v>324</v>
      </c>
    </row>
    <row r="18" spans="1:2">
      <c r="A18" s="4" t="s">
        <v>121</v>
      </c>
      <c r="B18" s="7" t="n">
        <v>82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 customWidth="1" max="5" min="5" width="29"/>
  </cols>
  <sheetData>
    <row r="1" spans="1:5">
      <c r="A1" s="1" t="s">
        <v>336</v>
      </c>
      <c r="B1" s="2" t="s">
        <v>71</v>
      </c>
      <c r="D1" s="2" t="s">
        <v>1</v>
      </c>
    </row>
    <row r="2" spans="1:5">
      <c r="B2" s="2" t="s">
        <v>337</v>
      </c>
      <c r="C2" s="2" t="s">
        <v>338</v>
      </c>
      <c r="D2" s="2" t="s">
        <v>337</v>
      </c>
      <c r="E2" s="2" t="s">
        <v>339</v>
      </c>
    </row>
    <row r="3" spans="1:5">
      <c r="A3" s="3" t="s">
        <v>207</v>
      </c>
    </row>
    <row r="4" spans="1:5">
      <c r="A4" s="4" t="s">
        <v>169</v>
      </c>
      <c r="B4" s="7" t="n">
        <v>0</v>
      </c>
      <c r="C4" s="7" t="n">
        <v>0</v>
      </c>
      <c r="D4" s="7" t="n">
        <v>0</v>
      </c>
    </row>
    <row r="5" spans="1:5">
      <c r="A5" s="4" t="s">
        <v>340</v>
      </c>
      <c r="B5" s="5" t="n">
        <v>135556000</v>
      </c>
      <c r="D5" s="5" t="n">
        <v>135556000</v>
      </c>
      <c r="E5" s="7" t="n">
        <v>151359000</v>
      </c>
    </row>
    <row r="6" spans="1:5">
      <c r="A6" s="4" t="s">
        <v>341</v>
      </c>
      <c r="B6" s="7" t="n">
        <v>135733000</v>
      </c>
      <c r="D6" s="7" t="n">
        <v>135733000</v>
      </c>
      <c r="E6" s="7" t="n">
        <v>154132000</v>
      </c>
    </row>
    <row r="7" spans="1:5">
      <c r="A7" s="4" t="s">
        <v>342</v>
      </c>
      <c r="B7" s="5" t="n">
        <v>131</v>
      </c>
      <c r="D7" s="5" t="n">
        <v>131</v>
      </c>
      <c r="E7" s="5" t="n">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345</v>
      </c>
      <c r="B3" s="7" t="n">
        <v>98047</v>
      </c>
      <c r="C3" s="7" t="n">
        <v>1970</v>
      </c>
    </row>
    <row r="4" spans="1:3">
      <c r="A4" s="4" t="s">
        <v>346</v>
      </c>
      <c r="B4" s="5" t="n">
        <v>7894</v>
      </c>
      <c r="C4" s="5" t="n">
        <v>6040</v>
      </c>
    </row>
    <row r="5" spans="1:3">
      <c r="A5" s="4" t="s">
        <v>347</v>
      </c>
      <c r="B5" s="5" t="n">
        <v>105941</v>
      </c>
      <c r="C5" s="5" t="n">
        <v>8010</v>
      </c>
    </row>
    <row r="6" spans="1:3">
      <c r="A6" s="3" t="s">
        <v>348</v>
      </c>
    </row>
    <row r="7" spans="1:3">
      <c r="A7" s="4" t="s">
        <v>349</v>
      </c>
      <c r="B7" s="5" t="n">
        <v>-836</v>
      </c>
      <c r="C7" s="5" t="n">
        <v>-20</v>
      </c>
    </row>
    <row r="8" spans="1:3">
      <c r="A8" s="4" t="s">
        <v>350</v>
      </c>
      <c r="B8" s="5" t="n">
        <v>-190</v>
      </c>
      <c r="C8" s="5" t="n">
        <v>-64</v>
      </c>
    </row>
    <row r="9" spans="1:3">
      <c r="A9" s="4" t="s">
        <v>351</v>
      </c>
      <c r="B9" s="5" t="n">
        <v>-1026</v>
      </c>
      <c r="C9" s="5" t="n">
        <v>-84</v>
      </c>
    </row>
    <row r="10" spans="1:3">
      <c r="A10" s="4" t="s">
        <v>325</v>
      </c>
    </row>
    <row r="11" spans="1:3">
      <c r="A11" s="3" t="s">
        <v>344</v>
      </c>
    </row>
    <row r="12" spans="1:3">
      <c r="A12" s="4" t="s">
        <v>345</v>
      </c>
      <c r="B12" s="5" t="n">
        <v>48047</v>
      </c>
    </row>
    <row r="13" spans="1:3">
      <c r="A13" s="4" t="s">
        <v>346</v>
      </c>
      <c r="B13" s="5" t="n">
        <v>0</v>
      </c>
    </row>
    <row r="14" spans="1:3">
      <c r="A14" s="4" t="s">
        <v>347</v>
      </c>
      <c r="B14" s="5" t="n">
        <v>48047</v>
      </c>
    </row>
    <row r="15" spans="1:3">
      <c r="A15" s="3" t="s">
        <v>348</v>
      </c>
    </row>
    <row r="16" spans="1:3">
      <c r="A16" s="4" t="s">
        <v>349</v>
      </c>
      <c r="B16" s="5" t="n">
        <v>-419</v>
      </c>
    </row>
    <row r="17" spans="1:3">
      <c r="A17" s="4" t="s">
        <v>350</v>
      </c>
      <c r="B17" s="5" t="n">
        <v>0</v>
      </c>
    </row>
    <row r="18" spans="1:3">
      <c r="A18" s="4" t="s">
        <v>351</v>
      </c>
      <c r="B18" s="5" t="n">
        <v>-419</v>
      </c>
    </row>
    <row r="19" spans="1:3">
      <c r="A19" s="4" t="s">
        <v>326</v>
      </c>
    </row>
    <row r="20" spans="1:3">
      <c r="A20" s="3" t="s">
        <v>344</v>
      </c>
    </row>
    <row r="21" spans="1:3">
      <c r="A21" s="4" t="s">
        <v>345</v>
      </c>
      <c r="B21" s="5" t="n">
        <v>44958</v>
      </c>
      <c r="C21" s="5" t="n">
        <v>1970</v>
      </c>
    </row>
    <row r="22" spans="1:3">
      <c r="A22" s="4" t="s">
        <v>346</v>
      </c>
      <c r="B22" s="5" t="n">
        <v>4156</v>
      </c>
      <c r="C22" s="5" t="n">
        <v>6040</v>
      </c>
    </row>
    <row r="23" spans="1:3">
      <c r="A23" s="4" t="s">
        <v>347</v>
      </c>
      <c r="B23" s="5" t="n">
        <v>49114</v>
      </c>
      <c r="C23" s="5" t="n">
        <v>8010</v>
      </c>
    </row>
    <row r="24" spans="1:3">
      <c r="A24" s="3" t="s">
        <v>348</v>
      </c>
    </row>
    <row r="25" spans="1:3">
      <c r="A25" s="4" t="s">
        <v>349</v>
      </c>
      <c r="B25" s="5" t="n">
        <v>-358</v>
      </c>
      <c r="C25" s="5" t="n">
        <v>-20</v>
      </c>
    </row>
    <row r="26" spans="1:3">
      <c r="A26" s="4" t="s">
        <v>350</v>
      </c>
      <c r="B26" s="5" t="n">
        <v>-63</v>
      </c>
      <c r="C26" s="5" t="n">
        <v>-64</v>
      </c>
    </row>
    <row r="27" spans="1:3">
      <c r="A27" s="4" t="s">
        <v>351</v>
      </c>
      <c r="B27" s="5" t="n">
        <v>-421</v>
      </c>
      <c r="C27" s="7" t="n">
        <v>-84</v>
      </c>
    </row>
    <row r="28" spans="1:3">
      <c r="A28" s="4" t="s">
        <v>327</v>
      </c>
    </row>
    <row r="29" spans="1:3">
      <c r="A29" s="3" t="s">
        <v>344</v>
      </c>
    </row>
    <row r="30" spans="1:3">
      <c r="A30" s="4" t="s">
        <v>345</v>
      </c>
      <c r="B30" s="5" t="n">
        <v>5042</v>
      </c>
    </row>
    <row r="31" spans="1:3">
      <c r="A31" s="4" t="s">
        <v>346</v>
      </c>
      <c r="B31" s="5" t="n">
        <v>0</v>
      </c>
    </row>
    <row r="32" spans="1:3">
      <c r="A32" s="4" t="s">
        <v>347</v>
      </c>
      <c r="B32" s="5" t="n">
        <v>5042</v>
      </c>
    </row>
    <row r="33" spans="1:3">
      <c r="A33" s="3" t="s">
        <v>348</v>
      </c>
    </row>
    <row r="34" spans="1:3">
      <c r="A34" s="4" t="s">
        <v>349</v>
      </c>
      <c r="B34" s="5" t="n">
        <v>-59</v>
      </c>
    </row>
    <row r="35" spans="1:3">
      <c r="A35" s="4" t="s">
        <v>350</v>
      </c>
      <c r="B35" s="5" t="n">
        <v>0</v>
      </c>
    </row>
    <row r="36" spans="1:3">
      <c r="A36" s="4" t="s">
        <v>351</v>
      </c>
      <c r="B36" s="5" t="n">
        <v>-59</v>
      </c>
    </row>
    <row r="37" spans="1:3">
      <c r="A37" s="4" t="s">
        <v>328</v>
      </c>
    </row>
    <row r="38" spans="1:3">
      <c r="A38" s="3" t="s">
        <v>344</v>
      </c>
    </row>
    <row r="39" spans="1:3">
      <c r="A39" s="4" t="s">
        <v>345</v>
      </c>
      <c r="B39" s="5" t="n">
        <v>0</v>
      </c>
    </row>
    <row r="40" spans="1:3">
      <c r="A40" s="4" t="s">
        <v>346</v>
      </c>
      <c r="B40" s="5" t="n">
        <v>3738</v>
      </c>
    </row>
    <row r="41" spans="1:3">
      <c r="A41" s="4" t="s">
        <v>347</v>
      </c>
      <c r="B41" s="5" t="n">
        <v>3738</v>
      </c>
    </row>
    <row r="42" spans="1:3">
      <c r="A42" s="3" t="s">
        <v>348</v>
      </c>
    </row>
    <row r="43" spans="1:3">
      <c r="A43" s="4" t="s">
        <v>349</v>
      </c>
      <c r="B43" s="5" t="n">
        <v>0</v>
      </c>
    </row>
    <row r="44" spans="1:3">
      <c r="A44" s="4" t="s">
        <v>350</v>
      </c>
      <c r="B44" s="5" t="n">
        <v>-127</v>
      </c>
    </row>
    <row r="45" spans="1:3">
      <c r="A45" s="4" t="s">
        <v>351</v>
      </c>
      <c r="B45" s="7" t="n">
        <v>-1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1955629</v>
      </c>
      <c r="C3" s="7" t="n">
        <v>1832459</v>
      </c>
    </row>
    <row r="4" spans="1:3">
      <c r="A4" s="4" t="s">
        <v>355</v>
      </c>
      <c r="B4" s="5" t="n">
        <v>-25</v>
      </c>
      <c r="C4" s="5" t="n">
        <v>372</v>
      </c>
    </row>
    <row r="5" spans="1:3">
      <c r="A5" s="4" t="s">
        <v>33</v>
      </c>
      <c r="B5" s="5" t="n">
        <v>1955604</v>
      </c>
      <c r="C5" s="5" t="n">
        <v>1832831</v>
      </c>
    </row>
    <row r="6" spans="1:3">
      <c r="A6" s="4" t="s">
        <v>356</v>
      </c>
      <c r="B6" s="5" t="n">
        <v>-20986</v>
      </c>
      <c r="C6" s="5" t="n">
        <v>-21292</v>
      </c>
    </row>
    <row r="7" spans="1:3">
      <c r="A7" s="4" t="s">
        <v>35</v>
      </c>
      <c r="B7" s="5" t="n">
        <v>1934618</v>
      </c>
      <c r="C7" s="5" t="n">
        <v>1811539</v>
      </c>
    </row>
    <row r="8" spans="1:3">
      <c r="A8" s="4" t="s">
        <v>357</v>
      </c>
    </row>
    <row r="9" spans="1:3">
      <c r="A9" s="3" t="s">
        <v>353</v>
      </c>
    </row>
    <row r="10" spans="1:3">
      <c r="A10" s="4" t="s">
        <v>354</v>
      </c>
      <c r="B10" s="5" t="n">
        <v>1115856</v>
      </c>
      <c r="C10" s="5" t="n">
        <v>1082586</v>
      </c>
    </row>
    <row r="11" spans="1:3">
      <c r="A11" s="4" t="s">
        <v>358</v>
      </c>
    </row>
    <row r="12" spans="1:3">
      <c r="A12" s="3" t="s">
        <v>353</v>
      </c>
    </row>
    <row r="13" spans="1:3">
      <c r="A13" s="4" t="s">
        <v>354</v>
      </c>
      <c r="B13" s="5" t="n">
        <v>608118</v>
      </c>
      <c r="C13" s="5" t="n">
        <v>623701</v>
      </c>
    </row>
    <row r="14" spans="1:3">
      <c r="A14" s="4" t="s">
        <v>359</v>
      </c>
    </row>
    <row r="15" spans="1:3">
      <c r="A15" s="3" t="s">
        <v>353</v>
      </c>
    </row>
    <row r="16" spans="1:3">
      <c r="A16" s="4" t="s">
        <v>354</v>
      </c>
      <c r="B16" s="5" t="n">
        <v>156615</v>
      </c>
      <c r="C16" s="5" t="n">
        <v>163293</v>
      </c>
    </row>
    <row r="17" spans="1:3">
      <c r="A17" s="4" t="s">
        <v>360</v>
      </c>
    </row>
    <row r="18" spans="1:3">
      <c r="A18" s="3" t="s">
        <v>353</v>
      </c>
    </row>
    <row r="19" spans="1:3">
      <c r="A19" s="4" t="s">
        <v>354</v>
      </c>
      <c r="B19" s="5" t="n">
        <v>173511</v>
      </c>
      <c r="C19" s="5" t="n">
        <v>144377</v>
      </c>
    </row>
    <row r="20" spans="1:3">
      <c r="A20" s="4" t="s">
        <v>361</v>
      </c>
    </row>
    <row r="21" spans="1:3">
      <c r="A21" s="3" t="s">
        <v>353</v>
      </c>
    </row>
    <row r="22" spans="1:3">
      <c r="A22" s="4" t="s">
        <v>354</v>
      </c>
      <c r="B22" s="5" t="n">
        <v>42628</v>
      </c>
      <c r="C22" s="5" t="n">
        <v>38102</v>
      </c>
    </row>
    <row r="23" spans="1:3">
      <c r="A23" s="4" t="s">
        <v>362</v>
      </c>
    </row>
    <row r="24" spans="1:3">
      <c r="A24" s="3" t="s">
        <v>353</v>
      </c>
    </row>
    <row r="25" spans="1:3">
      <c r="A25" s="4" t="s">
        <v>354</v>
      </c>
      <c r="B25" s="5" t="n">
        <v>129132</v>
      </c>
      <c r="C25" s="5" t="n">
        <v>108478</v>
      </c>
    </row>
    <row r="26" spans="1:3">
      <c r="A26" s="4" t="s">
        <v>363</v>
      </c>
    </row>
    <row r="27" spans="1:3">
      <c r="A27" s="3" t="s">
        <v>353</v>
      </c>
    </row>
    <row r="28" spans="1:3">
      <c r="A28" s="4" t="s">
        <v>354</v>
      </c>
      <c r="B28" s="5" t="n">
        <v>5852</v>
      </c>
      <c r="C28" s="5" t="n">
        <v>4635</v>
      </c>
    </row>
    <row r="29" spans="1:3">
      <c r="A29" s="4" t="s">
        <v>364</v>
      </c>
    </row>
    <row r="30" spans="1:3">
      <c r="A30" s="3" t="s">
        <v>353</v>
      </c>
    </row>
    <row r="31" spans="1:3">
      <c r="A31" s="4" t="s">
        <v>354</v>
      </c>
      <c r="B31" s="5" t="n">
        <v>839773</v>
      </c>
      <c r="C31" s="5" t="n">
        <v>749873</v>
      </c>
    </row>
    <row r="32" spans="1:3">
      <c r="A32" s="4" t="s">
        <v>365</v>
      </c>
    </row>
    <row r="33" spans="1:3">
      <c r="A33" s="3" t="s">
        <v>353</v>
      </c>
    </row>
    <row r="34" spans="1:3">
      <c r="A34" s="4" t="s">
        <v>354</v>
      </c>
      <c r="B34" s="5" t="n">
        <v>531321</v>
      </c>
      <c r="C34" s="5" t="n">
        <v>486561</v>
      </c>
    </row>
    <row r="35" spans="1:3">
      <c r="A35" s="4" t="s">
        <v>366</v>
      </c>
    </row>
    <row r="36" spans="1:3">
      <c r="A36" s="3" t="s">
        <v>353</v>
      </c>
    </row>
    <row r="37" spans="1:3">
      <c r="A37" s="4" t="s">
        <v>354</v>
      </c>
      <c r="B37" s="5" t="n">
        <v>129370</v>
      </c>
      <c r="C37" s="5" t="n">
        <v>86840</v>
      </c>
    </row>
    <row r="38" spans="1:3">
      <c r="A38" s="4" t="s">
        <v>367</v>
      </c>
    </row>
    <row r="39" spans="1:3">
      <c r="A39" s="3" t="s">
        <v>353</v>
      </c>
    </row>
    <row r="40" spans="1:3">
      <c r="A40" s="4" t="s">
        <v>354</v>
      </c>
      <c r="B40" s="5" t="n">
        <v>77352</v>
      </c>
      <c r="C40" s="5" t="n">
        <v>73289</v>
      </c>
    </row>
    <row r="41" spans="1:3">
      <c r="A41" s="4" t="s">
        <v>368</v>
      </c>
    </row>
    <row r="42" spans="1:3">
      <c r="A42" s="3" t="s">
        <v>353</v>
      </c>
    </row>
    <row r="43" spans="1:3">
      <c r="A43" s="4" t="s">
        <v>354</v>
      </c>
      <c r="B43" s="7" t="n">
        <v>101730</v>
      </c>
      <c r="C43" s="7" t="n">
        <v>103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7" t="n">
        <v>1927200</v>
      </c>
      <c r="C3" s="7" t="n">
        <v>1796495</v>
      </c>
    </row>
    <row r="4" spans="1:3">
      <c r="A4" s="4" t="s">
        <v>372</v>
      </c>
    </row>
    <row r="5" spans="1:3">
      <c r="A5" s="3" t="s">
        <v>370</v>
      </c>
    </row>
    <row r="6" spans="1:3">
      <c r="A6" s="4" t="s">
        <v>371</v>
      </c>
      <c r="B6" s="5" t="n">
        <v>1866745</v>
      </c>
      <c r="C6" s="5" t="n">
        <v>1731571</v>
      </c>
    </row>
    <row r="7" spans="1:3">
      <c r="A7" s="4" t="s">
        <v>373</v>
      </c>
    </row>
    <row r="8" spans="1:3">
      <c r="A8" s="3" t="s">
        <v>370</v>
      </c>
    </row>
    <row r="9" spans="1:3">
      <c r="A9" s="4" t="s">
        <v>371</v>
      </c>
      <c r="B9" s="5" t="n">
        <v>19063</v>
      </c>
      <c r="C9" s="5" t="n">
        <v>20015</v>
      </c>
    </row>
    <row r="10" spans="1:3">
      <c r="A10" s="4" t="s">
        <v>374</v>
      </c>
    </row>
    <row r="11" spans="1:3">
      <c r="A11" s="3" t="s">
        <v>370</v>
      </c>
    </row>
    <row r="12" spans="1:3">
      <c r="A12" s="4" t="s">
        <v>371</v>
      </c>
      <c r="B12" s="5" t="n">
        <v>39993</v>
      </c>
      <c r="C12" s="5" t="n">
        <v>43516</v>
      </c>
    </row>
    <row r="13" spans="1:3">
      <c r="A13" s="4" t="s">
        <v>375</v>
      </c>
    </row>
    <row r="14" spans="1:3">
      <c r="A14" s="3" t="s">
        <v>370</v>
      </c>
    </row>
    <row r="15" spans="1:3">
      <c r="A15" s="4" t="s">
        <v>371</v>
      </c>
      <c r="B15" s="5" t="n">
        <v>1330</v>
      </c>
      <c r="C15" s="5" t="n">
        <v>1361</v>
      </c>
    </row>
    <row r="16" spans="1:3">
      <c r="A16" s="4" t="s">
        <v>376</v>
      </c>
    </row>
    <row r="17" spans="1:3">
      <c r="A17" s="3" t="s">
        <v>370</v>
      </c>
    </row>
    <row r="18" spans="1:3">
      <c r="A18" s="4" t="s">
        <v>371</v>
      </c>
      <c r="B18" s="5" t="n">
        <v>69</v>
      </c>
      <c r="C18" s="5" t="n">
        <v>32</v>
      </c>
    </row>
    <row r="19" spans="1:3">
      <c r="A19" s="4" t="s">
        <v>358</v>
      </c>
    </row>
    <row r="20" spans="1:3">
      <c r="A20" s="3" t="s">
        <v>370</v>
      </c>
    </row>
    <row r="21" spans="1:3">
      <c r="A21" s="4" t="s">
        <v>371</v>
      </c>
      <c r="B21" s="5" t="n">
        <v>602934</v>
      </c>
      <c r="C21" s="5" t="n">
        <v>616663</v>
      </c>
    </row>
    <row r="22" spans="1:3">
      <c r="A22" s="4" t="s">
        <v>359</v>
      </c>
    </row>
    <row r="23" spans="1:3">
      <c r="A23" s="3" t="s">
        <v>370</v>
      </c>
    </row>
    <row r="24" spans="1:3">
      <c r="A24" s="4" t="s">
        <v>371</v>
      </c>
      <c r="B24" s="5" t="n">
        <v>156332</v>
      </c>
      <c r="C24" s="5" t="n">
        <v>163015</v>
      </c>
    </row>
    <row r="25" spans="1:3">
      <c r="A25" s="4" t="s">
        <v>360</v>
      </c>
    </row>
    <row r="26" spans="1:3">
      <c r="A26" s="3" t="s">
        <v>370</v>
      </c>
    </row>
    <row r="27" spans="1:3">
      <c r="A27" s="4" t="s">
        <v>371</v>
      </c>
      <c r="B27" s="5" t="n">
        <v>173511</v>
      </c>
      <c r="C27" s="5" t="n">
        <v>144377</v>
      </c>
    </row>
    <row r="28" spans="1:3">
      <c r="A28" s="4" t="s">
        <v>361</v>
      </c>
    </row>
    <row r="29" spans="1:3">
      <c r="A29" s="3" t="s">
        <v>370</v>
      </c>
    </row>
    <row r="30" spans="1:3">
      <c r="A30" s="4" t="s">
        <v>371</v>
      </c>
      <c r="B30" s="5" t="n">
        <v>42092</v>
      </c>
      <c r="C30" s="5" t="n">
        <v>37528</v>
      </c>
    </row>
    <row r="31" spans="1:3">
      <c r="A31" s="4" t="s">
        <v>362</v>
      </c>
    </row>
    <row r="32" spans="1:3">
      <c r="A32" s="3" t="s">
        <v>370</v>
      </c>
    </row>
    <row r="33" spans="1:3">
      <c r="A33" s="4" t="s">
        <v>371</v>
      </c>
      <c r="B33" s="5" t="n">
        <v>129132</v>
      </c>
      <c r="C33" s="5" t="n">
        <v>108478</v>
      </c>
    </row>
    <row r="34" spans="1:3">
      <c r="A34" s="4" t="s">
        <v>363</v>
      </c>
    </row>
    <row r="35" spans="1:3">
      <c r="A35" s="3" t="s">
        <v>370</v>
      </c>
    </row>
    <row r="36" spans="1:3">
      <c r="A36" s="4" t="s">
        <v>371</v>
      </c>
      <c r="B36" s="5" t="n">
        <v>5846</v>
      </c>
      <c r="C36" s="5" t="n">
        <v>4626</v>
      </c>
    </row>
    <row r="37" spans="1:3">
      <c r="A37" s="4" t="s">
        <v>377</v>
      </c>
    </row>
    <row r="38" spans="1:3">
      <c r="A38" s="3" t="s">
        <v>370</v>
      </c>
    </row>
    <row r="39" spans="1:3">
      <c r="A39" s="4" t="s">
        <v>371</v>
      </c>
      <c r="B39" s="5" t="n">
        <v>575429</v>
      </c>
      <c r="C39" s="5" t="n">
        <v>587440</v>
      </c>
    </row>
    <row r="40" spans="1:3">
      <c r="A40" s="4" t="s">
        <v>378</v>
      </c>
    </row>
    <row r="41" spans="1:3">
      <c r="A41" s="3" t="s">
        <v>370</v>
      </c>
    </row>
    <row r="42" spans="1:3">
      <c r="A42" s="4" t="s">
        <v>371</v>
      </c>
      <c r="B42" s="5" t="n">
        <v>152810</v>
      </c>
      <c r="C42" s="5" t="n">
        <v>159275</v>
      </c>
    </row>
    <row r="43" spans="1:3">
      <c r="A43" s="4" t="s">
        <v>379</v>
      </c>
    </row>
    <row r="44" spans="1:3">
      <c r="A44" s="3" t="s">
        <v>370</v>
      </c>
    </row>
    <row r="45" spans="1:3">
      <c r="A45" s="4" t="s">
        <v>371</v>
      </c>
      <c r="B45" s="5" t="n">
        <v>173511</v>
      </c>
      <c r="C45" s="5" t="n">
        <v>144377</v>
      </c>
    </row>
    <row r="46" spans="1:3">
      <c r="A46" s="4" t="s">
        <v>380</v>
      </c>
    </row>
    <row r="47" spans="1:3">
      <c r="A47" s="3" t="s">
        <v>370</v>
      </c>
    </row>
    <row r="48" spans="1:3">
      <c r="A48" s="4" t="s">
        <v>371</v>
      </c>
      <c r="B48" s="5" t="n">
        <v>40774</v>
      </c>
      <c r="C48" s="5" t="n">
        <v>36298</v>
      </c>
    </row>
    <row r="49" spans="1:3">
      <c r="A49" s="4" t="s">
        <v>381</v>
      </c>
    </row>
    <row r="50" spans="1:3">
      <c r="A50" s="3" t="s">
        <v>370</v>
      </c>
    </row>
    <row r="51" spans="1:3">
      <c r="A51" s="4" t="s">
        <v>371</v>
      </c>
      <c r="B51" s="5" t="n">
        <v>128903</v>
      </c>
      <c r="C51" s="5" t="n">
        <v>108432</v>
      </c>
    </row>
    <row r="52" spans="1:3">
      <c r="A52" s="4" t="s">
        <v>382</v>
      </c>
    </row>
    <row r="53" spans="1:3">
      <c r="A53" s="3" t="s">
        <v>370</v>
      </c>
    </row>
    <row r="54" spans="1:3">
      <c r="A54" s="4" t="s">
        <v>371</v>
      </c>
      <c r="B54" s="5" t="n">
        <v>5617</v>
      </c>
      <c r="C54" s="5" t="n">
        <v>4390</v>
      </c>
    </row>
    <row r="55" spans="1:3">
      <c r="A55" s="4" t="s">
        <v>383</v>
      </c>
    </row>
    <row r="56" spans="1:3">
      <c r="A56" s="3" t="s">
        <v>370</v>
      </c>
    </row>
    <row r="57" spans="1:3">
      <c r="A57" s="4" t="s">
        <v>371</v>
      </c>
      <c r="B57" s="5" t="n">
        <v>8320</v>
      </c>
      <c r="C57" s="5" t="n">
        <v>7800</v>
      </c>
    </row>
    <row r="58" spans="1:3">
      <c r="A58" s="4" t="s">
        <v>384</v>
      </c>
    </row>
    <row r="59" spans="1:3">
      <c r="A59" s="3" t="s">
        <v>370</v>
      </c>
    </row>
    <row r="60" spans="1:3">
      <c r="A60" s="4" t="s">
        <v>371</v>
      </c>
      <c r="B60" s="5" t="n">
        <v>944</v>
      </c>
      <c r="C60" s="5" t="n">
        <v>678</v>
      </c>
    </row>
    <row r="61" spans="1:3">
      <c r="A61" s="4" t="s">
        <v>385</v>
      </c>
    </row>
    <row r="62" spans="1:3">
      <c r="A62" s="3" t="s">
        <v>370</v>
      </c>
    </row>
    <row r="63" spans="1:3">
      <c r="A63" s="4" t="s">
        <v>371</v>
      </c>
      <c r="B63" s="5" t="n">
        <v>0</v>
      </c>
      <c r="C63" s="5" t="n">
        <v>0</v>
      </c>
    </row>
    <row r="64" spans="1:3">
      <c r="A64" s="4" t="s">
        <v>386</v>
      </c>
    </row>
    <row r="65" spans="1:3">
      <c r="A65" s="3" t="s">
        <v>370</v>
      </c>
    </row>
    <row r="66" spans="1:3">
      <c r="A66" s="4" t="s">
        <v>371</v>
      </c>
      <c r="B66" s="5" t="n">
        <v>696</v>
      </c>
      <c r="C66" s="5" t="n">
        <v>542</v>
      </c>
    </row>
    <row r="67" spans="1:3">
      <c r="A67" s="4" t="s">
        <v>387</v>
      </c>
    </row>
    <row r="68" spans="1:3">
      <c r="A68" s="3" t="s">
        <v>370</v>
      </c>
    </row>
    <row r="69" spans="1:3">
      <c r="A69" s="4" t="s">
        <v>371</v>
      </c>
      <c r="B69" s="5" t="n">
        <v>25</v>
      </c>
      <c r="C69" s="5" t="n">
        <v>14</v>
      </c>
    </row>
    <row r="70" spans="1:3">
      <c r="A70" s="4" t="s">
        <v>388</v>
      </c>
    </row>
    <row r="71" spans="1:3">
      <c r="A71" s="3" t="s">
        <v>370</v>
      </c>
    </row>
    <row r="72" spans="1:3">
      <c r="A72" s="4" t="s">
        <v>371</v>
      </c>
      <c r="B72" s="5" t="n">
        <v>1</v>
      </c>
      <c r="C72" s="5" t="n">
        <v>1</v>
      </c>
    </row>
    <row r="73" spans="1:3">
      <c r="A73" s="4" t="s">
        <v>389</v>
      </c>
    </row>
    <row r="74" spans="1:3">
      <c r="A74" s="3" t="s">
        <v>370</v>
      </c>
    </row>
    <row r="75" spans="1:3">
      <c r="A75" s="4" t="s">
        <v>371</v>
      </c>
      <c r="B75" s="5" t="n">
        <v>17898</v>
      </c>
      <c r="C75" s="5" t="n">
        <v>20129</v>
      </c>
    </row>
    <row r="76" spans="1:3">
      <c r="A76" s="4" t="s">
        <v>390</v>
      </c>
    </row>
    <row r="77" spans="1:3">
      <c r="A77" s="3" t="s">
        <v>370</v>
      </c>
    </row>
    <row r="78" spans="1:3">
      <c r="A78" s="4" t="s">
        <v>371</v>
      </c>
      <c r="B78" s="5" t="n">
        <v>2514</v>
      </c>
      <c r="C78" s="5" t="n">
        <v>2997</v>
      </c>
    </row>
    <row r="79" spans="1:3">
      <c r="A79" s="4" t="s">
        <v>391</v>
      </c>
    </row>
    <row r="80" spans="1:3">
      <c r="A80" s="3" t="s">
        <v>370</v>
      </c>
    </row>
    <row r="81" spans="1:3">
      <c r="A81" s="4" t="s">
        <v>371</v>
      </c>
      <c r="B81" s="5" t="n">
        <v>0</v>
      </c>
      <c r="C81" s="5" t="n">
        <v>0</v>
      </c>
    </row>
    <row r="82" spans="1:3">
      <c r="A82" s="4" t="s">
        <v>392</v>
      </c>
    </row>
    <row r="83" spans="1:3">
      <c r="A83" s="3" t="s">
        <v>370</v>
      </c>
    </row>
    <row r="84" spans="1:3">
      <c r="A84" s="4" t="s">
        <v>371</v>
      </c>
      <c r="B84" s="5" t="n">
        <v>590</v>
      </c>
      <c r="C84" s="5" t="n">
        <v>679</v>
      </c>
    </row>
    <row r="85" spans="1:3">
      <c r="A85" s="4" t="s">
        <v>393</v>
      </c>
    </row>
    <row r="86" spans="1:3">
      <c r="A86" s="3" t="s">
        <v>370</v>
      </c>
    </row>
    <row r="87" spans="1:3">
      <c r="A87" s="4" t="s">
        <v>371</v>
      </c>
      <c r="B87" s="5" t="n">
        <v>203</v>
      </c>
      <c r="C87" s="5" t="n">
        <v>21</v>
      </c>
    </row>
    <row r="88" spans="1:3">
      <c r="A88" s="4" t="s">
        <v>394</v>
      </c>
    </row>
    <row r="89" spans="1:3">
      <c r="A89" s="3" t="s">
        <v>370</v>
      </c>
    </row>
    <row r="90" spans="1:3">
      <c r="A90" s="4" t="s">
        <v>371</v>
      </c>
      <c r="B90" s="5" t="n">
        <v>215</v>
      </c>
      <c r="C90" s="5" t="n">
        <v>224</v>
      </c>
    </row>
    <row r="91" spans="1:3">
      <c r="A91" s="4" t="s">
        <v>395</v>
      </c>
    </row>
    <row r="92" spans="1:3">
      <c r="A92" s="3" t="s">
        <v>370</v>
      </c>
    </row>
    <row r="93" spans="1:3">
      <c r="A93" s="4" t="s">
        <v>371</v>
      </c>
      <c r="B93" s="5" t="n">
        <v>1239</v>
      </c>
      <c r="C93" s="5" t="n">
        <v>1283</v>
      </c>
    </row>
    <row r="94" spans="1:3">
      <c r="A94" s="4" t="s">
        <v>396</v>
      </c>
    </row>
    <row r="95" spans="1:3">
      <c r="A95" s="3" t="s">
        <v>370</v>
      </c>
    </row>
    <row r="96" spans="1:3">
      <c r="A96" s="4" t="s">
        <v>371</v>
      </c>
      <c r="B96" s="5" t="n">
        <v>55</v>
      </c>
      <c r="C96" s="5" t="n">
        <v>55</v>
      </c>
    </row>
    <row r="97" spans="1:3">
      <c r="A97" s="4" t="s">
        <v>397</v>
      </c>
    </row>
    <row r="98" spans="1:3">
      <c r="A98" s="3" t="s">
        <v>370</v>
      </c>
    </row>
    <row r="99" spans="1:3">
      <c r="A99" s="4" t="s">
        <v>371</v>
      </c>
      <c r="B99" s="5" t="n">
        <v>0</v>
      </c>
      <c r="C99" s="5" t="n">
        <v>0</v>
      </c>
    </row>
    <row r="100" spans="1:3">
      <c r="A100" s="4" t="s">
        <v>398</v>
      </c>
    </row>
    <row r="101" spans="1:3">
      <c r="A101" s="3" t="s">
        <v>370</v>
      </c>
    </row>
    <row r="102" spans="1:3">
      <c r="A102" s="4" t="s">
        <v>371</v>
      </c>
      <c r="B102" s="5" t="n">
        <v>32</v>
      </c>
      <c r="C102" s="5" t="n">
        <v>9</v>
      </c>
    </row>
    <row r="103" spans="1:3">
      <c r="A103" s="4" t="s">
        <v>399</v>
      </c>
    </row>
    <row r="104" spans="1:3">
      <c r="A104" s="3" t="s">
        <v>370</v>
      </c>
    </row>
    <row r="105" spans="1:3">
      <c r="A105" s="4" t="s">
        <v>371</v>
      </c>
      <c r="B105" s="5" t="n">
        <v>0</v>
      </c>
      <c r="C105" s="5" t="n">
        <v>11</v>
      </c>
    </row>
    <row r="106" spans="1:3">
      <c r="A106" s="4" t="s">
        <v>400</v>
      </c>
    </row>
    <row r="107" spans="1:3">
      <c r="A107" s="3" t="s">
        <v>370</v>
      </c>
    </row>
    <row r="108" spans="1:3">
      <c r="A108" s="4" t="s">
        <v>371</v>
      </c>
      <c r="B108" s="5" t="n">
        <v>3</v>
      </c>
      <c r="C108" s="5" t="n">
        <v>2</v>
      </c>
    </row>
    <row r="109" spans="1:3">
      <c r="A109" s="4" t="s">
        <v>401</v>
      </c>
    </row>
    <row r="110" spans="1:3">
      <c r="A110" s="3" t="s">
        <v>370</v>
      </c>
    </row>
    <row r="111" spans="1:3">
      <c r="A111" s="4" t="s">
        <v>371</v>
      </c>
      <c r="B111" s="5" t="n">
        <v>48</v>
      </c>
      <c r="C111" s="5" t="n">
        <v>11</v>
      </c>
    </row>
    <row r="112" spans="1:3">
      <c r="A112" s="4" t="s">
        <v>402</v>
      </c>
    </row>
    <row r="113" spans="1:3">
      <c r="A113" s="3" t="s">
        <v>370</v>
      </c>
    </row>
    <row r="114" spans="1:3">
      <c r="A114" s="4" t="s">
        <v>371</v>
      </c>
      <c r="B114" s="5" t="n">
        <v>9</v>
      </c>
      <c r="C114" s="5" t="n">
        <v>10</v>
      </c>
    </row>
    <row r="115" spans="1:3">
      <c r="A115" s="4" t="s">
        <v>403</v>
      </c>
    </row>
    <row r="116" spans="1:3">
      <c r="A116" s="3" t="s">
        <v>370</v>
      </c>
    </row>
    <row r="117" spans="1:3">
      <c r="A117" s="4" t="s">
        <v>371</v>
      </c>
      <c r="B117" s="5" t="n">
        <v>0</v>
      </c>
      <c r="C117" s="5" t="n">
        <v>0</v>
      </c>
    </row>
    <row r="118" spans="1:3">
      <c r="A118" s="4" t="s">
        <v>404</v>
      </c>
    </row>
    <row r="119" spans="1:3">
      <c r="A119" s="3" t="s">
        <v>370</v>
      </c>
    </row>
    <row r="120" spans="1:3">
      <c r="A120" s="4" t="s">
        <v>371</v>
      </c>
      <c r="B120" s="5" t="n">
        <v>0</v>
      </c>
      <c r="C120" s="5" t="n">
        <v>0</v>
      </c>
    </row>
    <row r="121" spans="1:3">
      <c r="A121" s="4" t="s">
        <v>405</v>
      </c>
    </row>
    <row r="122" spans="1:3">
      <c r="A122" s="3" t="s">
        <v>370</v>
      </c>
    </row>
    <row r="123" spans="1:3">
      <c r="A123" s="4" t="s">
        <v>371</v>
      </c>
      <c r="B123" s="5" t="n">
        <v>1</v>
      </c>
      <c r="C123" s="5" t="n">
        <v>0</v>
      </c>
    </row>
    <row r="124" spans="1:3">
      <c r="A124" s="4" t="s">
        <v>406</v>
      </c>
    </row>
    <row r="125" spans="1:3">
      <c r="A125" s="3" t="s">
        <v>370</v>
      </c>
    </row>
    <row r="126" spans="1:3">
      <c r="A126" s="4" t="s">
        <v>371</v>
      </c>
      <c r="B126" s="5" t="n">
        <v>10</v>
      </c>
      <c r="C126" s="5" t="n">
        <v>9</v>
      </c>
    </row>
    <row r="127" spans="1:3">
      <c r="A127" s="4" t="s">
        <v>365</v>
      </c>
    </row>
    <row r="128" spans="1:3">
      <c r="A128" s="3" t="s">
        <v>370</v>
      </c>
    </row>
    <row r="129" spans="1:3">
      <c r="A129" s="4" t="s">
        <v>371</v>
      </c>
      <c r="B129" s="5" t="n">
        <v>514800</v>
      </c>
      <c r="C129" s="5" t="n">
        <v>465238</v>
      </c>
    </row>
    <row r="130" spans="1:3">
      <c r="A130" s="4" t="s">
        <v>366</v>
      </c>
    </row>
    <row r="131" spans="1:3">
      <c r="A131" s="3" t="s">
        <v>370</v>
      </c>
    </row>
    <row r="132" spans="1:3">
      <c r="A132" s="4" t="s">
        <v>371</v>
      </c>
      <c r="B132" s="5" t="n">
        <v>126589</v>
      </c>
      <c r="C132" s="5" t="n">
        <v>83693</v>
      </c>
    </row>
    <row r="133" spans="1:3">
      <c r="A133" s="4" t="s">
        <v>367</v>
      </c>
    </row>
    <row r="134" spans="1:3">
      <c r="A134" s="3" t="s">
        <v>370</v>
      </c>
    </row>
    <row r="135" spans="1:3">
      <c r="A135" s="4" t="s">
        <v>371</v>
      </c>
      <c r="B135" s="5" t="n">
        <v>74234</v>
      </c>
      <c r="C135" s="5" t="n">
        <v>69694</v>
      </c>
    </row>
    <row r="136" spans="1:3">
      <c r="A136" s="4" t="s">
        <v>368</v>
      </c>
    </row>
    <row r="137" spans="1:3">
      <c r="A137" s="3" t="s">
        <v>370</v>
      </c>
    </row>
    <row r="138" spans="1:3">
      <c r="A138" s="4" t="s">
        <v>371</v>
      </c>
      <c r="B138" s="5" t="n">
        <v>101730</v>
      </c>
      <c r="C138" s="5" t="n">
        <v>103183</v>
      </c>
    </row>
    <row r="139" spans="1:3">
      <c r="A139" s="4" t="s">
        <v>407</v>
      </c>
    </row>
    <row r="140" spans="1:3">
      <c r="A140" s="3" t="s">
        <v>370</v>
      </c>
    </row>
    <row r="141" spans="1:3">
      <c r="A141" s="4" t="s">
        <v>371</v>
      </c>
      <c r="B141" s="5" t="n">
        <v>498507</v>
      </c>
      <c r="C141" s="5" t="n">
        <v>448188</v>
      </c>
    </row>
    <row r="142" spans="1:3">
      <c r="A142" s="4" t="s">
        <v>408</v>
      </c>
    </row>
    <row r="143" spans="1:3">
      <c r="A143" s="3" t="s">
        <v>370</v>
      </c>
    </row>
    <row r="144" spans="1:3">
      <c r="A144" s="4" t="s">
        <v>371</v>
      </c>
      <c r="B144" s="5" t="n">
        <v>121946</v>
      </c>
      <c r="C144" s="5" t="n">
        <v>79005</v>
      </c>
    </row>
    <row r="145" spans="1:3">
      <c r="A145" s="4" t="s">
        <v>409</v>
      </c>
    </row>
    <row r="146" spans="1:3">
      <c r="A146" s="3" t="s">
        <v>370</v>
      </c>
    </row>
    <row r="147" spans="1:3">
      <c r="A147" s="4" t="s">
        <v>371</v>
      </c>
      <c r="B147" s="5" t="n">
        <v>69119</v>
      </c>
      <c r="C147" s="5" t="n">
        <v>63299</v>
      </c>
    </row>
    <row r="148" spans="1:3">
      <c r="A148" s="4" t="s">
        <v>410</v>
      </c>
    </row>
    <row r="149" spans="1:3">
      <c r="A149" s="3" t="s">
        <v>370</v>
      </c>
    </row>
    <row r="150" spans="1:3">
      <c r="A150" s="4" t="s">
        <v>371</v>
      </c>
      <c r="B150" s="5" t="n">
        <v>100129</v>
      </c>
      <c r="C150" s="5" t="n">
        <v>100867</v>
      </c>
    </row>
    <row r="151" spans="1:3">
      <c r="A151" s="4" t="s">
        <v>411</v>
      </c>
    </row>
    <row r="152" spans="1:3">
      <c r="A152" s="3" t="s">
        <v>370</v>
      </c>
    </row>
    <row r="153" spans="1:3">
      <c r="A153" s="4" t="s">
        <v>371</v>
      </c>
      <c r="B153" s="5" t="n">
        <v>6445</v>
      </c>
      <c r="C153" s="5" t="n">
        <v>7817</v>
      </c>
    </row>
    <row r="154" spans="1:3">
      <c r="A154" s="4" t="s">
        <v>412</v>
      </c>
    </row>
    <row r="155" spans="1:3">
      <c r="A155" s="3" t="s">
        <v>370</v>
      </c>
    </row>
    <row r="156" spans="1:3">
      <c r="A156" s="4" t="s">
        <v>371</v>
      </c>
      <c r="B156" s="5" t="n">
        <v>819</v>
      </c>
      <c r="C156" s="5" t="n">
        <v>480</v>
      </c>
    </row>
    <row r="157" spans="1:3">
      <c r="A157" s="4" t="s">
        <v>413</v>
      </c>
    </row>
    <row r="158" spans="1:3">
      <c r="A158" s="3" t="s">
        <v>370</v>
      </c>
    </row>
    <row r="159" spans="1:3">
      <c r="A159" s="4" t="s">
        <v>371</v>
      </c>
      <c r="B159" s="5" t="n">
        <v>850</v>
      </c>
      <c r="C159" s="5" t="n">
        <v>1032</v>
      </c>
    </row>
    <row r="160" spans="1:3">
      <c r="A160" s="4" t="s">
        <v>414</v>
      </c>
    </row>
    <row r="161" spans="1:3">
      <c r="A161" s="3" t="s">
        <v>370</v>
      </c>
    </row>
    <row r="162" spans="1:3">
      <c r="A162" s="4" t="s">
        <v>371</v>
      </c>
      <c r="B162" s="5" t="n">
        <v>963</v>
      </c>
      <c r="C162" s="5" t="n">
        <v>1651</v>
      </c>
    </row>
    <row r="163" spans="1:3">
      <c r="A163" s="4" t="s">
        <v>415</v>
      </c>
    </row>
    <row r="164" spans="1:3">
      <c r="A164" s="3" t="s">
        <v>370</v>
      </c>
    </row>
    <row r="165" spans="1:3">
      <c r="A165" s="4" t="s">
        <v>371</v>
      </c>
      <c r="B165" s="5" t="n">
        <v>9847</v>
      </c>
      <c r="C165" s="5" t="n">
        <v>9232</v>
      </c>
    </row>
    <row r="166" spans="1:3">
      <c r="A166" s="4" t="s">
        <v>416</v>
      </c>
    </row>
    <row r="167" spans="1:3">
      <c r="A167" s="3" t="s">
        <v>370</v>
      </c>
    </row>
    <row r="168" spans="1:3">
      <c r="A168" s="4" t="s">
        <v>371</v>
      </c>
      <c r="B168" s="5" t="n">
        <v>3824</v>
      </c>
      <c r="C168" s="5" t="n">
        <v>4208</v>
      </c>
    </row>
    <row r="169" spans="1:3">
      <c r="A169" s="4" t="s">
        <v>417</v>
      </c>
    </row>
    <row r="170" spans="1:3">
      <c r="A170" s="3" t="s">
        <v>370</v>
      </c>
    </row>
    <row r="171" spans="1:3">
      <c r="A171" s="4" t="s">
        <v>371</v>
      </c>
      <c r="B171" s="5" t="n">
        <v>4264</v>
      </c>
      <c r="C171" s="5" t="n">
        <v>5361</v>
      </c>
    </row>
    <row r="172" spans="1:3">
      <c r="A172" s="4" t="s">
        <v>418</v>
      </c>
    </row>
    <row r="173" spans="1:3">
      <c r="A173" s="3" t="s">
        <v>370</v>
      </c>
    </row>
    <row r="174" spans="1:3">
      <c r="A174" s="4" t="s">
        <v>371</v>
      </c>
      <c r="B174" s="5" t="n">
        <v>638</v>
      </c>
      <c r="C174" s="5" t="n">
        <v>665</v>
      </c>
    </row>
    <row r="175" spans="1:3">
      <c r="A175" s="4" t="s">
        <v>419</v>
      </c>
    </row>
    <row r="176" spans="1:3">
      <c r="A176" s="3" t="s">
        <v>370</v>
      </c>
    </row>
    <row r="177" spans="1:3">
      <c r="A177" s="4" t="s">
        <v>371</v>
      </c>
      <c r="B177" s="5" t="n">
        <v>1</v>
      </c>
      <c r="C177" s="5" t="n">
        <v>1</v>
      </c>
    </row>
    <row r="178" spans="1:3">
      <c r="A178" s="4" t="s">
        <v>420</v>
      </c>
    </row>
    <row r="179" spans="1:3">
      <c r="A179" s="3" t="s">
        <v>370</v>
      </c>
    </row>
    <row r="180" spans="1:3">
      <c r="A180" s="4" t="s">
        <v>371</v>
      </c>
      <c r="B180" s="5" t="n">
        <v>0</v>
      </c>
      <c r="C180" s="5" t="n">
        <v>0</v>
      </c>
    </row>
    <row r="181" spans="1:3">
      <c r="A181" s="4" t="s">
        <v>421</v>
      </c>
    </row>
    <row r="182" spans="1:3">
      <c r="A182" s="3" t="s">
        <v>370</v>
      </c>
    </row>
    <row r="183" spans="1:3">
      <c r="A183" s="4" t="s">
        <v>371</v>
      </c>
      <c r="B183" s="5" t="n">
        <v>0</v>
      </c>
      <c r="C183" s="5" t="n">
        <v>0</v>
      </c>
    </row>
    <row r="184" spans="1:3">
      <c r="A184" s="4" t="s">
        <v>422</v>
      </c>
    </row>
    <row r="185" spans="1:3">
      <c r="A185" s="3" t="s">
        <v>370</v>
      </c>
    </row>
    <row r="186" spans="1:3">
      <c r="A186" s="4" t="s">
        <v>371</v>
      </c>
      <c r="B186" s="5" t="n">
        <v>0</v>
      </c>
      <c r="C186" s="5" t="n">
        <v>0</v>
      </c>
    </row>
    <row r="187" spans="1:3">
      <c r="A187" s="4" t="s">
        <v>423</v>
      </c>
    </row>
    <row r="188" spans="1:3">
      <c r="A188" s="3" t="s">
        <v>370</v>
      </c>
    </row>
    <row r="189" spans="1:3">
      <c r="A189" s="4" t="s">
        <v>371</v>
      </c>
      <c r="B189" s="5" t="n">
        <v>0</v>
      </c>
      <c r="C189" s="5" t="n">
        <v>0</v>
      </c>
    </row>
    <row r="190" spans="1:3">
      <c r="A190" s="4" t="s">
        <v>424</v>
      </c>
    </row>
    <row r="191" spans="1:3">
      <c r="A191" s="3" t="s">
        <v>370</v>
      </c>
    </row>
    <row r="192" spans="1:3">
      <c r="A192" s="4" t="s">
        <v>371</v>
      </c>
      <c r="B192" s="5" t="n">
        <v>0</v>
      </c>
      <c r="C192" s="5" t="n">
        <v>0</v>
      </c>
    </row>
    <row r="193" spans="1:3">
      <c r="A193" s="4" t="s">
        <v>425</v>
      </c>
    </row>
    <row r="194" spans="1:3">
      <c r="A194" s="3" t="s">
        <v>370</v>
      </c>
    </row>
    <row r="195" spans="1:3">
      <c r="A195" s="4" t="s">
        <v>371</v>
      </c>
      <c r="B195" s="5" t="n">
        <v>1</v>
      </c>
      <c r="C195" s="5" t="n">
        <v>2</v>
      </c>
    </row>
    <row r="196" spans="1:3">
      <c r="A196" s="4" t="s">
        <v>426</v>
      </c>
    </row>
    <row r="197" spans="1:3">
      <c r="A197" s="3" t="s">
        <v>370</v>
      </c>
    </row>
    <row r="198" spans="1:3">
      <c r="A198" s="4" t="s">
        <v>371</v>
      </c>
      <c r="B198" s="7" t="n">
        <v>0</v>
      </c>
      <c r="C19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3" t="s">
        <v>370</v>
      </c>
    </row>
    <row r="3" spans="1:3">
      <c r="A3" s="4" t="s">
        <v>354</v>
      </c>
      <c r="B3" s="7" t="n">
        <v>1927200</v>
      </c>
      <c r="C3" s="7" t="n">
        <v>1796495</v>
      </c>
    </row>
    <row r="4" spans="1:3">
      <c r="A4" s="4" t="s">
        <v>372</v>
      </c>
    </row>
    <row r="5" spans="1:3">
      <c r="A5" s="3" t="s">
        <v>370</v>
      </c>
    </row>
    <row r="6" spans="1:3">
      <c r="A6" s="4" t="s">
        <v>354</v>
      </c>
      <c r="B6" s="5" t="n">
        <v>1866745</v>
      </c>
      <c r="C6" s="5" t="n">
        <v>1731571</v>
      </c>
    </row>
    <row r="7" spans="1:3">
      <c r="A7" s="4" t="s">
        <v>373</v>
      </c>
    </row>
    <row r="8" spans="1:3">
      <c r="A8" s="3" t="s">
        <v>370</v>
      </c>
    </row>
    <row r="9" spans="1:3">
      <c r="A9" s="4" t="s">
        <v>354</v>
      </c>
      <c r="B9" s="5" t="n">
        <v>19063</v>
      </c>
      <c r="C9" s="5" t="n">
        <v>20015</v>
      </c>
    </row>
    <row r="10" spans="1:3">
      <c r="A10" s="4" t="s">
        <v>374</v>
      </c>
    </row>
    <row r="11" spans="1:3">
      <c r="A11" s="3" t="s">
        <v>370</v>
      </c>
    </row>
    <row r="12" spans="1:3">
      <c r="A12" s="4" t="s">
        <v>354</v>
      </c>
      <c r="B12" s="5" t="n">
        <v>39993</v>
      </c>
      <c r="C12" s="5" t="n">
        <v>43516</v>
      </c>
    </row>
    <row r="13" spans="1:3">
      <c r="A13" s="4" t="s">
        <v>375</v>
      </c>
    </row>
    <row r="14" spans="1:3">
      <c r="A14" s="3" t="s">
        <v>370</v>
      </c>
    </row>
    <row r="15" spans="1:3">
      <c r="A15" s="4" t="s">
        <v>354</v>
      </c>
      <c r="B15" s="5" t="n">
        <v>1330</v>
      </c>
      <c r="C15" s="5" t="n">
        <v>1361</v>
      </c>
    </row>
    <row r="16" spans="1:3">
      <c r="A16" s="4" t="s">
        <v>376</v>
      </c>
    </row>
    <row r="17" spans="1:3">
      <c r="A17" s="3" t="s">
        <v>370</v>
      </c>
    </row>
    <row r="18" spans="1:3">
      <c r="A18" s="4" t="s">
        <v>354</v>
      </c>
      <c r="B18" s="5" t="n">
        <v>69</v>
      </c>
      <c r="C18" s="5" t="n">
        <v>32</v>
      </c>
    </row>
    <row r="19" spans="1:3">
      <c r="A19" s="4" t="s">
        <v>358</v>
      </c>
    </row>
    <row r="20" spans="1:3">
      <c r="A20" s="3" t="s">
        <v>370</v>
      </c>
    </row>
    <row r="21" spans="1:3">
      <c r="A21" s="4" t="s">
        <v>354</v>
      </c>
      <c r="B21" s="5" t="n">
        <v>602934</v>
      </c>
      <c r="C21" s="5" t="n">
        <v>616663</v>
      </c>
    </row>
    <row r="22" spans="1:3">
      <c r="A22" s="4" t="s">
        <v>359</v>
      </c>
    </row>
    <row r="23" spans="1:3">
      <c r="A23" s="3" t="s">
        <v>370</v>
      </c>
    </row>
    <row r="24" spans="1:3">
      <c r="A24" s="4" t="s">
        <v>354</v>
      </c>
      <c r="B24" s="5" t="n">
        <v>156332</v>
      </c>
      <c r="C24" s="5" t="n">
        <v>163015</v>
      </c>
    </row>
    <row r="25" spans="1:3">
      <c r="A25" s="4" t="s">
        <v>361</v>
      </c>
    </row>
    <row r="26" spans="1:3">
      <c r="A26" s="3" t="s">
        <v>370</v>
      </c>
    </row>
    <row r="27" spans="1:3">
      <c r="A27" s="4" t="s">
        <v>354</v>
      </c>
      <c r="B27" s="5" t="n">
        <v>42092</v>
      </c>
      <c r="C27" s="5" t="n">
        <v>37528</v>
      </c>
    </row>
    <row r="28" spans="1:3">
      <c r="A28" s="4" t="s">
        <v>363</v>
      </c>
    </row>
    <row r="29" spans="1:3">
      <c r="A29" s="3" t="s">
        <v>370</v>
      </c>
    </row>
    <row r="30" spans="1:3">
      <c r="A30" s="4" t="s">
        <v>354</v>
      </c>
      <c r="B30" s="5" t="n">
        <v>5846</v>
      </c>
      <c r="C30" s="5" t="n">
        <v>4626</v>
      </c>
    </row>
    <row r="31" spans="1:3">
      <c r="A31" s="4" t="s">
        <v>377</v>
      </c>
    </row>
    <row r="32" spans="1:3">
      <c r="A32" s="3" t="s">
        <v>370</v>
      </c>
    </row>
    <row r="33" spans="1:3">
      <c r="A33" s="4" t="s">
        <v>354</v>
      </c>
      <c r="B33" s="5" t="n">
        <v>575429</v>
      </c>
      <c r="C33" s="5" t="n">
        <v>587440</v>
      </c>
    </row>
    <row r="34" spans="1:3">
      <c r="A34" s="4" t="s">
        <v>378</v>
      </c>
    </row>
    <row r="35" spans="1:3">
      <c r="A35" s="3" t="s">
        <v>370</v>
      </c>
    </row>
    <row r="36" spans="1:3">
      <c r="A36" s="4" t="s">
        <v>354</v>
      </c>
      <c r="B36" s="5" t="n">
        <v>152810</v>
      </c>
      <c r="C36" s="5" t="n">
        <v>159275</v>
      </c>
    </row>
    <row r="37" spans="1:3">
      <c r="A37" s="4" t="s">
        <v>380</v>
      </c>
    </row>
    <row r="38" spans="1:3">
      <c r="A38" s="3" t="s">
        <v>370</v>
      </c>
    </row>
    <row r="39" spans="1:3">
      <c r="A39" s="4" t="s">
        <v>354</v>
      </c>
      <c r="B39" s="5" t="n">
        <v>40774</v>
      </c>
      <c r="C39" s="5" t="n">
        <v>36298</v>
      </c>
    </row>
    <row r="40" spans="1:3">
      <c r="A40" s="4" t="s">
        <v>382</v>
      </c>
    </row>
    <row r="41" spans="1:3">
      <c r="A41" s="3" t="s">
        <v>370</v>
      </c>
    </row>
    <row r="42" spans="1:3">
      <c r="A42" s="4" t="s">
        <v>354</v>
      </c>
      <c r="B42" s="5" t="n">
        <v>5617</v>
      </c>
      <c r="C42" s="5" t="n">
        <v>4390</v>
      </c>
    </row>
    <row r="43" spans="1:3">
      <c r="A43" s="4" t="s">
        <v>383</v>
      </c>
    </row>
    <row r="44" spans="1:3">
      <c r="A44" s="3" t="s">
        <v>370</v>
      </c>
    </row>
    <row r="45" spans="1:3">
      <c r="A45" s="4" t="s">
        <v>354</v>
      </c>
      <c r="B45" s="5" t="n">
        <v>8320</v>
      </c>
      <c r="C45" s="5" t="n">
        <v>7800</v>
      </c>
    </row>
    <row r="46" spans="1:3">
      <c r="A46" s="4" t="s">
        <v>384</v>
      </c>
    </row>
    <row r="47" spans="1:3">
      <c r="A47" s="3" t="s">
        <v>370</v>
      </c>
    </row>
    <row r="48" spans="1:3">
      <c r="A48" s="4" t="s">
        <v>354</v>
      </c>
      <c r="B48" s="5" t="n">
        <v>944</v>
      </c>
      <c r="C48" s="5" t="n">
        <v>678</v>
      </c>
    </row>
    <row r="49" spans="1:3">
      <c r="A49" s="4" t="s">
        <v>386</v>
      </c>
    </row>
    <row r="50" spans="1:3">
      <c r="A50" s="3" t="s">
        <v>370</v>
      </c>
    </row>
    <row r="51" spans="1:3">
      <c r="A51" s="4" t="s">
        <v>354</v>
      </c>
      <c r="B51" s="5" t="n">
        <v>696</v>
      </c>
      <c r="C51" s="5" t="n">
        <v>542</v>
      </c>
    </row>
    <row r="52" spans="1:3">
      <c r="A52" s="4" t="s">
        <v>388</v>
      </c>
    </row>
    <row r="53" spans="1:3">
      <c r="A53" s="3" t="s">
        <v>370</v>
      </c>
    </row>
    <row r="54" spans="1:3">
      <c r="A54" s="4" t="s">
        <v>354</v>
      </c>
      <c r="B54" s="5" t="n">
        <v>1</v>
      </c>
      <c r="C54" s="5" t="n">
        <v>1</v>
      </c>
    </row>
    <row r="55" spans="1:3">
      <c r="A55" s="4" t="s">
        <v>389</v>
      </c>
    </row>
    <row r="56" spans="1:3">
      <c r="A56" s="3" t="s">
        <v>370</v>
      </c>
    </row>
    <row r="57" spans="1:3">
      <c r="A57" s="4" t="s">
        <v>354</v>
      </c>
      <c r="B57" s="5" t="n">
        <v>17898</v>
      </c>
      <c r="C57" s="5" t="n">
        <v>20129</v>
      </c>
    </row>
    <row r="58" spans="1:3">
      <c r="A58" s="4" t="s">
        <v>390</v>
      </c>
    </row>
    <row r="59" spans="1:3">
      <c r="A59" s="3" t="s">
        <v>370</v>
      </c>
    </row>
    <row r="60" spans="1:3">
      <c r="A60" s="4" t="s">
        <v>354</v>
      </c>
      <c r="B60" s="5" t="n">
        <v>2514</v>
      </c>
      <c r="C60" s="5" t="n">
        <v>2997</v>
      </c>
    </row>
    <row r="61" spans="1:3">
      <c r="A61" s="4" t="s">
        <v>392</v>
      </c>
    </row>
    <row r="62" spans="1:3">
      <c r="A62" s="3" t="s">
        <v>370</v>
      </c>
    </row>
    <row r="63" spans="1:3">
      <c r="A63" s="4" t="s">
        <v>354</v>
      </c>
      <c r="B63" s="5" t="n">
        <v>590</v>
      </c>
      <c r="C63" s="5" t="n">
        <v>679</v>
      </c>
    </row>
    <row r="64" spans="1:3">
      <c r="A64" s="4" t="s">
        <v>394</v>
      </c>
    </row>
    <row r="65" spans="1:3">
      <c r="A65" s="3" t="s">
        <v>370</v>
      </c>
    </row>
    <row r="66" spans="1:3">
      <c r="A66" s="4" t="s">
        <v>354</v>
      </c>
      <c r="B66" s="5" t="n">
        <v>215</v>
      </c>
      <c r="C66" s="5" t="n">
        <v>224</v>
      </c>
    </row>
    <row r="67" spans="1:3">
      <c r="A67" s="4" t="s">
        <v>395</v>
      </c>
    </row>
    <row r="68" spans="1:3">
      <c r="A68" s="3" t="s">
        <v>370</v>
      </c>
    </row>
    <row r="69" spans="1:3">
      <c r="A69" s="4" t="s">
        <v>354</v>
      </c>
      <c r="B69" s="5" t="n">
        <v>1239</v>
      </c>
      <c r="C69" s="5" t="n">
        <v>1283</v>
      </c>
    </row>
    <row r="70" spans="1:3">
      <c r="A70" s="4" t="s">
        <v>396</v>
      </c>
    </row>
    <row r="71" spans="1:3">
      <c r="A71" s="3" t="s">
        <v>370</v>
      </c>
    </row>
    <row r="72" spans="1:3">
      <c r="A72" s="4" t="s">
        <v>354</v>
      </c>
      <c r="B72" s="5" t="n">
        <v>55</v>
      </c>
      <c r="C72" s="5" t="n">
        <v>55</v>
      </c>
    </row>
    <row r="73" spans="1:3">
      <c r="A73" s="4" t="s">
        <v>398</v>
      </c>
    </row>
    <row r="74" spans="1:3">
      <c r="A74" s="3" t="s">
        <v>370</v>
      </c>
    </row>
    <row r="75" spans="1:3">
      <c r="A75" s="4" t="s">
        <v>354</v>
      </c>
      <c r="B75" s="5" t="n">
        <v>32</v>
      </c>
      <c r="C75" s="5" t="n">
        <v>9</v>
      </c>
    </row>
    <row r="76" spans="1:3">
      <c r="A76" s="4" t="s">
        <v>400</v>
      </c>
    </row>
    <row r="77" spans="1:3">
      <c r="A77" s="3" t="s">
        <v>370</v>
      </c>
    </row>
    <row r="78" spans="1:3">
      <c r="A78" s="4" t="s">
        <v>354</v>
      </c>
      <c r="B78" s="5" t="n">
        <v>3</v>
      </c>
      <c r="C78" s="5" t="n">
        <v>2</v>
      </c>
    </row>
    <row r="79" spans="1:3">
      <c r="A79" s="4" t="s">
        <v>401</v>
      </c>
    </row>
    <row r="80" spans="1:3">
      <c r="A80" s="3" t="s">
        <v>370</v>
      </c>
    </row>
    <row r="81" spans="1:3">
      <c r="A81" s="4" t="s">
        <v>354</v>
      </c>
      <c r="B81" s="5" t="n">
        <v>48</v>
      </c>
      <c r="C81" s="5" t="n">
        <v>11</v>
      </c>
    </row>
    <row r="82" spans="1:3">
      <c r="A82" s="4" t="s">
        <v>402</v>
      </c>
    </row>
    <row r="83" spans="1:3">
      <c r="A83" s="3" t="s">
        <v>370</v>
      </c>
    </row>
    <row r="84" spans="1:3">
      <c r="A84" s="4" t="s">
        <v>354</v>
      </c>
      <c r="B84" s="5" t="n">
        <v>9</v>
      </c>
      <c r="C84" s="5" t="n">
        <v>10</v>
      </c>
    </row>
    <row r="85" spans="1:3">
      <c r="A85" s="4" t="s">
        <v>404</v>
      </c>
    </row>
    <row r="86" spans="1:3">
      <c r="A86" s="3" t="s">
        <v>370</v>
      </c>
    </row>
    <row r="87" spans="1:3">
      <c r="A87" s="4" t="s">
        <v>354</v>
      </c>
      <c r="B87" s="5" t="n">
        <v>0</v>
      </c>
      <c r="C87" s="5" t="n">
        <v>0</v>
      </c>
    </row>
    <row r="88" spans="1:3">
      <c r="A88" s="4" t="s">
        <v>406</v>
      </c>
    </row>
    <row r="89" spans="1:3">
      <c r="A89" s="3" t="s">
        <v>370</v>
      </c>
    </row>
    <row r="90" spans="1:3">
      <c r="A90" s="4" t="s">
        <v>354</v>
      </c>
      <c r="B90" s="5" t="n">
        <v>10</v>
      </c>
      <c r="C90" s="5" t="n">
        <v>9</v>
      </c>
    </row>
    <row r="91" spans="1:3">
      <c r="A91" s="4" t="s">
        <v>365</v>
      </c>
    </row>
    <row r="92" spans="1:3">
      <c r="A92" s="3" t="s">
        <v>370</v>
      </c>
    </row>
    <row r="93" spans="1:3">
      <c r="A93" s="4" t="s">
        <v>354</v>
      </c>
      <c r="B93" s="5" t="n">
        <v>514800</v>
      </c>
      <c r="C93" s="5" t="n">
        <v>465238</v>
      </c>
    </row>
    <row r="94" spans="1:3">
      <c r="A94" s="4" t="s">
        <v>366</v>
      </c>
    </row>
    <row r="95" spans="1:3">
      <c r="A95" s="3" t="s">
        <v>370</v>
      </c>
    </row>
    <row r="96" spans="1:3">
      <c r="A96" s="4" t="s">
        <v>354</v>
      </c>
      <c r="B96" s="5" t="n">
        <v>126589</v>
      </c>
      <c r="C96" s="5" t="n">
        <v>83693</v>
      </c>
    </row>
    <row r="97" spans="1:3">
      <c r="A97" s="4" t="s">
        <v>367</v>
      </c>
    </row>
    <row r="98" spans="1:3">
      <c r="A98" s="3" t="s">
        <v>370</v>
      </c>
    </row>
    <row r="99" spans="1:3">
      <c r="A99" s="4" t="s">
        <v>354</v>
      </c>
      <c r="B99" s="5" t="n">
        <v>74234</v>
      </c>
      <c r="C99" s="5" t="n">
        <v>69694</v>
      </c>
    </row>
    <row r="100" spans="1:3">
      <c r="A100" s="4" t="s">
        <v>368</v>
      </c>
    </row>
    <row r="101" spans="1:3">
      <c r="A101" s="3" t="s">
        <v>370</v>
      </c>
    </row>
    <row r="102" spans="1:3">
      <c r="A102" s="4" t="s">
        <v>354</v>
      </c>
      <c r="B102" s="5" t="n">
        <v>101730</v>
      </c>
      <c r="C102" s="5" t="n">
        <v>103183</v>
      </c>
    </row>
    <row r="103" spans="1:3">
      <c r="A103" s="4" t="s">
        <v>407</v>
      </c>
    </row>
    <row r="104" spans="1:3">
      <c r="A104" s="3" t="s">
        <v>370</v>
      </c>
    </row>
    <row r="105" spans="1:3">
      <c r="A105" s="4" t="s">
        <v>354</v>
      </c>
      <c r="B105" s="5" t="n">
        <v>498507</v>
      </c>
      <c r="C105" s="5" t="n">
        <v>448188</v>
      </c>
    </row>
    <row r="106" spans="1:3">
      <c r="A106" s="4" t="s">
        <v>408</v>
      </c>
    </row>
    <row r="107" spans="1:3">
      <c r="A107" s="3" t="s">
        <v>370</v>
      </c>
    </row>
    <row r="108" spans="1:3">
      <c r="A108" s="4" t="s">
        <v>354</v>
      </c>
      <c r="B108" s="5" t="n">
        <v>121946</v>
      </c>
      <c r="C108" s="5" t="n">
        <v>79005</v>
      </c>
    </row>
    <row r="109" spans="1:3">
      <c r="A109" s="4" t="s">
        <v>409</v>
      </c>
    </row>
    <row r="110" spans="1:3">
      <c r="A110" s="3" t="s">
        <v>370</v>
      </c>
    </row>
    <row r="111" spans="1:3">
      <c r="A111" s="4" t="s">
        <v>354</v>
      </c>
      <c r="B111" s="5" t="n">
        <v>69119</v>
      </c>
      <c r="C111" s="5" t="n">
        <v>63299</v>
      </c>
    </row>
    <row r="112" spans="1:3">
      <c r="A112" s="4" t="s">
        <v>410</v>
      </c>
    </row>
    <row r="113" spans="1:3">
      <c r="A113" s="3" t="s">
        <v>370</v>
      </c>
    </row>
    <row r="114" spans="1:3">
      <c r="A114" s="4" t="s">
        <v>354</v>
      </c>
      <c r="B114" s="5" t="n">
        <v>100129</v>
      </c>
      <c r="C114" s="5" t="n">
        <v>100867</v>
      </c>
    </row>
    <row r="115" spans="1:3">
      <c r="A115" s="4" t="s">
        <v>411</v>
      </c>
    </row>
    <row r="116" spans="1:3">
      <c r="A116" s="3" t="s">
        <v>370</v>
      </c>
    </row>
    <row r="117" spans="1:3">
      <c r="A117" s="4" t="s">
        <v>354</v>
      </c>
      <c r="B117" s="5" t="n">
        <v>6445</v>
      </c>
      <c r="C117" s="5" t="n">
        <v>7817</v>
      </c>
    </row>
    <row r="118" spans="1:3">
      <c r="A118" s="4" t="s">
        <v>412</v>
      </c>
    </row>
    <row r="119" spans="1:3">
      <c r="A119" s="3" t="s">
        <v>370</v>
      </c>
    </row>
    <row r="120" spans="1:3">
      <c r="A120" s="4" t="s">
        <v>354</v>
      </c>
      <c r="B120" s="5" t="n">
        <v>819</v>
      </c>
      <c r="C120" s="5" t="n">
        <v>480</v>
      </c>
    </row>
    <row r="121" spans="1:3">
      <c r="A121" s="4" t="s">
        <v>413</v>
      </c>
    </row>
    <row r="122" spans="1:3">
      <c r="A122" s="3" t="s">
        <v>370</v>
      </c>
    </row>
    <row r="123" spans="1:3">
      <c r="A123" s="4" t="s">
        <v>354</v>
      </c>
      <c r="B123" s="5" t="n">
        <v>850</v>
      </c>
      <c r="C123" s="5" t="n">
        <v>1032</v>
      </c>
    </row>
    <row r="124" spans="1:3">
      <c r="A124" s="4" t="s">
        <v>414</v>
      </c>
    </row>
    <row r="125" spans="1:3">
      <c r="A125" s="3" t="s">
        <v>370</v>
      </c>
    </row>
    <row r="126" spans="1:3">
      <c r="A126" s="4" t="s">
        <v>354</v>
      </c>
      <c r="B126" s="5" t="n">
        <v>963</v>
      </c>
      <c r="C126" s="5" t="n">
        <v>1651</v>
      </c>
    </row>
    <row r="127" spans="1:3">
      <c r="A127" s="4" t="s">
        <v>415</v>
      </c>
    </row>
    <row r="128" spans="1:3">
      <c r="A128" s="3" t="s">
        <v>370</v>
      </c>
    </row>
    <row r="129" spans="1:3">
      <c r="A129" s="4" t="s">
        <v>354</v>
      </c>
      <c r="B129" s="5" t="n">
        <v>9847</v>
      </c>
      <c r="C129" s="5" t="n">
        <v>9232</v>
      </c>
    </row>
    <row r="130" spans="1:3">
      <c r="A130" s="4" t="s">
        <v>416</v>
      </c>
    </row>
    <row r="131" spans="1:3">
      <c r="A131" s="3" t="s">
        <v>370</v>
      </c>
    </row>
    <row r="132" spans="1:3">
      <c r="A132" s="4" t="s">
        <v>354</v>
      </c>
      <c r="B132" s="5" t="n">
        <v>3824</v>
      </c>
      <c r="C132" s="5" t="n">
        <v>4208</v>
      </c>
    </row>
    <row r="133" spans="1:3">
      <c r="A133" s="4" t="s">
        <v>417</v>
      </c>
    </row>
    <row r="134" spans="1:3">
      <c r="A134" s="3" t="s">
        <v>370</v>
      </c>
    </row>
    <row r="135" spans="1:3">
      <c r="A135" s="4" t="s">
        <v>354</v>
      </c>
      <c r="B135" s="5" t="n">
        <v>4264</v>
      </c>
      <c r="C135" s="5" t="n">
        <v>5361</v>
      </c>
    </row>
    <row r="136" spans="1:3">
      <c r="A136" s="4" t="s">
        <v>418</v>
      </c>
    </row>
    <row r="137" spans="1:3">
      <c r="A137" s="3" t="s">
        <v>370</v>
      </c>
    </row>
    <row r="138" spans="1:3">
      <c r="A138" s="4" t="s">
        <v>354</v>
      </c>
      <c r="B138" s="5" t="n">
        <v>638</v>
      </c>
      <c r="C138" s="5" t="n">
        <v>665</v>
      </c>
    </row>
    <row r="139" spans="1:3">
      <c r="A139" s="4" t="s">
        <v>419</v>
      </c>
    </row>
    <row r="140" spans="1:3">
      <c r="A140" s="3" t="s">
        <v>370</v>
      </c>
    </row>
    <row r="141" spans="1:3">
      <c r="A141" s="4" t="s">
        <v>354</v>
      </c>
      <c r="B141" s="5" t="n">
        <v>1</v>
      </c>
      <c r="C141" s="5" t="n">
        <v>1</v>
      </c>
    </row>
    <row r="142" spans="1:3">
      <c r="A142" s="4" t="s">
        <v>420</v>
      </c>
    </row>
    <row r="143" spans="1:3">
      <c r="A143" s="3" t="s">
        <v>370</v>
      </c>
    </row>
    <row r="144" spans="1:3">
      <c r="A144" s="4" t="s">
        <v>354</v>
      </c>
      <c r="B144" s="5" t="n">
        <v>0</v>
      </c>
      <c r="C144" s="5" t="n">
        <v>0</v>
      </c>
    </row>
    <row r="145" spans="1:3">
      <c r="A145" s="4" t="s">
        <v>421</v>
      </c>
    </row>
    <row r="146" spans="1:3">
      <c r="A146" s="3" t="s">
        <v>370</v>
      </c>
    </row>
    <row r="147" spans="1:3">
      <c r="A147" s="4" t="s">
        <v>354</v>
      </c>
      <c r="B147" s="5" t="n">
        <v>0</v>
      </c>
      <c r="C147" s="5" t="n">
        <v>0</v>
      </c>
    </row>
    <row r="148" spans="1:3">
      <c r="A148" s="4" t="s">
        <v>422</v>
      </c>
    </row>
    <row r="149" spans="1:3">
      <c r="A149" s="3" t="s">
        <v>370</v>
      </c>
    </row>
    <row r="150" spans="1:3">
      <c r="A150" s="4" t="s">
        <v>354</v>
      </c>
      <c r="B150" s="5" t="n">
        <v>0</v>
      </c>
      <c r="C150" s="5" t="n">
        <v>0</v>
      </c>
    </row>
    <row r="151" spans="1:3">
      <c r="A151" s="4" t="s">
        <v>423</v>
      </c>
    </row>
    <row r="152" spans="1:3">
      <c r="A152" s="3" t="s">
        <v>370</v>
      </c>
    </row>
    <row r="153" spans="1:3">
      <c r="A153" s="4" t="s">
        <v>354</v>
      </c>
      <c r="B153" s="5" t="n">
        <v>0</v>
      </c>
      <c r="C153" s="5" t="n">
        <v>0</v>
      </c>
    </row>
    <row r="154" spans="1:3">
      <c r="A154" s="4" t="s">
        <v>424</v>
      </c>
    </row>
    <row r="155" spans="1:3">
      <c r="A155" s="3" t="s">
        <v>370</v>
      </c>
    </row>
    <row r="156" spans="1:3">
      <c r="A156" s="4" t="s">
        <v>354</v>
      </c>
      <c r="B156" s="5" t="n">
        <v>0</v>
      </c>
      <c r="C156" s="5" t="n">
        <v>0</v>
      </c>
    </row>
    <row r="157" spans="1:3">
      <c r="A157" s="4" t="s">
        <v>425</v>
      </c>
    </row>
    <row r="158" spans="1:3">
      <c r="A158" s="3" t="s">
        <v>370</v>
      </c>
    </row>
    <row r="159" spans="1:3">
      <c r="A159" s="4" t="s">
        <v>354</v>
      </c>
      <c r="B159" s="5" t="n">
        <v>1</v>
      </c>
      <c r="C159" s="5" t="n">
        <v>2</v>
      </c>
    </row>
    <row r="160" spans="1:3">
      <c r="A160" s="4" t="s">
        <v>426</v>
      </c>
    </row>
    <row r="161" spans="1:3">
      <c r="A161" s="3" t="s">
        <v>370</v>
      </c>
    </row>
    <row r="162" spans="1:3">
      <c r="A162" s="4" t="s">
        <v>354</v>
      </c>
      <c r="B162" s="5" t="n">
        <v>0</v>
      </c>
      <c r="C162" s="5" t="n">
        <v>0</v>
      </c>
    </row>
    <row r="163" spans="1:3">
      <c r="A163" s="4" t="s">
        <v>428</v>
      </c>
    </row>
    <row r="164" spans="1:3">
      <c r="A164" s="3" t="s">
        <v>370</v>
      </c>
    </row>
    <row r="165" spans="1:3">
      <c r="A165" s="4" t="s">
        <v>354</v>
      </c>
      <c r="B165" s="5" t="n">
        <v>28429</v>
      </c>
      <c r="C165" s="5" t="n">
        <v>35964</v>
      </c>
    </row>
    <row r="166" spans="1:3">
      <c r="A166" s="4" t="s">
        <v>429</v>
      </c>
    </row>
    <row r="167" spans="1:3">
      <c r="A167" s="3" t="s">
        <v>370</v>
      </c>
    </row>
    <row r="168" spans="1:3">
      <c r="A168" s="4" t="s">
        <v>354</v>
      </c>
      <c r="B168" s="5" t="n">
        <v>16533</v>
      </c>
      <c r="C168" s="5" t="n">
        <v>22791</v>
      </c>
    </row>
    <row r="169" spans="1:3">
      <c r="A169" s="4" t="s">
        <v>430</v>
      </c>
    </row>
    <row r="170" spans="1:3">
      <c r="A170" s="3" t="s">
        <v>370</v>
      </c>
    </row>
    <row r="171" spans="1:3">
      <c r="A171" s="4" t="s">
        <v>354</v>
      </c>
      <c r="B171" s="5" t="n">
        <v>4167</v>
      </c>
      <c r="C171" s="5" t="n">
        <v>5129</v>
      </c>
    </row>
    <row r="172" spans="1:3">
      <c r="A172" s="4" t="s">
        <v>431</v>
      </c>
    </row>
    <row r="173" spans="1:3">
      <c r="A173" s="3" t="s">
        <v>370</v>
      </c>
    </row>
    <row r="174" spans="1:3">
      <c r="A174" s="4" t="s">
        <v>354</v>
      </c>
      <c r="B174" s="5" t="n">
        <v>7549</v>
      </c>
      <c r="C174" s="5" t="n">
        <v>8014</v>
      </c>
    </row>
    <row r="175" spans="1:3">
      <c r="A175" s="4" t="s">
        <v>432</v>
      </c>
    </row>
    <row r="176" spans="1:3">
      <c r="A176" s="3" t="s">
        <v>370</v>
      </c>
    </row>
    <row r="177" spans="1:3">
      <c r="A177" s="4" t="s">
        <v>354</v>
      </c>
      <c r="B177" s="5" t="n">
        <v>180</v>
      </c>
      <c r="C177" s="5" t="n">
        <v>14</v>
      </c>
    </row>
    <row r="178" spans="1:3">
      <c r="A178" s="4" t="s">
        <v>433</v>
      </c>
    </row>
    <row r="179" spans="1:3">
      <c r="A179" s="3" t="s">
        <v>370</v>
      </c>
    </row>
    <row r="180" spans="1:3">
      <c r="A180" s="4" t="s">
        <v>354</v>
      </c>
      <c r="B180" s="5" t="n">
        <v>0</v>
      </c>
      <c r="C180" s="5" t="n">
        <v>16</v>
      </c>
    </row>
    <row r="181" spans="1:3">
      <c r="A181" s="4" t="s">
        <v>434</v>
      </c>
    </row>
    <row r="182" spans="1:3">
      <c r="A182" s="3" t="s">
        <v>370</v>
      </c>
    </row>
    <row r="183" spans="1:3">
      <c r="A183" s="4" t="s">
        <v>354</v>
      </c>
      <c r="B183" s="5" t="n">
        <v>5184</v>
      </c>
      <c r="C183" s="5" t="n">
        <v>7038</v>
      </c>
    </row>
    <row r="184" spans="1:3">
      <c r="A184" s="4" t="s">
        <v>435</v>
      </c>
    </row>
    <row r="185" spans="1:3">
      <c r="A185" s="3" t="s">
        <v>370</v>
      </c>
    </row>
    <row r="186" spans="1:3">
      <c r="A186" s="4" t="s">
        <v>354</v>
      </c>
      <c r="B186" s="5" t="n">
        <v>283</v>
      </c>
      <c r="C186" s="5" t="n">
        <v>278</v>
      </c>
    </row>
    <row r="187" spans="1:3">
      <c r="A187" s="4" t="s">
        <v>436</v>
      </c>
    </row>
    <row r="188" spans="1:3">
      <c r="A188" s="3" t="s">
        <v>370</v>
      </c>
    </row>
    <row r="189" spans="1:3">
      <c r="A189" s="4" t="s">
        <v>354</v>
      </c>
      <c r="B189" s="5" t="n">
        <v>536</v>
      </c>
      <c r="C189" s="5" t="n">
        <v>574</v>
      </c>
    </row>
    <row r="190" spans="1:3">
      <c r="A190" s="4" t="s">
        <v>437</v>
      </c>
    </row>
    <row r="191" spans="1:3">
      <c r="A191" s="3" t="s">
        <v>370</v>
      </c>
    </row>
    <row r="192" spans="1:3">
      <c r="A192" s="4" t="s">
        <v>354</v>
      </c>
      <c r="B192" s="5" t="n">
        <v>6</v>
      </c>
      <c r="C192" s="5" t="n">
        <v>9</v>
      </c>
    </row>
    <row r="193" spans="1:3">
      <c r="A193" s="4" t="s">
        <v>438</v>
      </c>
    </row>
    <row r="194" spans="1:3">
      <c r="A194" s="3" t="s">
        <v>370</v>
      </c>
    </row>
    <row r="195" spans="1:3">
      <c r="A195" s="4" t="s">
        <v>354</v>
      </c>
      <c r="B195" s="5" t="n">
        <v>3175</v>
      </c>
      <c r="C195" s="5" t="n">
        <v>5039</v>
      </c>
    </row>
    <row r="196" spans="1:3">
      <c r="A196" s="4" t="s">
        <v>439</v>
      </c>
    </row>
    <row r="197" spans="1:3">
      <c r="A197" s="3" t="s">
        <v>370</v>
      </c>
    </row>
    <row r="198" spans="1:3">
      <c r="A198" s="4" t="s">
        <v>354</v>
      </c>
      <c r="B198" s="5" t="n">
        <v>257</v>
      </c>
      <c r="C198" s="5" t="n">
        <v>258</v>
      </c>
    </row>
    <row r="199" spans="1:3">
      <c r="A199" s="4" t="s">
        <v>440</v>
      </c>
    </row>
    <row r="200" spans="1:3">
      <c r="A200" s="3" t="s">
        <v>370</v>
      </c>
    </row>
    <row r="201" spans="1:3">
      <c r="A201" s="4" t="s">
        <v>354</v>
      </c>
      <c r="B201" s="5" t="n">
        <v>494</v>
      </c>
      <c r="C201" s="5" t="n">
        <v>522</v>
      </c>
    </row>
    <row r="202" spans="1:3">
      <c r="A202" s="4" t="s">
        <v>441</v>
      </c>
    </row>
    <row r="203" spans="1:3">
      <c r="A203" s="3" t="s">
        <v>370</v>
      </c>
    </row>
    <row r="204" spans="1:3">
      <c r="A204" s="4" t="s">
        <v>354</v>
      </c>
      <c r="B204" s="5" t="n">
        <v>6</v>
      </c>
      <c r="C204" s="5" t="n">
        <v>8</v>
      </c>
    </row>
    <row r="205" spans="1:3">
      <c r="A205" s="4" t="s">
        <v>442</v>
      </c>
    </row>
    <row r="206" spans="1:3">
      <c r="A206" s="3" t="s">
        <v>370</v>
      </c>
    </row>
    <row r="207" spans="1:3">
      <c r="A207" s="4" t="s">
        <v>354</v>
      </c>
      <c r="B207" s="5" t="n">
        <v>471</v>
      </c>
      <c r="C207" s="5" t="n">
        <v>377</v>
      </c>
    </row>
    <row r="208" spans="1:3">
      <c r="A208" s="4" t="s">
        <v>443</v>
      </c>
    </row>
    <row r="209" spans="1:3">
      <c r="A209" s="3" t="s">
        <v>370</v>
      </c>
    </row>
    <row r="210" spans="1:3">
      <c r="A210" s="4" t="s">
        <v>354</v>
      </c>
      <c r="B210" s="5" t="n">
        <v>0</v>
      </c>
      <c r="C210" s="5" t="n">
        <v>0</v>
      </c>
    </row>
    <row r="211" spans="1:3">
      <c r="A211" s="4" t="s">
        <v>444</v>
      </c>
    </row>
    <row r="212" spans="1:3">
      <c r="A212" s="3" t="s">
        <v>370</v>
      </c>
    </row>
    <row r="213" spans="1:3">
      <c r="A213" s="4" t="s">
        <v>354</v>
      </c>
      <c r="B213" s="5" t="n">
        <v>0</v>
      </c>
      <c r="C213" s="5" t="n">
        <v>0</v>
      </c>
    </row>
    <row r="214" spans="1:3">
      <c r="A214" s="4" t="s">
        <v>445</v>
      </c>
    </row>
    <row r="215" spans="1:3">
      <c r="A215" s="3" t="s">
        <v>370</v>
      </c>
    </row>
    <row r="216" spans="1:3">
      <c r="A216" s="4" t="s">
        <v>354</v>
      </c>
      <c r="B216" s="5" t="n">
        <v>0</v>
      </c>
      <c r="C216" s="5" t="n">
        <v>0</v>
      </c>
    </row>
    <row r="217" spans="1:3">
      <c r="A217" s="4" t="s">
        <v>446</v>
      </c>
    </row>
    <row r="218" spans="1:3">
      <c r="A218" s="3" t="s">
        <v>370</v>
      </c>
    </row>
    <row r="219" spans="1:3">
      <c r="A219" s="4" t="s">
        <v>354</v>
      </c>
      <c r="B219" s="5" t="n">
        <v>1358</v>
      </c>
      <c r="C219" s="5" t="n">
        <v>1593</v>
      </c>
    </row>
    <row r="220" spans="1:3">
      <c r="A220" s="4" t="s">
        <v>447</v>
      </c>
    </row>
    <row r="221" spans="1:3">
      <c r="A221" s="3" t="s">
        <v>370</v>
      </c>
    </row>
    <row r="222" spans="1:3">
      <c r="A222" s="4" t="s">
        <v>354</v>
      </c>
      <c r="B222" s="5" t="n">
        <v>26</v>
      </c>
      <c r="C222" s="5" t="n">
        <v>20</v>
      </c>
    </row>
    <row r="223" spans="1:3">
      <c r="A223" s="4" t="s">
        <v>448</v>
      </c>
    </row>
    <row r="224" spans="1:3">
      <c r="A224" s="3" t="s">
        <v>370</v>
      </c>
    </row>
    <row r="225" spans="1:3">
      <c r="A225" s="4" t="s">
        <v>354</v>
      </c>
      <c r="B225" s="5" t="n">
        <v>42</v>
      </c>
      <c r="C225" s="5" t="n">
        <v>52</v>
      </c>
    </row>
    <row r="226" spans="1:3">
      <c r="A226" s="4" t="s">
        <v>449</v>
      </c>
    </row>
    <row r="227" spans="1:3">
      <c r="A227" s="3" t="s">
        <v>370</v>
      </c>
    </row>
    <row r="228" spans="1:3">
      <c r="A228" s="4" t="s">
        <v>354</v>
      </c>
      <c r="B228" s="5" t="n">
        <v>0</v>
      </c>
      <c r="C228" s="5" t="n">
        <v>0</v>
      </c>
    </row>
    <row r="229" spans="1:3">
      <c r="A229" s="4" t="s">
        <v>450</v>
      </c>
    </row>
    <row r="230" spans="1:3">
      <c r="A230" s="3" t="s">
        <v>370</v>
      </c>
    </row>
    <row r="231" spans="1:3">
      <c r="A231" s="4" t="s">
        <v>354</v>
      </c>
      <c r="B231" s="5" t="n">
        <v>180</v>
      </c>
      <c r="C231" s="5" t="n">
        <v>14</v>
      </c>
    </row>
    <row r="232" spans="1:3">
      <c r="A232" s="4" t="s">
        <v>451</v>
      </c>
    </row>
    <row r="233" spans="1:3">
      <c r="A233" s="3" t="s">
        <v>370</v>
      </c>
    </row>
    <row r="234" spans="1:3">
      <c r="A234" s="4" t="s">
        <v>354</v>
      </c>
      <c r="B234" s="5" t="n">
        <v>0</v>
      </c>
      <c r="C234" s="5" t="n">
        <v>0</v>
      </c>
    </row>
    <row r="235" spans="1:3">
      <c r="A235" s="4" t="s">
        <v>452</v>
      </c>
    </row>
    <row r="236" spans="1:3">
      <c r="A236" s="3" t="s">
        <v>370</v>
      </c>
    </row>
    <row r="237" spans="1:3">
      <c r="A237" s="4" t="s">
        <v>354</v>
      </c>
      <c r="B237" s="5" t="n">
        <v>0</v>
      </c>
      <c r="C237" s="5" t="n">
        <v>0</v>
      </c>
    </row>
    <row r="238" spans="1:3">
      <c r="A238" s="4" t="s">
        <v>453</v>
      </c>
    </row>
    <row r="239" spans="1:3">
      <c r="A239" s="3" t="s">
        <v>370</v>
      </c>
    </row>
    <row r="240" spans="1:3">
      <c r="A240" s="4" t="s">
        <v>354</v>
      </c>
      <c r="B240" s="5" t="n">
        <v>0</v>
      </c>
      <c r="C240" s="5" t="n">
        <v>0</v>
      </c>
    </row>
    <row r="241" spans="1:3">
      <c r="A241" s="4" t="s">
        <v>454</v>
      </c>
    </row>
    <row r="242" spans="1:3">
      <c r="A242" s="3" t="s">
        <v>370</v>
      </c>
    </row>
    <row r="243" spans="1:3">
      <c r="A243" s="4" t="s">
        <v>354</v>
      </c>
      <c r="B243" s="5" t="n">
        <v>0</v>
      </c>
      <c r="C243" s="5" t="n">
        <v>15</v>
      </c>
    </row>
    <row r="244" spans="1:3">
      <c r="A244" s="4" t="s">
        <v>455</v>
      </c>
    </row>
    <row r="245" spans="1:3">
      <c r="A245" s="3" t="s">
        <v>370</v>
      </c>
    </row>
    <row r="246" spans="1:3">
      <c r="A246" s="4" t="s">
        <v>354</v>
      </c>
      <c r="B246" s="5" t="n">
        <v>0</v>
      </c>
      <c r="C246" s="5" t="n">
        <v>0</v>
      </c>
    </row>
    <row r="247" spans="1:3">
      <c r="A247" s="4" t="s">
        <v>456</v>
      </c>
    </row>
    <row r="248" spans="1:3">
      <c r="A248" s="3" t="s">
        <v>370</v>
      </c>
    </row>
    <row r="249" spans="1:3">
      <c r="A249" s="4" t="s">
        <v>354</v>
      </c>
      <c r="B249" s="5" t="n">
        <v>0</v>
      </c>
      <c r="C249" s="5" t="n">
        <v>0</v>
      </c>
    </row>
    <row r="250" spans="1:3">
      <c r="A250" s="4" t="s">
        <v>457</v>
      </c>
    </row>
    <row r="251" spans="1:3">
      <c r="A251" s="3" t="s">
        <v>370</v>
      </c>
    </row>
    <row r="252" spans="1:3">
      <c r="A252" s="4" t="s">
        <v>354</v>
      </c>
      <c r="B252" s="5" t="n">
        <v>0</v>
      </c>
      <c r="C252" s="5" t="n">
        <v>1</v>
      </c>
    </row>
    <row r="253" spans="1:3">
      <c r="A253" s="4" t="s">
        <v>458</v>
      </c>
    </row>
    <row r="254" spans="1:3">
      <c r="A254" s="3" t="s">
        <v>370</v>
      </c>
    </row>
    <row r="255" spans="1:3">
      <c r="A255" s="4" t="s">
        <v>354</v>
      </c>
      <c r="B255" s="5" t="n">
        <v>16521</v>
      </c>
      <c r="C255" s="5" t="n">
        <v>21323</v>
      </c>
    </row>
    <row r="256" spans="1:3">
      <c r="A256" s="4" t="s">
        <v>459</v>
      </c>
    </row>
    <row r="257" spans="1:3">
      <c r="A257" s="3" t="s">
        <v>370</v>
      </c>
    </row>
    <row r="258" spans="1:3">
      <c r="A258" s="4" t="s">
        <v>354</v>
      </c>
      <c r="B258" s="5" t="n">
        <v>2781</v>
      </c>
      <c r="C258" s="5" t="n">
        <v>3147</v>
      </c>
    </row>
    <row r="259" spans="1:3">
      <c r="A259" s="4" t="s">
        <v>460</v>
      </c>
    </row>
    <row r="260" spans="1:3">
      <c r="A260" s="3" t="s">
        <v>370</v>
      </c>
    </row>
    <row r="261" spans="1:3">
      <c r="A261" s="4" t="s">
        <v>354</v>
      </c>
      <c r="B261" s="5" t="n">
        <v>3118</v>
      </c>
      <c r="C261" s="5" t="n">
        <v>3595</v>
      </c>
    </row>
    <row r="262" spans="1:3">
      <c r="A262" s="4" t="s">
        <v>461</v>
      </c>
    </row>
    <row r="263" spans="1:3">
      <c r="A263" s="3" t="s">
        <v>370</v>
      </c>
    </row>
    <row r="264" spans="1:3">
      <c r="A264" s="4" t="s">
        <v>354</v>
      </c>
      <c r="B264" s="5" t="n">
        <v>0</v>
      </c>
      <c r="C264" s="5" t="n">
        <v>0</v>
      </c>
    </row>
    <row r="265" spans="1:3">
      <c r="A265" s="4" t="s">
        <v>462</v>
      </c>
    </row>
    <row r="266" spans="1:3">
      <c r="A266" s="3" t="s">
        <v>370</v>
      </c>
    </row>
    <row r="267" spans="1:3">
      <c r="A267" s="4" t="s">
        <v>354</v>
      </c>
      <c r="B267" s="5" t="n">
        <v>8800</v>
      </c>
      <c r="C267" s="5" t="n">
        <v>12594</v>
      </c>
    </row>
    <row r="268" spans="1:3">
      <c r="A268" s="4" t="s">
        <v>463</v>
      </c>
    </row>
    <row r="269" spans="1:3">
      <c r="A269" s="3" t="s">
        <v>370</v>
      </c>
    </row>
    <row r="270" spans="1:3">
      <c r="A270" s="4" t="s">
        <v>354</v>
      </c>
      <c r="B270" s="5" t="n">
        <v>812</v>
      </c>
      <c r="C270" s="5" t="n">
        <v>1136</v>
      </c>
    </row>
    <row r="271" spans="1:3">
      <c r="A271" s="4" t="s">
        <v>464</v>
      </c>
    </row>
    <row r="272" spans="1:3">
      <c r="A272" s="3" t="s">
        <v>370</v>
      </c>
    </row>
    <row r="273" spans="1:3">
      <c r="A273" s="4" t="s">
        <v>354</v>
      </c>
      <c r="B273" s="5" t="n">
        <v>2989</v>
      </c>
      <c r="C273" s="5" t="n">
        <v>3234</v>
      </c>
    </row>
    <row r="274" spans="1:3">
      <c r="A274" s="4" t="s">
        <v>465</v>
      </c>
    </row>
    <row r="275" spans="1:3">
      <c r="A275" s="3" t="s">
        <v>370</v>
      </c>
    </row>
    <row r="276" spans="1:3">
      <c r="A276" s="4" t="s">
        <v>354</v>
      </c>
      <c r="B276" s="5" t="n">
        <v>3612</v>
      </c>
      <c r="C276" s="5" t="n">
        <v>4266</v>
      </c>
    </row>
    <row r="277" spans="1:3">
      <c r="A277" s="4" t="s">
        <v>466</v>
      </c>
    </row>
    <row r="278" spans="1:3">
      <c r="A278" s="3" t="s">
        <v>370</v>
      </c>
    </row>
    <row r="279" spans="1:3">
      <c r="A279" s="4" t="s">
        <v>354</v>
      </c>
      <c r="B279" s="5" t="n">
        <v>0</v>
      </c>
      <c r="C279" s="5" t="n">
        <v>292</v>
      </c>
    </row>
    <row r="280" spans="1:3">
      <c r="A280" s="4" t="s">
        <v>467</v>
      </c>
    </row>
    <row r="281" spans="1:3">
      <c r="A281" s="3" t="s">
        <v>370</v>
      </c>
    </row>
    <row r="282" spans="1:3">
      <c r="A282" s="4" t="s">
        <v>354</v>
      </c>
      <c r="B282" s="5" t="n">
        <v>84</v>
      </c>
      <c r="C282" s="5" t="n">
        <v>194</v>
      </c>
    </row>
    <row r="283" spans="1:3">
      <c r="A283" s="4" t="s">
        <v>468</v>
      </c>
    </row>
    <row r="284" spans="1:3">
      <c r="A284" s="3" t="s">
        <v>370</v>
      </c>
    </row>
    <row r="285" spans="1:3">
      <c r="A285" s="4" t="s">
        <v>354</v>
      </c>
      <c r="B285" s="5" t="n">
        <v>4109</v>
      </c>
      <c r="C285" s="5" t="n">
        <v>4463</v>
      </c>
    </row>
    <row r="286" spans="1:3">
      <c r="A286" s="4" t="s">
        <v>469</v>
      </c>
    </row>
    <row r="287" spans="1:3">
      <c r="A287" s="3" t="s">
        <v>370</v>
      </c>
    </row>
    <row r="288" spans="1:3">
      <c r="A288" s="4" t="s">
        <v>354</v>
      </c>
      <c r="B288" s="5" t="n">
        <v>1969</v>
      </c>
      <c r="C288" s="5" t="n">
        <v>1719</v>
      </c>
    </row>
    <row r="289" spans="1:3">
      <c r="A289" s="4" t="s">
        <v>470</v>
      </c>
    </row>
    <row r="290" spans="1:3">
      <c r="A290" s="3" t="s">
        <v>370</v>
      </c>
    </row>
    <row r="291" spans="1:3">
      <c r="A291" s="4" t="s">
        <v>354</v>
      </c>
      <c r="B291" s="5" t="n">
        <v>45</v>
      </c>
      <c r="C291" s="5" t="n">
        <v>167</v>
      </c>
    </row>
    <row r="292" spans="1:3">
      <c r="A292" s="4" t="s">
        <v>471</v>
      </c>
    </row>
    <row r="293" spans="1:3">
      <c r="A293" s="3" t="s">
        <v>370</v>
      </c>
    </row>
    <row r="294" spans="1:3">
      <c r="A294" s="4" t="s">
        <v>354</v>
      </c>
      <c r="B294" s="5" t="n">
        <v>0</v>
      </c>
      <c r="C294" s="5" t="n">
        <v>0</v>
      </c>
    </row>
    <row r="295" spans="1:3">
      <c r="A295" s="4" t="s">
        <v>472</v>
      </c>
    </row>
    <row r="296" spans="1:3">
      <c r="A296" s="3" t="s">
        <v>370</v>
      </c>
    </row>
    <row r="297" spans="1:3">
      <c r="A297" s="4" t="s">
        <v>354</v>
      </c>
      <c r="B297" s="5" t="n">
        <v>0</v>
      </c>
      <c r="C297" s="5" t="n">
        <v>0</v>
      </c>
    </row>
    <row r="298" spans="1:3">
      <c r="A298" s="4" t="s">
        <v>473</v>
      </c>
    </row>
    <row r="299" spans="1:3">
      <c r="A299" s="3" t="s">
        <v>370</v>
      </c>
    </row>
    <row r="300" spans="1:3">
      <c r="A300" s="4" t="s">
        <v>354</v>
      </c>
      <c r="B300" s="5" t="n">
        <v>0</v>
      </c>
      <c r="C300" s="5" t="n">
        <v>0</v>
      </c>
    </row>
    <row r="301" spans="1:3">
      <c r="A301" s="4" t="s">
        <v>474</v>
      </c>
    </row>
    <row r="302" spans="1:3">
      <c r="A302" s="3" t="s">
        <v>370</v>
      </c>
    </row>
    <row r="303" spans="1:3">
      <c r="A303" s="4" t="s">
        <v>354</v>
      </c>
      <c r="B303" s="5" t="n">
        <v>0</v>
      </c>
      <c r="C303" s="5" t="n">
        <v>0</v>
      </c>
    </row>
    <row r="304" spans="1:3">
      <c r="A304" s="4" t="s">
        <v>475</v>
      </c>
    </row>
    <row r="305" spans="1:3">
      <c r="A305" s="3" t="s">
        <v>370</v>
      </c>
    </row>
    <row r="306" spans="1:3">
      <c r="A306" s="4" t="s">
        <v>354</v>
      </c>
      <c r="B306" s="5" t="n">
        <v>0</v>
      </c>
      <c r="C306" s="5" t="n">
        <v>0</v>
      </c>
    </row>
    <row r="307" spans="1:3">
      <c r="A307" s="4" t="s">
        <v>476</v>
      </c>
    </row>
    <row r="308" spans="1:3">
      <c r="A308" s="3" t="s">
        <v>370</v>
      </c>
    </row>
    <row r="309" spans="1:3">
      <c r="A309" s="4" t="s">
        <v>354</v>
      </c>
      <c r="B309" s="7" t="n">
        <v>0</v>
      </c>
      <c r="C30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3" t="s">
        <v>478</v>
      </c>
    </row>
    <row r="3" spans="1:3">
      <c r="A3" s="4" t="s">
        <v>479</v>
      </c>
      <c r="B3" s="7" t="n">
        <v>17901</v>
      </c>
      <c r="C3" s="7" t="n">
        <v>19487</v>
      </c>
    </row>
    <row r="4" spans="1:3">
      <c r="A4" s="4" t="s">
        <v>480</v>
      </c>
      <c r="B4" s="5" t="n">
        <v>1937728</v>
      </c>
      <c r="C4" s="5" t="n">
        <v>1812972</v>
      </c>
    </row>
    <row r="5" spans="1:3">
      <c r="A5" s="4" t="s">
        <v>481</v>
      </c>
      <c r="B5" s="5" t="n">
        <v>1955629</v>
      </c>
      <c r="C5" s="5" t="n">
        <v>1832459</v>
      </c>
    </row>
    <row r="6" spans="1:3">
      <c r="A6" s="4" t="s">
        <v>482</v>
      </c>
    </row>
    <row r="7" spans="1:3">
      <c r="A7" s="3" t="s">
        <v>478</v>
      </c>
    </row>
    <row r="8" spans="1:3">
      <c r="A8" s="4" t="s">
        <v>479</v>
      </c>
      <c r="B8" s="5" t="n">
        <v>6271</v>
      </c>
      <c r="C8" s="5" t="n">
        <v>6043</v>
      </c>
    </row>
    <row r="9" spans="1:3">
      <c r="A9" s="4" t="s">
        <v>483</v>
      </c>
    </row>
    <row r="10" spans="1:3">
      <c r="A10" s="3" t="s">
        <v>478</v>
      </c>
    </row>
    <row r="11" spans="1:3">
      <c r="A11" s="4" t="s">
        <v>479</v>
      </c>
      <c r="B11" s="5" t="n">
        <v>214</v>
      </c>
      <c r="C11" s="5" t="n">
        <v>1596</v>
      </c>
    </row>
    <row r="12" spans="1:3">
      <c r="A12" s="4" t="s">
        <v>484</v>
      </c>
    </row>
    <row r="13" spans="1:3">
      <c r="A13" s="3" t="s">
        <v>478</v>
      </c>
    </row>
    <row r="14" spans="1:3">
      <c r="A14" s="4" t="s">
        <v>479</v>
      </c>
      <c r="B14" s="5" t="n">
        <v>11630</v>
      </c>
      <c r="C14" s="5" t="n">
        <v>13444</v>
      </c>
    </row>
    <row r="15" spans="1:3">
      <c r="A15" s="4" t="s">
        <v>485</v>
      </c>
    </row>
    <row r="16" spans="1:3">
      <c r="A16" s="3" t="s">
        <v>478</v>
      </c>
    </row>
    <row r="17" spans="1:3">
      <c r="A17" s="4" t="s">
        <v>479</v>
      </c>
      <c r="B17" s="5" t="n">
        <v>5382</v>
      </c>
      <c r="C17" s="5" t="n">
        <v>5776</v>
      </c>
    </row>
    <row r="18" spans="1:3">
      <c r="A18" s="4" t="s">
        <v>357</v>
      </c>
    </row>
    <row r="19" spans="1:3">
      <c r="A19" s="3" t="s">
        <v>478</v>
      </c>
    </row>
    <row r="20" spans="1:3">
      <c r="A20" s="4" t="s">
        <v>481</v>
      </c>
      <c r="B20" s="5" t="n">
        <v>1115856</v>
      </c>
      <c r="C20" s="5" t="n">
        <v>1082586</v>
      </c>
    </row>
    <row r="21" spans="1:3">
      <c r="A21" s="4" t="s">
        <v>358</v>
      </c>
    </row>
    <row r="22" spans="1:3">
      <c r="A22" s="3" t="s">
        <v>478</v>
      </c>
    </row>
    <row r="23" spans="1:3">
      <c r="A23" s="4" t="s">
        <v>479</v>
      </c>
      <c r="B23" s="5" t="n">
        <v>7461</v>
      </c>
      <c r="C23" s="5" t="n">
        <v>8990</v>
      </c>
    </row>
    <row r="24" spans="1:3">
      <c r="A24" s="4" t="s">
        <v>480</v>
      </c>
      <c r="B24" s="5" t="n">
        <v>600657</v>
      </c>
      <c r="C24" s="5" t="n">
        <v>614711</v>
      </c>
    </row>
    <row r="25" spans="1:3">
      <c r="A25" s="4" t="s">
        <v>481</v>
      </c>
      <c r="B25" s="5" t="n">
        <v>608118</v>
      </c>
      <c r="C25" s="5" t="n">
        <v>623701</v>
      </c>
    </row>
    <row r="26" spans="1:3">
      <c r="A26" s="4" t="s">
        <v>486</v>
      </c>
    </row>
    <row r="27" spans="1:3">
      <c r="A27" s="3" t="s">
        <v>478</v>
      </c>
    </row>
    <row r="28" spans="1:3">
      <c r="A28" s="4" t="s">
        <v>479</v>
      </c>
      <c r="B28" s="5" t="n">
        <v>3733</v>
      </c>
      <c r="C28" s="5" t="n">
        <v>3514</v>
      </c>
    </row>
    <row r="29" spans="1:3">
      <c r="A29" s="4" t="s">
        <v>487</v>
      </c>
    </row>
    <row r="30" spans="1:3">
      <c r="A30" s="3" t="s">
        <v>478</v>
      </c>
    </row>
    <row r="31" spans="1:3">
      <c r="A31" s="4" t="s">
        <v>479</v>
      </c>
      <c r="B31" s="5" t="n">
        <v>3728</v>
      </c>
      <c r="C31" s="5" t="n">
        <v>5476</v>
      </c>
    </row>
    <row r="32" spans="1:3">
      <c r="A32" s="4" t="s">
        <v>359</v>
      </c>
    </row>
    <row r="33" spans="1:3">
      <c r="A33" s="3" t="s">
        <v>478</v>
      </c>
    </row>
    <row r="34" spans="1:3">
      <c r="A34" s="4" t="s">
        <v>479</v>
      </c>
      <c r="B34" s="5" t="n">
        <v>923</v>
      </c>
      <c r="C34" s="5" t="n">
        <v>597</v>
      </c>
    </row>
    <row r="35" spans="1:3">
      <c r="A35" s="4" t="s">
        <v>480</v>
      </c>
      <c r="B35" s="5" t="n">
        <v>155692</v>
      </c>
      <c r="C35" s="5" t="n">
        <v>162696</v>
      </c>
    </row>
    <row r="36" spans="1:3">
      <c r="A36" s="4" t="s">
        <v>481</v>
      </c>
      <c r="B36" s="5" t="n">
        <v>156615</v>
      </c>
      <c r="C36" s="5" t="n">
        <v>163293</v>
      </c>
    </row>
    <row r="37" spans="1:3">
      <c r="A37" s="4" t="s">
        <v>488</v>
      </c>
    </row>
    <row r="38" spans="1:3">
      <c r="A38" s="3" t="s">
        <v>478</v>
      </c>
    </row>
    <row r="39" spans="1:3">
      <c r="A39" s="4" t="s">
        <v>479</v>
      </c>
      <c r="B39" s="5" t="n">
        <v>569</v>
      </c>
      <c r="C39" s="5" t="n">
        <v>220</v>
      </c>
    </row>
    <row r="40" spans="1:3">
      <c r="A40" s="4" t="s">
        <v>489</v>
      </c>
    </row>
    <row r="41" spans="1:3">
      <c r="A41" s="3" t="s">
        <v>478</v>
      </c>
    </row>
    <row r="42" spans="1:3">
      <c r="A42" s="4" t="s">
        <v>479</v>
      </c>
      <c r="B42" s="5" t="n">
        <v>354</v>
      </c>
      <c r="C42" s="5" t="n">
        <v>377</v>
      </c>
    </row>
    <row r="43" spans="1:3">
      <c r="A43" s="4" t="s">
        <v>360</v>
      </c>
    </row>
    <row r="44" spans="1:3">
      <c r="A44" s="3" t="s">
        <v>478</v>
      </c>
    </row>
    <row r="45" spans="1:3">
      <c r="A45" s="4" t="s">
        <v>479</v>
      </c>
      <c r="B45" s="5" t="n">
        <v>0</v>
      </c>
      <c r="C45" s="5" t="n">
        <v>0</v>
      </c>
    </row>
    <row r="46" spans="1:3">
      <c r="A46" s="4" t="s">
        <v>480</v>
      </c>
      <c r="B46" s="5" t="n">
        <v>173511</v>
      </c>
      <c r="C46" s="5" t="n">
        <v>144377</v>
      </c>
    </row>
    <row r="47" spans="1:3">
      <c r="A47" s="4" t="s">
        <v>481</v>
      </c>
      <c r="B47" s="5" t="n">
        <v>173511</v>
      </c>
      <c r="C47" s="5" t="n">
        <v>144377</v>
      </c>
    </row>
    <row r="48" spans="1:3">
      <c r="A48" s="4" t="s">
        <v>490</v>
      </c>
    </row>
    <row r="49" spans="1:3">
      <c r="A49" s="3" t="s">
        <v>478</v>
      </c>
    </row>
    <row r="50" spans="1:3">
      <c r="A50" s="4" t="s">
        <v>479</v>
      </c>
      <c r="B50" s="5" t="n">
        <v>0</v>
      </c>
      <c r="C50" s="5" t="n">
        <v>0</v>
      </c>
    </row>
    <row r="51" spans="1:3">
      <c r="A51" s="4" t="s">
        <v>491</v>
      </c>
    </row>
    <row r="52" spans="1:3">
      <c r="A52" s="3" t="s">
        <v>478</v>
      </c>
    </row>
    <row r="53" spans="1:3">
      <c r="A53" s="4" t="s">
        <v>479</v>
      </c>
      <c r="B53" s="5" t="n">
        <v>0</v>
      </c>
      <c r="C53" s="5" t="n">
        <v>0</v>
      </c>
    </row>
    <row r="54" spans="1:3">
      <c r="A54" s="4" t="s">
        <v>361</v>
      </c>
    </row>
    <row r="55" spans="1:3">
      <c r="A55" s="3" t="s">
        <v>478</v>
      </c>
    </row>
    <row r="56" spans="1:3">
      <c r="A56" s="4" t="s">
        <v>479</v>
      </c>
      <c r="B56" s="5" t="n">
        <v>199</v>
      </c>
      <c r="C56" s="5" t="n">
        <v>219</v>
      </c>
    </row>
    <row r="57" spans="1:3">
      <c r="A57" s="4" t="s">
        <v>480</v>
      </c>
      <c r="B57" s="5" t="n">
        <v>42429</v>
      </c>
      <c r="C57" s="5" t="n">
        <v>37883</v>
      </c>
    </row>
    <row r="58" spans="1:3">
      <c r="A58" s="4" t="s">
        <v>481</v>
      </c>
      <c r="B58" s="5" t="n">
        <v>42628</v>
      </c>
      <c r="C58" s="5" t="n">
        <v>38102</v>
      </c>
    </row>
    <row r="59" spans="1:3">
      <c r="A59" s="4" t="s">
        <v>492</v>
      </c>
    </row>
    <row r="60" spans="1:3">
      <c r="A60" s="3" t="s">
        <v>478</v>
      </c>
    </row>
    <row r="61" spans="1:3">
      <c r="A61" s="4" t="s">
        <v>479</v>
      </c>
      <c r="B61" s="5" t="n">
        <v>116</v>
      </c>
      <c r="C61" s="5" t="n">
        <v>100</v>
      </c>
    </row>
    <row r="62" spans="1:3">
      <c r="A62" s="4" t="s">
        <v>493</v>
      </c>
    </row>
    <row r="63" spans="1:3">
      <c r="A63" s="3" t="s">
        <v>478</v>
      </c>
    </row>
    <row r="64" spans="1:3">
      <c r="A64" s="4" t="s">
        <v>479</v>
      </c>
      <c r="B64" s="5" t="n">
        <v>83</v>
      </c>
      <c r="C64" s="5" t="n">
        <v>119</v>
      </c>
    </row>
    <row r="65" spans="1:3">
      <c r="A65" s="4" t="s">
        <v>362</v>
      </c>
    </row>
    <row r="66" spans="1:3">
      <c r="A66" s="3" t="s">
        <v>478</v>
      </c>
    </row>
    <row r="67" spans="1:3">
      <c r="A67" s="4" t="s">
        <v>479</v>
      </c>
      <c r="B67" s="5" t="n">
        <v>383</v>
      </c>
      <c r="C67" s="5" t="n">
        <v>182</v>
      </c>
    </row>
    <row r="68" spans="1:3">
      <c r="A68" s="4" t="s">
        <v>480</v>
      </c>
      <c r="B68" s="5" t="n">
        <v>128749</v>
      </c>
      <c r="C68" s="5" t="n">
        <v>108296</v>
      </c>
    </row>
    <row r="69" spans="1:3">
      <c r="A69" s="4" t="s">
        <v>481</v>
      </c>
      <c r="B69" s="5" t="n">
        <v>129132</v>
      </c>
      <c r="C69" s="5" t="n">
        <v>108478</v>
      </c>
    </row>
    <row r="70" spans="1:3">
      <c r="A70" s="4" t="s">
        <v>494</v>
      </c>
    </row>
    <row r="71" spans="1:3">
      <c r="A71" s="3" t="s">
        <v>478</v>
      </c>
    </row>
    <row r="72" spans="1:3">
      <c r="A72" s="4" t="s">
        <v>479</v>
      </c>
      <c r="B72" s="5" t="n">
        <v>353</v>
      </c>
      <c r="C72" s="5" t="n">
        <v>182</v>
      </c>
    </row>
    <row r="73" spans="1:3">
      <c r="A73" s="4" t="s">
        <v>495</v>
      </c>
    </row>
    <row r="74" spans="1:3">
      <c r="A74" s="3" t="s">
        <v>478</v>
      </c>
    </row>
    <row r="75" spans="1:3">
      <c r="A75" s="4" t="s">
        <v>479</v>
      </c>
      <c r="B75" s="5" t="n">
        <v>30</v>
      </c>
      <c r="C75" s="5" t="n">
        <v>0</v>
      </c>
    </row>
    <row r="76" spans="1:3">
      <c r="A76" s="4" t="s">
        <v>363</v>
      </c>
    </row>
    <row r="77" spans="1:3">
      <c r="A77" s="3" t="s">
        <v>478</v>
      </c>
    </row>
    <row r="78" spans="1:3">
      <c r="A78" s="4" t="s">
        <v>479</v>
      </c>
      <c r="B78" s="5" t="n">
        <v>58</v>
      </c>
      <c r="C78" s="5" t="n">
        <v>8</v>
      </c>
    </row>
    <row r="79" spans="1:3">
      <c r="A79" s="4" t="s">
        <v>480</v>
      </c>
      <c r="B79" s="5" t="n">
        <v>5794</v>
      </c>
      <c r="C79" s="5" t="n">
        <v>4627</v>
      </c>
    </row>
    <row r="80" spans="1:3">
      <c r="A80" s="4" t="s">
        <v>481</v>
      </c>
      <c r="B80" s="5" t="n">
        <v>5852</v>
      </c>
      <c r="C80" s="5" t="n">
        <v>4635</v>
      </c>
    </row>
    <row r="81" spans="1:3">
      <c r="A81" s="4" t="s">
        <v>496</v>
      </c>
    </row>
    <row r="82" spans="1:3">
      <c r="A82" s="3" t="s">
        <v>478</v>
      </c>
    </row>
    <row r="83" spans="1:3">
      <c r="A83" s="4" t="s">
        <v>479</v>
      </c>
      <c r="B83" s="5" t="n">
        <v>45</v>
      </c>
      <c r="C83" s="5" t="n">
        <v>4</v>
      </c>
    </row>
    <row r="84" spans="1:3">
      <c r="A84" s="4" t="s">
        <v>497</v>
      </c>
    </row>
    <row r="85" spans="1:3">
      <c r="A85" s="3" t="s">
        <v>478</v>
      </c>
    </row>
    <row r="86" spans="1:3">
      <c r="A86" s="4" t="s">
        <v>479</v>
      </c>
      <c r="B86" s="5" t="n">
        <v>13</v>
      </c>
      <c r="C86" s="5" t="n">
        <v>4</v>
      </c>
    </row>
    <row r="87" spans="1:3">
      <c r="A87" s="4" t="s">
        <v>364</v>
      </c>
    </row>
    <row r="88" spans="1:3">
      <c r="A88" s="3" t="s">
        <v>478</v>
      </c>
    </row>
    <row r="89" spans="1:3">
      <c r="A89" s="4" t="s">
        <v>481</v>
      </c>
      <c r="B89" s="5" t="n">
        <v>839773</v>
      </c>
      <c r="C89" s="5" t="n">
        <v>749873</v>
      </c>
    </row>
    <row r="90" spans="1:3">
      <c r="A90" s="4" t="s">
        <v>365</v>
      </c>
    </row>
    <row r="91" spans="1:3">
      <c r="A91" s="3" t="s">
        <v>478</v>
      </c>
    </row>
    <row r="92" spans="1:3">
      <c r="A92" s="4" t="s">
        <v>479</v>
      </c>
      <c r="B92" s="5" t="n">
        <v>4614</v>
      </c>
      <c r="C92" s="5" t="n">
        <v>4789</v>
      </c>
    </row>
    <row r="93" spans="1:3">
      <c r="A93" s="4" t="s">
        <v>480</v>
      </c>
      <c r="B93" s="5" t="n">
        <v>526707</v>
      </c>
      <c r="C93" s="5" t="n">
        <v>481772</v>
      </c>
    </row>
    <row r="94" spans="1:3">
      <c r="A94" s="4" t="s">
        <v>481</v>
      </c>
      <c r="B94" s="5" t="n">
        <v>531321</v>
      </c>
      <c r="C94" s="5" t="n">
        <v>486561</v>
      </c>
    </row>
    <row r="95" spans="1:3">
      <c r="A95" s="4" t="s">
        <v>498</v>
      </c>
    </row>
    <row r="96" spans="1:3">
      <c r="A96" s="3" t="s">
        <v>478</v>
      </c>
    </row>
    <row r="97" spans="1:3">
      <c r="A97" s="4" t="s">
        <v>479</v>
      </c>
      <c r="B97" s="5" t="n">
        <v>128</v>
      </c>
      <c r="C97" s="5" t="n">
        <v>1436</v>
      </c>
    </row>
    <row r="98" spans="1:3">
      <c r="A98" s="4" t="s">
        <v>499</v>
      </c>
    </row>
    <row r="99" spans="1:3">
      <c r="A99" s="3" t="s">
        <v>478</v>
      </c>
    </row>
    <row r="100" spans="1:3">
      <c r="A100" s="4" t="s">
        <v>479</v>
      </c>
      <c r="B100" s="5" t="n">
        <v>4486</v>
      </c>
      <c r="C100" s="5" t="n">
        <v>3353</v>
      </c>
    </row>
    <row r="101" spans="1:3">
      <c r="A101" s="4" t="s">
        <v>366</v>
      </c>
    </row>
    <row r="102" spans="1:3">
      <c r="A102" s="3" t="s">
        <v>478</v>
      </c>
    </row>
    <row r="103" spans="1:3">
      <c r="A103" s="4" t="s">
        <v>479</v>
      </c>
      <c r="B103" s="5" t="n">
        <v>1860</v>
      </c>
      <c r="C103" s="5" t="n">
        <v>1667</v>
      </c>
    </row>
    <row r="104" spans="1:3">
      <c r="A104" s="4" t="s">
        <v>480</v>
      </c>
      <c r="B104" s="5" t="n">
        <v>127510</v>
      </c>
      <c r="C104" s="5" t="n">
        <v>85173</v>
      </c>
    </row>
    <row r="105" spans="1:3">
      <c r="A105" s="4" t="s">
        <v>481</v>
      </c>
      <c r="B105" s="5" t="n">
        <v>129370</v>
      </c>
      <c r="C105" s="5" t="n">
        <v>86840</v>
      </c>
    </row>
    <row r="106" spans="1:3">
      <c r="A106" s="4" t="s">
        <v>500</v>
      </c>
    </row>
    <row r="107" spans="1:3">
      <c r="A107" s="3" t="s">
        <v>478</v>
      </c>
    </row>
    <row r="108" spans="1:3">
      <c r="A108" s="4" t="s">
        <v>479</v>
      </c>
      <c r="B108" s="5" t="n">
        <v>638</v>
      </c>
      <c r="C108" s="5" t="n">
        <v>371</v>
      </c>
    </row>
    <row r="109" spans="1:3">
      <c r="A109" s="4" t="s">
        <v>501</v>
      </c>
    </row>
    <row r="110" spans="1:3">
      <c r="A110" s="3" t="s">
        <v>478</v>
      </c>
    </row>
    <row r="111" spans="1:3">
      <c r="A111" s="4" t="s">
        <v>479</v>
      </c>
      <c r="B111" s="5" t="n">
        <v>1222</v>
      </c>
      <c r="C111" s="5" t="n">
        <v>1296</v>
      </c>
    </row>
    <row r="112" spans="1:3">
      <c r="A112" s="4" t="s">
        <v>367</v>
      </c>
    </row>
    <row r="113" spans="1:3">
      <c r="A113" s="3" t="s">
        <v>478</v>
      </c>
    </row>
    <row r="114" spans="1:3">
      <c r="A114" s="4" t="s">
        <v>479</v>
      </c>
      <c r="B114" s="5" t="n">
        <v>2289</v>
      </c>
      <c r="C114" s="5" t="n">
        <v>3035</v>
      </c>
    </row>
    <row r="115" spans="1:3">
      <c r="A115" s="4" t="s">
        <v>480</v>
      </c>
      <c r="B115" s="5" t="n">
        <v>75063</v>
      </c>
      <c r="C115" s="5" t="n">
        <v>70254</v>
      </c>
    </row>
    <row r="116" spans="1:3">
      <c r="A116" s="4" t="s">
        <v>481</v>
      </c>
      <c r="B116" s="5" t="n">
        <v>77352</v>
      </c>
      <c r="C116" s="5" t="n">
        <v>73289</v>
      </c>
    </row>
    <row r="117" spans="1:3">
      <c r="A117" s="4" t="s">
        <v>502</v>
      </c>
    </row>
    <row r="118" spans="1:3">
      <c r="A118" s="3" t="s">
        <v>478</v>
      </c>
    </row>
    <row r="119" spans="1:3">
      <c r="A119" s="4" t="s">
        <v>479</v>
      </c>
      <c r="B119" s="5" t="n">
        <v>575</v>
      </c>
      <c r="C119" s="5" t="n">
        <v>216</v>
      </c>
    </row>
    <row r="120" spans="1:3">
      <c r="A120" s="4" t="s">
        <v>503</v>
      </c>
    </row>
    <row r="121" spans="1:3">
      <c r="A121" s="3" t="s">
        <v>478</v>
      </c>
    </row>
    <row r="122" spans="1:3">
      <c r="A122" s="4" t="s">
        <v>479</v>
      </c>
      <c r="B122" s="5" t="n">
        <v>1714</v>
      </c>
      <c r="C122" s="5" t="n">
        <v>2819</v>
      </c>
    </row>
    <row r="123" spans="1:3">
      <c r="A123" s="4" t="s">
        <v>368</v>
      </c>
    </row>
    <row r="124" spans="1:3">
      <c r="A124" s="3" t="s">
        <v>478</v>
      </c>
    </row>
    <row r="125" spans="1:3">
      <c r="A125" s="4" t="s">
        <v>479</v>
      </c>
      <c r="B125" s="5" t="n">
        <v>114</v>
      </c>
      <c r="C125" s="5" t="n">
        <v>0</v>
      </c>
    </row>
    <row r="126" spans="1:3">
      <c r="A126" s="4" t="s">
        <v>480</v>
      </c>
      <c r="B126" s="5" t="n">
        <v>101616</v>
      </c>
      <c r="C126" s="5" t="n">
        <v>103183</v>
      </c>
    </row>
    <row r="127" spans="1:3">
      <c r="A127" s="4" t="s">
        <v>481</v>
      </c>
      <c r="B127" s="5" t="n">
        <v>101730</v>
      </c>
      <c r="C127" s="5" t="n">
        <v>103183</v>
      </c>
    </row>
    <row r="128" spans="1:3">
      <c r="A128" s="4" t="s">
        <v>504</v>
      </c>
    </row>
    <row r="129" spans="1:3">
      <c r="A129" s="3" t="s">
        <v>478</v>
      </c>
    </row>
    <row r="130" spans="1:3">
      <c r="A130" s="4" t="s">
        <v>479</v>
      </c>
      <c r="B130" s="5" t="n">
        <v>114</v>
      </c>
      <c r="C130" s="5" t="n">
        <v>0</v>
      </c>
    </row>
    <row r="131" spans="1:3">
      <c r="A131" s="4" t="s">
        <v>505</v>
      </c>
    </row>
    <row r="132" spans="1:3">
      <c r="A132" s="3" t="s">
        <v>478</v>
      </c>
    </row>
    <row r="133" spans="1:3">
      <c r="A133" s="4" t="s">
        <v>479</v>
      </c>
      <c r="B133" s="7" t="n">
        <v>0</v>
      </c>
      <c r="C13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353</v>
      </c>
    </row>
    <row r="3" spans="1:3">
      <c r="A3" s="4" t="s">
        <v>507</v>
      </c>
      <c r="B3" s="7" t="n">
        <v>16006</v>
      </c>
      <c r="C3" s="7" t="n">
        <v>18518</v>
      </c>
    </row>
    <row r="4" spans="1:3">
      <c r="A4" s="4" t="s">
        <v>508</v>
      </c>
      <c r="B4" s="5" t="n">
        <v>0</v>
      </c>
      <c r="C4" s="5" t="n">
        <v>0</v>
      </c>
    </row>
    <row r="5" spans="1:3">
      <c r="A5" s="4" t="s">
        <v>428</v>
      </c>
    </row>
    <row r="6" spans="1:3">
      <c r="A6" s="3" t="s">
        <v>353</v>
      </c>
    </row>
    <row r="7" spans="1:3">
      <c r="A7" s="4" t="s">
        <v>507</v>
      </c>
      <c r="B7" s="5" t="n">
        <v>6228</v>
      </c>
      <c r="C7" s="5" t="n">
        <v>6607</v>
      </c>
    </row>
    <row r="8" spans="1:3">
      <c r="A8" s="4" t="s">
        <v>358</v>
      </c>
    </row>
    <row r="9" spans="1:3">
      <c r="A9" s="3" t="s">
        <v>353</v>
      </c>
    </row>
    <row r="10" spans="1:3">
      <c r="A10" s="4" t="s">
        <v>507</v>
      </c>
      <c r="B10" s="5" t="n">
        <v>7361</v>
      </c>
      <c r="C10" s="5" t="n">
        <v>9192</v>
      </c>
    </row>
    <row r="11" spans="1:3">
      <c r="A11" s="4" t="s">
        <v>508</v>
      </c>
      <c r="B11" s="5" t="n">
        <v>0</v>
      </c>
      <c r="C11" s="5" t="n">
        <v>0</v>
      </c>
    </row>
    <row r="12" spans="1:3">
      <c r="A12" s="4" t="s">
        <v>359</v>
      </c>
    </row>
    <row r="13" spans="1:3">
      <c r="A13" s="3" t="s">
        <v>353</v>
      </c>
    </row>
    <row r="14" spans="1:3">
      <c r="A14" s="4" t="s">
        <v>507</v>
      </c>
      <c r="B14" s="5" t="n">
        <v>654</v>
      </c>
      <c r="C14" s="5" t="n">
        <v>1026</v>
      </c>
    </row>
    <row r="15" spans="1:3">
      <c r="A15" s="4" t="s">
        <v>508</v>
      </c>
      <c r="B15" s="5" t="n">
        <v>0</v>
      </c>
      <c r="C15" s="5" t="n">
        <v>0</v>
      </c>
    </row>
    <row r="16" spans="1:3">
      <c r="A16" s="4" t="s">
        <v>361</v>
      </c>
    </row>
    <row r="17" spans="1:3">
      <c r="A17" s="3" t="s">
        <v>353</v>
      </c>
    </row>
    <row r="18" spans="1:3">
      <c r="A18" s="4" t="s">
        <v>507</v>
      </c>
      <c r="B18" s="5" t="n">
        <v>173</v>
      </c>
      <c r="C18" s="5" t="n">
        <v>188</v>
      </c>
    </row>
    <row r="19" spans="1:3">
      <c r="A19" s="4" t="s">
        <v>508</v>
      </c>
      <c r="B19" s="5" t="n">
        <v>0</v>
      </c>
      <c r="C19" s="5" t="n">
        <v>0</v>
      </c>
    </row>
    <row r="20" spans="1:3">
      <c r="A20" s="4" t="s">
        <v>362</v>
      </c>
    </row>
    <row r="21" spans="1:3">
      <c r="A21" s="3" t="s">
        <v>353</v>
      </c>
    </row>
    <row r="22" spans="1:3">
      <c r="A22" s="4" t="s">
        <v>507</v>
      </c>
      <c r="B22" s="5" t="n">
        <v>176</v>
      </c>
      <c r="C22" s="5" t="n">
        <v>20</v>
      </c>
    </row>
    <row r="23" spans="1:3">
      <c r="A23" s="4" t="s">
        <v>508</v>
      </c>
      <c r="B23" s="5" t="n">
        <v>0</v>
      </c>
      <c r="C23" s="5" t="n">
        <v>0</v>
      </c>
    </row>
    <row r="24" spans="1:3">
      <c r="A24" s="4" t="s">
        <v>363</v>
      </c>
    </row>
    <row r="25" spans="1:3">
      <c r="A25" s="3" t="s">
        <v>353</v>
      </c>
    </row>
    <row r="26" spans="1:3">
      <c r="A26" s="4" t="s">
        <v>507</v>
      </c>
      <c r="B26" s="5" t="n">
        <v>31</v>
      </c>
      <c r="C26" s="5" t="n">
        <v>15</v>
      </c>
    </row>
    <row r="27" spans="1:3">
      <c r="A27" s="4" t="s">
        <v>508</v>
      </c>
      <c r="B27" s="5" t="n">
        <v>0</v>
      </c>
      <c r="C27" s="5" t="n">
        <v>0</v>
      </c>
    </row>
    <row r="28" spans="1:3">
      <c r="A28" s="4" t="s">
        <v>365</v>
      </c>
    </row>
    <row r="29" spans="1:3">
      <c r="A29" s="3" t="s">
        <v>353</v>
      </c>
    </row>
    <row r="30" spans="1:3">
      <c r="A30" s="4" t="s">
        <v>507</v>
      </c>
      <c r="B30" s="5" t="n">
        <v>3374</v>
      </c>
      <c r="C30" s="5" t="n">
        <v>3222</v>
      </c>
    </row>
    <row r="31" spans="1:3">
      <c r="A31" s="4" t="s">
        <v>508</v>
      </c>
      <c r="B31" s="5" t="n">
        <v>0</v>
      </c>
      <c r="C31" s="5" t="n">
        <v>0</v>
      </c>
    </row>
    <row r="32" spans="1:3">
      <c r="A32" s="4" t="s">
        <v>366</v>
      </c>
    </row>
    <row r="33" spans="1:3">
      <c r="A33" s="3" t="s">
        <v>353</v>
      </c>
    </row>
    <row r="34" spans="1:3">
      <c r="A34" s="4" t="s">
        <v>507</v>
      </c>
      <c r="B34" s="5" t="n">
        <v>1759</v>
      </c>
      <c r="C34" s="5" t="n">
        <v>1417</v>
      </c>
    </row>
    <row r="35" spans="1:3">
      <c r="A35" s="4" t="s">
        <v>508</v>
      </c>
      <c r="B35" s="5" t="n">
        <v>0</v>
      </c>
      <c r="C35" s="5" t="n">
        <v>0</v>
      </c>
    </row>
    <row r="36" spans="1:3">
      <c r="A36" s="4" t="s">
        <v>367</v>
      </c>
    </row>
    <row r="37" spans="1:3">
      <c r="A37" s="3" t="s">
        <v>353</v>
      </c>
    </row>
    <row r="38" spans="1:3">
      <c r="A38" s="4" t="s">
        <v>507</v>
      </c>
      <c r="B38" s="5" t="n">
        <v>2070</v>
      </c>
      <c r="C38" s="5" t="n">
        <v>3019</v>
      </c>
    </row>
    <row r="39" spans="1:3">
      <c r="A39" s="4" t="s">
        <v>508</v>
      </c>
      <c r="B39" s="5" t="n">
        <v>0</v>
      </c>
      <c r="C39" s="5" t="n">
        <v>0</v>
      </c>
    </row>
    <row r="40" spans="1:3">
      <c r="A40" s="4" t="s">
        <v>368</v>
      </c>
    </row>
    <row r="41" spans="1:3">
      <c r="A41" s="3" t="s">
        <v>353</v>
      </c>
    </row>
    <row r="42" spans="1:3">
      <c r="A42" s="4" t="s">
        <v>507</v>
      </c>
      <c r="B42" s="5" t="n">
        <v>408</v>
      </c>
      <c r="C42" s="5" t="n">
        <v>419</v>
      </c>
    </row>
    <row r="43" spans="1:3">
      <c r="A43" s="4" t="s">
        <v>508</v>
      </c>
      <c r="B43" s="7" t="n">
        <v>0</v>
      </c>
      <c r="C4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4" t="s">
        <v>510</v>
      </c>
    </row>
    <row r="3" spans="1:3">
      <c r="A3" s="3" t="s">
        <v>511</v>
      </c>
    </row>
    <row r="4" spans="1:3">
      <c r="A4" s="4" t="s">
        <v>512</v>
      </c>
      <c r="B4" s="7" t="n">
        <v>27448</v>
      </c>
      <c r="C4" s="7" t="n">
        <v>28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1</v>
      </c>
      <c r="D1" s="2" t="s">
        <v>1</v>
      </c>
    </row>
    <row r="2" spans="1:5">
      <c r="B2" s="2" t="s">
        <v>2</v>
      </c>
      <c r="C2" s="2" t="s">
        <v>72</v>
      </c>
      <c r="D2" s="2" t="s">
        <v>2</v>
      </c>
      <c r="E2" s="2" t="s">
        <v>72</v>
      </c>
    </row>
    <row r="3" spans="1:5">
      <c r="A3" s="3" t="s">
        <v>514</v>
      </c>
    </row>
    <row r="4" spans="1:5">
      <c r="A4" s="4" t="s">
        <v>515</v>
      </c>
      <c r="B4" s="7" t="n">
        <v>20951</v>
      </c>
      <c r="C4" s="7" t="n">
        <v>22112</v>
      </c>
      <c r="D4" s="7" t="n">
        <v>21292</v>
      </c>
      <c r="E4" s="7" t="n">
        <v>22374</v>
      </c>
    </row>
    <row r="5" spans="1:5">
      <c r="A5" s="4" t="s">
        <v>516</v>
      </c>
      <c r="B5" s="5" t="n">
        <v>0</v>
      </c>
      <c r="C5" s="5" t="n">
        <v>0</v>
      </c>
      <c r="D5" s="5" t="n">
        <v>0</v>
      </c>
      <c r="E5" s="5" t="n">
        <v>0</v>
      </c>
    </row>
    <row r="6" spans="1:5">
      <c r="A6" s="4" t="s">
        <v>517</v>
      </c>
      <c r="B6" s="5" t="n">
        <v>-222</v>
      </c>
      <c r="C6" s="5" t="n">
        <v>-849</v>
      </c>
      <c r="D6" s="5" t="n">
        <v>-1249</v>
      </c>
      <c r="E6" s="5" t="n">
        <v>-1652</v>
      </c>
    </row>
    <row r="7" spans="1:5">
      <c r="A7" s="4" t="s">
        <v>518</v>
      </c>
      <c r="B7" s="5" t="n">
        <v>257</v>
      </c>
      <c r="C7" s="5" t="n">
        <v>714</v>
      </c>
      <c r="D7" s="5" t="n">
        <v>943</v>
      </c>
      <c r="E7" s="5" t="n">
        <v>1255</v>
      </c>
    </row>
    <row r="8" spans="1:5">
      <c r="A8" s="4" t="s">
        <v>519</v>
      </c>
      <c r="B8" s="5" t="n">
        <v>20986</v>
      </c>
      <c r="C8" s="5" t="n">
        <v>21977</v>
      </c>
      <c r="D8" s="5" t="n">
        <v>20986</v>
      </c>
      <c r="E8" s="5" t="n">
        <v>21977</v>
      </c>
    </row>
    <row r="9" spans="1:5">
      <c r="A9" s="4" t="s">
        <v>357</v>
      </c>
    </row>
    <row r="10" spans="1:5">
      <c r="A10" s="3" t="s">
        <v>514</v>
      </c>
    </row>
    <row r="11" spans="1:5">
      <c r="A11" s="4" t="s">
        <v>515</v>
      </c>
      <c r="B11" s="5" t="n">
        <v>10446</v>
      </c>
      <c r="C11" s="5" t="n">
        <v>12426</v>
      </c>
      <c r="D11" s="5" t="n">
        <v>11549</v>
      </c>
      <c r="E11" s="5" t="n">
        <v>12575</v>
      </c>
    </row>
    <row r="12" spans="1:5">
      <c r="A12" s="4" t="s">
        <v>516</v>
      </c>
      <c r="B12" s="5" t="n">
        <v>-609</v>
      </c>
      <c r="C12" s="5" t="n">
        <v>-553</v>
      </c>
      <c r="D12" s="5" t="n">
        <v>-1505</v>
      </c>
      <c r="E12" s="5" t="n">
        <v>-480</v>
      </c>
    </row>
    <row r="13" spans="1:5">
      <c r="A13" s="4" t="s">
        <v>517</v>
      </c>
      <c r="B13" s="5" t="n">
        <v>-155</v>
      </c>
      <c r="C13" s="5" t="n">
        <v>-306</v>
      </c>
      <c r="D13" s="5" t="n">
        <v>-574</v>
      </c>
      <c r="E13" s="5" t="n">
        <v>-775</v>
      </c>
    </row>
    <row r="14" spans="1:5">
      <c r="A14" s="4" t="s">
        <v>518</v>
      </c>
      <c r="B14" s="5" t="n">
        <v>131</v>
      </c>
      <c r="C14" s="5" t="n">
        <v>503</v>
      </c>
      <c r="D14" s="5" t="n">
        <v>343</v>
      </c>
      <c r="E14" s="5" t="n">
        <v>750</v>
      </c>
    </row>
    <row r="15" spans="1:5">
      <c r="A15" s="4" t="s">
        <v>519</v>
      </c>
      <c r="B15" s="5" t="n">
        <v>9813</v>
      </c>
      <c r="C15" s="5" t="n">
        <v>12070</v>
      </c>
      <c r="D15" s="5" t="n">
        <v>9813</v>
      </c>
      <c r="E15" s="5" t="n">
        <v>12070</v>
      </c>
    </row>
    <row r="16" spans="1:5">
      <c r="A16" s="4" t="s">
        <v>364</v>
      </c>
    </row>
    <row r="17" spans="1:5">
      <c r="A17" s="3" t="s">
        <v>514</v>
      </c>
    </row>
    <row r="18" spans="1:5">
      <c r="A18" s="4" t="s">
        <v>515</v>
      </c>
      <c r="B18" s="5" t="n">
        <v>10149</v>
      </c>
      <c r="C18" s="5" t="n">
        <v>9358</v>
      </c>
      <c r="D18" s="5" t="n">
        <v>9382</v>
      </c>
      <c r="E18" s="5" t="n">
        <v>9398</v>
      </c>
    </row>
    <row r="19" spans="1:5">
      <c r="A19" s="4" t="s">
        <v>516</v>
      </c>
      <c r="B19" s="5" t="n">
        <v>629</v>
      </c>
      <c r="C19" s="5" t="n">
        <v>526</v>
      </c>
      <c r="D19" s="5" t="n">
        <v>1530</v>
      </c>
      <c r="E19" s="5" t="n">
        <v>526</v>
      </c>
    </row>
    <row r="20" spans="1:5">
      <c r="A20" s="4" t="s">
        <v>517</v>
      </c>
      <c r="B20" s="5" t="n">
        <v>-67</v>
      </c>
      <c r="C20" s="5" t="n">
        <v>-543</v>
      </c>
      <c r="D20" s="5" t="n">
        <v>-675</v>
      </c>
      <c r="E20" s="5" t="n">
        <v>-877</v>
      </c>
    </row>
    <row r="21" spans="1:5">
      <c r="A21" s="4" t="s">
        <v>518</v>
      </c>
      <c r="B21" s="5" t="n">
        <v>126</v>
      </c>
      <c r="C21" s="5" t="n">
        <v>211</v>
      </c>
      <c r="D21" s="5" t="n">
        <v>600</v>
      </c>
      <c r="E21" s="5" t="n">
        <v>505</v>
      </c>
    </row>
    <row r="22" spans="1:5">
      <c r="A22" s="4" t="s">
        <v>519</v>
      </c>
      <c r="B22" s="5" t="n">
        <v>10837</v>
      </c>
      <c r="C22" s="5" t="n">
        <v>9552</v>
      </c>
      <c r="D22" s="5" t="n">
        <v>10837</v>
      </c>
      <c r="E22" s="5" t="n">
        <v>9552</v>
      </c>
    </row>
    <row r="23" spans="1:5">
      <c r="A23" s="4" t="s">
        <v>428</v>
      </c>
    </row>
    <row r="24" spans="1:5">
      <c r="A24" s="3" t="s">
        <v>514</v>
      </c>
    </row>
    <row r="25" spans="1:5">
      <c r="A25" s="4" t="s">
        <v>515</v>
      </c>
      <c r="B25" s="5" t="n">
        <v>356</v>
      </c>
      <c r="D25" s="5" t="n">
        <v>361</v>
      </c>
      <c r="E25" s="5" t="n">
        <v>401</v>
      </c>
    </row>
    <row r="26" spans="1:5">
      <c r="A26" s="4" t="s">
        <v>516</v>
      </c>
      <c r="B26" s="5" t="n">
        <v>-20</v>
      </c>
      <c r="D26" s="5" t="n">
        <v>-25</v>
      </c>
      <c r="E26" s="5" t="n">
        <v>-46</v>
      </c>
    </row>
    <row r="27" spans="1:5">
      <c r="A27" s="4" t="s">
        <v>517</v>
      </c>
      <c r="B27" s="5" t="n">
        <v>0</v>
      </c>
      <c r="D27" s="5" t="n">
        <v>0</v>
      </c>
      <c r="E27" s="5" t="n">
        <v>0</v>
      </c>
    </row>
    <row r="28" spans="1:5">
      <c r="A28" s="4" t="s">
        <v>518</v>
      </c>
      <c r="B28" s="5" t="n">
        <v>0</v>
      </c>
      <c r="D28" s="5" t="n">
        <v>0</v>
      </c>
      <c r="E28" s="5" t="n">
        <v>0</v>
      </c>
    </row>
    <row r="29" spans="1:5">
      <c r="A29" s="4" t="s">
        <v>519</v>
      </c>
      <c r="B29" s="7" t="n">
        <v>336</v>
      </c>
      <c r="C29" s="7" t="n">
        <v>355</v>
      </c>
      <c r="D29" s="7" t="n">
        <v>336</v>
      </c>
      <c r="E29" s="7" t="n">
        <v>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871</v>
      </c>
      <c r="C4" s="7" t="n">
        <v>19333</v>
      </c>
      <c r="D4" s="7" t="n">
        <v>40352</v>
      </c>
      <c r="E4" s="7" t="n">
        <v>38968</v>
      </c>
    </row>
    <row r="5" spans="1:5">
      <c r="A5" s="4" t="s">
        <v>75</v>
      </c>
      <c r="B5" s="5" t="n">
        <v>862</v>
      </c>
      <c r="C5" s="5" t="n">
        <v>1038</v>
      </c>
      <c r="D5" s="5" t="n">
        <v>1742</v>
      </c>
      <c r="E5" s="5" t="n">
        <v>2237</v>
      </c>
    </row>
    <row r="6" spans="1:5">
      <c r="A6" s="4" t="s">
        <v>76</v>
      </c>
      <c r="B6" s="5" t="n">
        <v>939</v>
      </c>
      <c r="C6" s="5" t="n">
        <v>851</v>
      </c>
      <c r="D6" s="5" t="n">
        <v>1982</v>
      </c>
      <c r="E6" s="5" t="n">
        <v>1681</v>
      </c>
    </row>
    <row r="7" spans="1:5">
      <c r="A7" s="4" t="s">
        <v>77</v>
      </c>
      <c r="B7" s="5" t="n">
        <v>391</v>
      </c>
      <c r="C7" s="5" t="n">
        <v>344</v>
      </c>
      <c r="D7" s="5" t="n">
        <v>778</v>
      </c>
      <c r="E7" s="5" t="n">
        <v>689</v>
      </c>
    </row>
    <row r="8" spans="1:5">
      <c r="A8" s="4" t="s">
        <v>78</v>
      </c>
      <c r="B8" s="5" t="n">
        <v>22063</v>
      </c>
      <c r="C8" s="5" t="n">
        <v>21566</v>
      </c>
      <c r="D8" s="5" t="n">
        <v>44854</v>
      </c>
      <c r="E8" s="5" t="n">
        <v>43575</v>
      </c>
    </row>
    <row r="9" spans="1:5">
      <c r="A9" s="3" t="s">
        <v>79</v>
      </c>
    </row>
    <row r="10" spans="1:5">
      <c r="A10" s="4" t="s">
        <v>46</v>
      </c>
      <c r="B10" s="5" t="n">
        <v>1041</v>
      </c>
      <c r="C10" s="5" t="n">
        <v>1141</v>
      </c>
      <c r="D10" s="5" t="n">
        <v>2140</v>
      </c>
      <c r="E10" s="5" t="n">
        <v>2332</v>
      </c>
    </row>
    <row r="11" spans="1:5">
      <c r="A11" s="4" t="s">
        <v>80</v>
      </c>
      <c r="B11" s="5" t="n">
        <v>607</v>
      </c>
      <c r="C11" s="5" t="n">
        <v>275</v>
      </c>
      <c r="D11" s="5" t="n">
        <v>1162</v>
      </c>
      <c r="E11" s="5" t="n">
        <v>522</v>
      </c>
    </row>
    <row r="12" spans="1:5">
      <c r="A12" s="4" t="s">
        <v>81</v>
      </c>
      <c r="B12" s="5" t="n">
        <v>1648</v>
      </c>
      <c r="C12" s="5" t="n">
        <v>1416</v>
      </c>
      <c r="D12" s="5" t="n">
        <v>3302</v>
      </c>
      <c r="E12" s="5" t="n">
        <v>2854</v>
      </c>
    </row>
    <row r="13" spans="1:5">
      <c r="A13" s="4" t="s">
        <v>82</v>
      </c>
      <c r="B13" s="5" t="n">
        <v>20415</v>
      </c>
      <c r="C13" s="5" t="n">
        <v>20150</v>
      </c>
      <c r="D13" s="5" t="n">
        <v>41552</v>
      </c>
      <c r="E13" s="5" t="n">
        <v>40721</v>
      </c>
    </row>
    <row r="14" spans="1:5">
      <c r="A14" s="4" t="s">
        <v>83</v>
      </c>
      <c r="B14" s="5" t="n">
        <v>0</v>
      </c>
      <c r="C14" s="5" t="n">
        <v>0</v>
      </c>
      <c r="D14" s="5" t="n">
        <v>0</v>
      </c>
      <c r="E14" s="5" t="n">
        <v>0</v>
      </c>
    </row>
    <row r="15" spans="1:5">
      <c r="A15" s="4" t="s">
        <v>84</v>
      </c>
      <c r="B15" s="5" t="n">
        <v>20415</v>
      </c>
      <c r="C15" s="5" t="n">
        <v>20150</v>
      </c>
      <c r="D15" s="5" t="n">
        <v>41552</v>
      </c>
      <c r="E15" s="5" t="n">
        <v>40721</v>
      </c>
    </row>
    <row r="16" spans="1:5">
      <c r="A16" s="3" t="s">
        <v>85</v>
      </c>
    </row>
    <row r="17" spans="1:5">
      <c r="A17" s="4" t="s">
        <v>86</v>
      </c>
      <c r="B17" s="5" t="n">
        <v>1712</v>
      </c>
      <c r="C17" s="5" t="n">
        <v>1618</v>
      </c>
      <c r="D17" s="5" t="n">
        <v>3461</v>
      </c>
      <c r="E17" s="5" t="n">
        <v>3317</v>
      </c>
    </row>
    <row r="18" spans="1:5">
      <c r="A18" s="4" t="s">
        <v>87</v>
      </c>
      <c r="B18" s="5" t="n">
        <v>937</v>
      </c>
      <c r="C18" s="5" t="n">
        <v>590</v>
      </c>
      <c r="D18" s="5" t="n">
        <v>1914</v>
      </c>
      <c r="E18" s="5" t="n">
        <v>1318</v>
      </c>
    </row>
    <row r="19" spans="1:5">
      <c r="A19" s="4" t="s">
        <v>88</v>
      </c>
      <c r="B19" s="5" t="n">
        <v>0</v>
      </c>
      <c r="C19" s="5" t="n">
        <v>0</v>
      </c>
      <c r="D19" s="5" t="n">
        <v>385</v>
      </c>
      <c r="E19" s="5" t="n">
        <v>0</v>
      </c>
    </row>
    <row r="20" spans="1:5">
      <c r="A20" s="4" t="s">
        <v>89</v>
      </c>
      <c r="B20" s="5" t="n">
        <v>1118</v>
      </c>
      <c r="C20" s="5" t="n">
        <v>797</v>
      </c>
      <c r="D20" s="5" t="n">
        <v>2084</v>
      </c>
      <c r="E20" s="5" t="n">
        <v>1739</v>
      </c>
    </row>
    <row r="21" spans="1:5">
      <c r="A21" s="4" t="s">
        <v>90</v>
      </c>
      <c r="B21" s="5" t="n">
        <v>3767</v>
      </c>
      <c r="C21" s="5" t="n">
        <v>3005</v>
      </c>
      <c r="D21" s="5" t="n">
        <v>7844</v>
      </c>
      <c r="E21" s="5" t="n">
        <v>6374</v>
      </c>
    </row>
    <row r="22" spans="1:5">
      <c r="A22" s="3" t="s">
        <v>91</v>
      </c>
    </row>
    <row r="23" spans="1:5">
      <c r="A23" s="4" t="s">
        <v>92</v>
      </c>
      <c r="B23" s="5" t="n">
        <v>11839</v>
      </c>
      <c r="C23" s="5" t="n">
        <v>10875</v>
      </c>
      <c r="D23" s="5" t="n">
        <v>22530</v>
      </c>
      <c r="E23" s="5" t="n">
        <v>21732</v>
      </c>
    </row>
    <row r="24" spans="1:5">
      <c r="A24" s="4" t="s">
        <v>93</v>
      </c>
      <c r="B24" s="5" t="n">
        <v>2015</v>
      </c>
      <c r="C24" s="5" t="n">
        <v>2306</v>
      </c>
      <c r="D24" s="5" t="n">
        <v>4076</v>
      </c>
      <c r="E24" s="5" t="n">
        <v>4565</v>
      </c>
    </row>
    <row r="25" spans="1:5">
      <c r="A25" s="4" t="s">
        <v>94</v>
      </c>
      <c r="B25" s="5" t="n">
        <v>459</v>
      </c>
      <c r="C25" s="5" t="n">
        <v>499</v>
      </c>
      <c r="D25" s="5" t="n">
        <v>889</v>
      </c>
      <c r="E25" s="5" t="n">
        <v>984</v>
      </c>
    </row>
    <row r="26" spans="1:5">
      <c r="A26" s="4" t="s">
        <v>95</v>
      </c>
      <c r="B26" s="5" t="n">
        <v>574</v>
      </c>
      <c r="C26" s="5" t="n">
        <v>842</v>
      </c>
      <c r="D26" s="5" t="n">
        <v>1187</v>
      </c>
      <c r="E26" s="5" t="n">
        <v>1672</v>
      </c>
    </row>
    <row r="27" spans="1:5">
      <c r="A27" s="4" t="s">
        <v>96</v>
      </c>
      <c r="B27" s="5" t="n">
        <v>203</v>
      </c>
      <c r="C27" s="5" t="n">
        <v>523</v>
      </c>
      <c r="D27" s="5" t="n">
        <v>481</v>
      </c>
      <c r="E27" s="5" t="n">
        <v>1048</v>
      </c>
    </row>
    <row r="28" spans="1:5">
      <c r="A28" s="4" t="s">
        <v>97</v>
      </c>
      <c r="B28" s="5" t="n">
        <v>1648</v>
      </c>
      <c r="C28" s="5" t="n">
        <v>1406</v>
      </c>
      <c r="D28" s="5" t="n">
        <v>3075</v>
      </c>
      <c r="E28" s="5" t="n">
        <v>2990</v>
      </c>
    </row>
    <row r="29" spans="1:5">
      <c r="A29" s="4" t="s">
        <v>98</v>
      </c>
      <c r="B29" s="5" t="n">
        <v>339</v>
      </c>
      <c r="C29" s="5" t="n">
        <v>159</v>
      </c>
      <c r="D29" s="5" t="n">
        <v>469</v>
      </c>
      <c r="E29" s="5" t="n">
        <v>138</v>
      </c>
    </row>
    <row r="30" spans="1:5">
      <c r="A30" s="4" t="s">
        <v>99</v>
      </c>
      <c r="B30" s="5" t="n">
        <v>378</v>
      </c>
      <c r="C30" s="5" t="n">
        <v>327</v>
      </c>
      <c r="D30" s="5" t="n">
        <v>522</v>
      </c>
      <c r="E30" s="5" t="n">
        <v>682</v>
      </c>
    </row>
    <row r="31" spans="1:5">
      <c r="A31" s="4" t="s">
        <v>100</v>
      </c>
      <c r="B31" s="5" t="n">
        <v>618</v>
      </c>
      <c r="C31" s="5" t="n">
        <v>743</v>
      </c>
      <c r="D31" s="5" t="n">
        <v>1268</v>
      </c>
      <c r="E31" s="5" t="n">
        <v>1517</v>
      </c>
    </row>
    <row r="32" spans="1:5">
      <c r="A32" s="4" t="s">
        <v>101</v>
      </c>
      <c r="B32" s="5" t="n">
        <v>27</v>
      </c>
      <c r="C32" s="5" t="n">
        <v>0</v>
      </c>
      <c r="D32" s="5" t="n">
        <v>334</v>
      </c>
      <c r="E32" s="5" t="n">
        <v>0</v>
      </c>
    </row>
    <row r="33" spans="1:5">
      <c r="A33" s="4" t="s">
        <v>102</v>
      </c>
      <c r="B33" s="5" t="n">
        <v>2206</v>
      </c>
      <c r="C33" s="5" t="n">
        <v>2162</v>
      </c>
      <c r="D33" s="5" t="n">
        <v>4441</v>
      </c>
      <c r="E33" s="5" t="n">
        <v>4349</v>
      </c>
    </row>
    <row r="34" spans="1:5">
      <c r="A34" s="4" t="s">
        <v>103</v>
      </c>
      <c r="B34" s="5" t="n">
        <v>20306</v>
      </c>
      <c r="C34" s="5" t="n">
        <v>19842</v>
      </c>
      <c r="D34" s="5" t="n">
        <v>39272</v>
      </c>
      <c r="E34" s="5" t="n">
        <v>39677</v>
      </c>
    </row>
    <row r="35" spans="1:5">
      <c r="A35" s="4" t="s">
        <v>104</v>
      </c>
      <c r="B35" s="5" t="n">
        <v>3876</v>
      </c>
      <c r="C35" s="5" t="n">
        <v>3313</v>
      </c>
      <c r="D35" s="5" t="n">
        <v>10124</v>
      </c>
      <c r="E35" s="5" t="n">
        <v>7418</v>
      </c>
    </row>
    <row r="36" spans="1:5">
      <c r="A36" s="4" t="s">
        <v>105</v>
      </c>
      <c r="B36" s="5" t="n">
        <v>893</v>
      </c>
      <c r="C36" s="5" t="n">
        <v>864</v>
      </c>
      <c r="D36" s="5" t="n">
        <v>3317</v>
      </c>
      <c r="E36" s="5" t="n">
        <v>2405</v>
      </c>
    </row>
    <row r="37" spans="1:5">
      <c r="A37" s="4" t="s">
        <v>106</v>
      </c>
      <c r="B37" s="7" t="n">
        <v>2983</v>
      </c>
      <c r="C37" s="7" t="n">
        <v>2449</v>
      </c>
      <c r="D37" s="7" t="n">
        <v>6807</v>
      </c>
      <c r="E37" s="7" t="n">
        <v>5013</v>
      </c>
    </row>
    <row r="38" spans="1:5">
      <c r="A38" s="3" t="s">
        <v>107</v>
      </c>
    </row>
    <row r="39" spans="1:5">
      <c r="A39" s="4" t="s">
        <v>108</v>
      </c>
      <c r="B39" s="8" t="n">
        <v>0.17</v>
      </c>
      <c r="C39" s="8" t="n">
        <v>0.14</v>
      </c>
      <c r="D39" s="8" t="n">
        <v>0.39</v>
      </c>
      <c r="E39" s="8" t="n">
        <v>0.28</v>
      </c>
    </row>
    <row r="40" spans="1:5">
      <c r="A40" s="4" t="s">
        <v>109</v>
      </c>
      <c r="B40" s="8" t="n">
        <v>0.17</v>
      </c>
      <c r="C40" s="8" t="n">
        <v>0.14</v>
      </c>
      <c r="D40" s="8" t="n">
        <v>0.39</v>
      </c>
      <c r="E40" s="8" t="n">
        <v>0.28</v>
      </c>
    </row>
    <row r="41" spans="1:5">
      <c r="A41" s="3" t="s">
        <v>110</v>
      </c>
    </row>
    <row r="42" spans="1:5">
      <c r="A42" s="4" t="s">
        <v>111</v>
      </c>
      <c r="B42" s="5" t="n">
        <v>16900387</v>
      </c>
      <c r="C42" s="5" t="n">
        <v>17479150</v>
      </c>
      <c r="D42" s="5" t="n">
        <v>16893775</v>
      </c>
      <c r="E42" s="5" t="n">
        <v>17778568</v>
      </c>
    </row>
    <row r="43" spans="1:5">
      <c r="A43" s="4" t="s">
        <v>112</v>
      </c>
      <c r="B43" s="5" t="n">
        <v>17556587</v>
      </c>
      <c r="C43" s="5" t="n">
        <v>17810984</v>
      </c>
      <c r="D43" s="5" t="n">
        <v>17490675</v>
      </c>
      <c r="E43" s="5" t="n">
        <v>18053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0</v>
      </c>
      <c r="B1" s="2" t="s">
        <v>2</v>
      </c>
      <c r="C1" s="2" t="s">
        <v>521</v>
      </c>
      <c r="D1" s="2" t="s">
        <v>23</v>
      </c>
      <c r="E1" s="2" t="s">
        <v>72</v>
      </c>
      <c r="F1" s="2" t="s">
        <v>522</v>
      </c>
      <c r="G1" s="2" t="s">
        <v>292</v>
      </c>
    </row>
    <row r="2" spans="1:7">
      <c r="A2" s="3" t="s">
        <v>523</v>
      </c>
    </row>
    <row r="3" spans="1:7">
      <c r="A3" s="4" t="s">
        <v>524</v>
      </c>
      <c r="B3" s="7" t="n">
        <v>20986</v>
      </c>
      <c r="C3" s="7" t="n">
        <v>20951</v>
      </c>
      <c r="D3" s="7" t="n">
        <v>21292</v>
      </c>
      <c r="E3" s="7" t="n">
        <v>21977</v>
      </c>
      <c r="F3" s="7" t="n">
        <v>22112</v>
      </c>
      <c r="G3" s="7" t="n">
        <v>22374</v>
      </c>
    </row>
    <row r="4" spans="1:7">
      <c r="A4" s="4" t="s">
        <v>525</v>
      </c>
      <c r="B4" s="5" t="n">
        <v>500</v>
      </c>
      <c r="D4" s="5" t="n">
        <v>686</v>
      </c>
    </row>
    <row r="5" spans="1:7">
      <c r="A5" s="4" t="s">
        <v>526</v>
      </c>
      <c r="B5" s="5" t="n">
        <v>20150</v>
      </c>
      <c r="D5" s="5" t="n">
        <v>20245</v>
      </c>
    </row>
    <row r="6" spans="1:7">
      <c r="A6" s="4" t="s">
        <v>527</v>
      </c>
      <c r="B6" s="5" t="n">
        <v>20986</v>
      </c>
      <c r="D6" s="5" t="n">
        <v>21292</v>
      </c>
    </row>
    <row r="7" spans="1:7">
      <c r="A7" s="4" t="s">
        <v>528</v>
      </c>
      <c r="B7" s="5" t="n">
        <v>1927200</v>
      </c>
      <c r="D7" s="5" t="n">
        <v>1796495</v>
      </c>
    </row>
    <row r="8" spans="1:7">
      <c r="A8" s="4" t="s">
        <v>529</v>
      </c>
      <c r="B8" s="5" t="n">
        <v>22725</v>
      </c>
      <c r="D8" s="5" t="n">
        <v>24345</v>
      </c>
    </row>
    <row r="9" spans="1:7">
      <c r="A9" s="4" t="s">
        <v>530</v>
      </c>
      <c r="B9" s="5" t="n">
        <v>1904475</v>
      </c>
      <c r="D9" s="5" t="n">
        <v>1772150</v>
      </c>
    </row>
    <row r="10" spans="1:7">
      <c r="A10" s="4" t="s">
        <v>354</v>
      </c>
      <c r="B10" s="5" t="n">
        <v>1955629</v>
      </c>
      <c r="D10" s="5" t="n">
        <v>1832459</v>
      </c>
    </row>
    <row r="11" spans="1:7">
      <c r="A11" s="4" t="s">
        <v>428</v>
      </c>
    </row>
    <row r="12" spans="1:7">
      <c r="A12" s="3" t="s">
        <v>523</v>
      </c>
    </row>
    <row r="13" spans="1:7">
      <c r="A13" s="4" t="s">
        <v>524</v>
      </c>
      <c r="B13" s="5" t="n">
        <v>336</v>
      </c>
      <c r="C13" s="5" t="n">
        <v>356</v>
      </c>
      <c r="D13" s="5" t="n">
        <v>361</v>
      </c>
      <c r="E13" s="5" t="n">
        <v>355</v>
      </c>
      <c r="G13" s="5" t="n">
        <v>401</v>
      </c>
    </row>
    <row r="14" spans="1:7">
      <c r="A14" s="4" t="s">
        <v>528</v>
      </c>
      <c r="B14" s="5" t="n">
        <v>28429</v>
      </c>
      <c r="D14" s="5" t="n">
        <v>35964</v>
      </c>
    </row>
    <row r="15" spans="1:7">
      <c r="A15" s="4" t="s">
        <v>357</v>
      </c>
    </row>
    <row r="16" spans="1:7">
      <c r="A16" s="3" t="s">
        <v>523</v>
      </c>
    </row>
    <row r="17" spans="1:7">
      <c r="A17" s="4" t="s">
        <v>524</v>
      </c>
      <c r="B17" s="5" t="n">
        <v>9813</v>
      </c>
      <c r="C17" s="5" t="n">
        <v>10446</v>
      </c>
      <c r="D17" s="5" t="n">
        <v>11549</v>
      </c>
      <c r="E17" s="5" t="n">
        <v>12070</v>
      </c>
      <c r="F17" s="5" t="n">
        <v>12426</v>
      </c>
      <c r="G17" s="5" t="n">
        <v>12575</v>
      </c>
    </row>
    <row r="18" spans="1:7">
      <c r="A18" s="4" t="s">
        <v>354</v>
      </c>
      <c r="B18" s="5" t="n">
        <v>1115856</v>
      </c>
      <c r="D18" s="5" t="n">
        <v>1082586</v>
      </c>
    </row>
    <row r="19" spans="1:7">
      <c r="A19" s="4" t="s">
        <v>358</v>
      </c>
    </row>
    <row r="20" spans="1:7">
      <c r="A20" s="3" t="s">
        <v>523</v>
      </c>
    </row>
    <row r="21" spans="1:7">
      <c r="A21" s="4" t="s">
        <v>525</v>
      </c>
      <c r="B21" s="5" t="n">
        <v>343</v>
      </c>
      <c r="D21" s="5" t="n">
        <v>187</v>
      </c>
    </row>
    <row r="22" spans="1:7">
      <c r="A22" s="4" t="s">
        <v>526</v>
      </c>
      <c r="B22" s="5" t="n">
        <v>5097</v>
      </c>
      <c r="D22" s="5" t="n">
        <v>6385</v>
      </c>
    </row>
    <row r="23" spans="1:7">
      <c r="A23" s="4" t="s">
        <v>527</v>
      </c>
      <c r="B23" s="5" t="n">
        <v>5456</v>
      </c>
      <c r="D23" s="5" t="n">
        <v>6595</v>
      </c>
    </row>
    <row r="24" spans="1:7">
      <c r="A24" s="4" t="s">
        <v>528</v>
      </c>
      <c r="B24" s="5" t="n">
        <v>602934</v>
      </c>
      <c r="D24" s="5" t="n">
        <v>616663</v>
      </c>
    </row>
    <row r="25" spans="1:7">
      <c r="A25" s="4" t="s">
        <v>529</v>
      </c>
      <c r="B25" s="5" t="n">
        <v>10980</v>
      </c>
      <c r="D25" s="5" t="n">
        <v>12411</v>
      </c>
    </row>
    <row r="26" spans="1:7">
      <c r="A26" s="4" t="s">
        <v>530</v>
      </c>
      <c r="B26" s="5" t="n">
        <v>591954</v>
      </c>
      <c r="D26" s="5" t="n">
        <v>604252</v>
      </c>
    </row>
    <row r="27" spans="1:7">
      <c r="A27" s="4" t="s">
        <v>354</v>
      </c>
      <c r="B27" s="5" t="n">
        <v>608118</v>
      </c>
      <c r="D27" s="5" t="n">
        <v>623701</v>
      </c>
    </row>
    <row r="28" spans="1:7">
      <c r="A28" s="4" t="s">
        <v>531</v>
      </c>
    </row>
    <row r="29" spans="1:7">
      <c r="A29" s="3" t="s">
        <v>523</v>
      </c>
    </row>
    <row r="30" spans="1:7">
      <c r="A30" s="4" t="s">
        <v>524</v>
      </c>
      <c r="B30" s="5" t="n">
        <v>16</v>
      </c>
      <c r="D30" s="5" t="n">
        <v>23</v>
      </c>
    </row>
    <row r="31" spans="1:7">
      <c r="A31" s="4" t="s">
        <v>528</v>
      </c>
      <c r="B31" s="5" t="n">
        <v>5184</v>
      </c>
      <c r="D31" s="5" t="n">
        <v>7038</v>
      </c>
    </row>
    <row r="32" spans="1:7">
      <c r="A32" s="4" t="s">
        <v>359</v>
      </c>
    </row>
    <row r="33" spans="1:7">
      <c r="A33" s="3" t="s">
        <v>523</v>
      </c>
    </row>
    <row r="34" spans="1:7">
      <c r="A34" s="4" t="s">
        <v>525</v>
      </c>
      <c r="B34" s="5" t="n">
        <v>9</v>
      </c>
      <c r="D34" s="5" t="n">
        <v>288</v>
      </c>
    </row>
    <row r="35" spans="1:7">
      <c r="A35" s="4" t="s">
        <v>526</v>
      </c>
      <c r="B35" s="5" t="n">
        <v>1714</v>
      </c>
      <c r="D35" s="5" t="n">
        <v>1709</v>
      </c>
    </row>
    <row r="36" spans="1:7">
      <c r="A36" s="4" t="s">
        <v>527</v>
      </c>
      <c r="B36" s="5" t="n">
        <v>1723</v>
      </c>
      <c r="D36" s="5" t="n">
        <v>1997</v>
      </c>
    </row>
    <row r="37" spans="1:7">
      <c r="A37" s="4" t="s">
        <v>528</v>
      </c>
      <c r="B37" s="5" t="n">
        <v>156332</v>
      </c>
      <c r="D37" s="5" t="n">
        <v>163015</v>
      </c>
    </row>
    <row r="38" spans="1:7">
      <c r="A38" s="4" t="s">
        <v>529</v>
      </c>
      <c r="B38" s="5" t="n">
        <v>14</v>
      </c>
      <c r="D38" s="5" t="n">
        <v>1145</v>
      </c>
    </row>
    <row r="39" spans="1:7">
      <c r="A39" s="4" t="s">
        <v>530</v>
      </c>
      <c r="B39" s="5" t="n">
        <v>156318</v>
      </c>
      <c r="D39" s="5" t="n">
        <v>161870</v>
      </c>
    </row>
    <row r="40" spans="1:7">
      <c r="A40" s="4" t="s">
        <v>354</v>
      </c>
      <c r="B40" s="5" t="n">
        <v>156615</v>
      </c>
      <c r="D40" s="5" t="n">
        <v>163293</v>
      </c>
    </row>
    <row r="41" spans="1:7">
      <c r="A41" s="4" t="s">
        <v>532</v>
      </c>
    </row>
    <row r="42" spans="1:7">
      <c r="A42" s="3" t="s">
        <v>523</v>
      </c>
    </row>
    <row r="43" spans="1:7">
      <c r="A43" s="4" t="s">
        <v>524</v>
      </c>
      <c r="B43" s="5" t="n">
        <v>0</v>
      </c>
      <c r="D43" s="5" t="n">
        <v>0</v>
      </c>
    </row>
    <row r="44" spans="1:7">
      <c r="A44" s="4" t="s">
        <v>528</v>
      </c>
      <c r="B44" s="5" t="n">
        <v>283</v>
      </c>
      <c r="D44" s="5" t="n">
        <v>278</v>
      </c>
    </row>
    <row r="45" spans="1:7">
      <c r="A45" s="4" t="s">
        <v>360</v>
      </c>
    </row>
    <row r="46" spans="1:7">
      <c r="A46" s="3" t="s">
        <v>523</v>
      </c>
    </row>
    <row r="47" spans="1:7">
      <c r="A47" s="4" t="s">
        <v>525</v>
      </c>
      <c r="B47" s="5" t="n">
        <v>0</v>
      </c>
      <c r="D47" s="5" t="n">
        <v>0</v>
      </c>
    </row>
    <row r="48" spans="1:7">
      <c r="A48" s="4" t="s">
        <v>526</v>
      </c>
      <c r="B48" s="5" t="n">
        <v>694</v>
      </c>
      <c r="D48" s="5" t="n">
        <v>558</v>
      </c>
    </row>
    <row r="49" spans="1:7">
      <c r="A49" s="4" t="s">
        <v>527</v>
      </c>
      <c r="B49" s="5" t="n">
        <v>694</v>
      </c>
      <c r="D49" s="5" t="n">
        <v>558</v>
      </c>
    </row>
    <row r="50" spans="1:7">
      <c r="A50" s="4" t="s">
        <v>528</v>
      </c>
      <c r="B50" s="5" t="n">
        <v>173511</v>
      </c>
      <c r="D50" s="5" t="n">
        <v>144377</v>
      </c>
    </row>
    <row r="51" spans="1:7">
      <c r="A51" s="4" t="s">
        <v>529</v>
      </c>
      <c r="B51" s="5" t="n">
        <v>0</v>
      </c>
      <c r="D51" s="5" t="n">
        <v>0</v>
      </c>
    </row>
    <row r="52" spans="1:7">
      <c r="A52" s="4" t="s">
        <v>530</v>
      </c>
      <c r="B52" s="5" t="n">
        <v>173511</v>
      </c>
      <c r="D52" s="5" t="n">
        <v>144377</v>
      </c>
    </row>
    <row r="53" spans="1:7">
      <c r="A53" s="4" t="s">
        <v>354</v>
      </c>
      <c r="B53" s="5" t="n">
        <v>173511</v>
      </c>
      <c r="D53" s="5" t="n">
        <v>144377</v>
      </c>
    </row>
    <row r="54" spans="1:7">
      <c r="A54" s="4" t="s">
        <v>533</v>
      </c>
    </row>
    <row r="55" spans="1:7">
      <c r="A55" s="3" t="s">
        <v>523</v>
      </c>
    </row>
    <row r="56" spans="1:7">
      <c r="A56" s="4" t="s">
        <v>524</v>
      </c>
      <c r="B56" s="5" t="n">
        <v>0</v>
      </c>
      <c r="D56" s="5" t="n">
        <v>0</v>
      </c>
    </row>
    <row r="57" spans="1:7">
      <c r="A57" s="4" t="s">
        <v>528</v>
      </c>
      <c r="B57" s="5" t="n">
        <v>0</v>
      </c>
      <c r="D57" s="5" t="n">
        <v>0</v>
      </c>
    </row>
    <row r="58" spans="1:7">
      <c r="A58" s="4" t="s">
        <v>361</v>
      </c>
    </row>
    <row r="59" spans="1:7">
      <c r="A59" s="3" t="s">
        <v>523</v>
      </c>
    </row>
    <row r="60" spans="1:7">
      <c r="A60" s="4" t="s">
        <v>525</v>
      </c>
      <c r="B60" s="5" t="n">
        <v>0</v>
      </c>
      <c r="D60" s="5" t="n">
        <v>198</v>
      </c>
    </row>
    <row r="61" spans="1:7">
      <c r="A61" s="4" t="s">
        <v>526</v>
      </c>
      <c r="B61" s="5" t="n">
        <v>959</v>
      </c>
      <c r="D61" s="5" t="n">
        <v>1146</v>
      </c>
    </row>
    <row r="62" spans="1:7">
      <c r="A62" s="4" t="s">
        <v>527</v>
      </c>
      <c r="B62" s="5" t="n">
        <v>959</v>
      </c>
      <c r="D62" s="5" t="n">
        <v>1344</v>
      </c>
    </row>
    <row r="63" spans="1:7">
      <c r="A63" s="4" t="s">
        <v>528</v>
      </c>
      <c r="B63" s="5" t="n">
        <v>42092</v>
      </c>
      <c r="D63" s="5" t="n">
        <v>37528</v>
      </c>
    </row>
    <row r="64" spans="1:7">
      <c r="A64" s="4" t="s">
        <v>529</v>
      </c>
      <c r="B64" s="5" t="n">
        <v>659</v>
      </c>
      <c r="D64" s="5" t="n">
        <v>392</v>
      </c>
    </row>
    <row r="65" spans="1:7">
      <c r="A65" s="4" t="s">
        <v>530</v>
      </c>
      <c r="B65" s="5" t="n">
        <v>41433</v>
      </c>
      <c r="D65" s="5" t="n">
        <v>37136</v>
      </c>
    </row>
    <row r="66" spans="1:7">
      <c r="A66" s="4" t="s">
        <v>354</v>
      </c>
      <c r="B66" s="5" t="n">
        <v>42628</v>
      </c>
      <c r="D66" s="5" t="n">
        <v>38102</v>
      </c>
    </row>
    <row r="67" spans="1:7">
      <c r="A67" s="4" t="s">
        <v>534</v>
      </c>
    </row>
    <row r="68" spans="1:7">
      <c r="A68" s="3" t="s">
        <v>523</v>
      </c>
    </row>
    <row r="69" spans="1:7">
      <c r="A69" s="4" t="s">
        <v>524</v>
      </c>
      <c r="B69" s="5" t="n">
        <v>0</v>
      </c>
      <c r="D69" s="5" t="n">
        <v>0</v>
      </c>
    </row>
    <row r="70" spans="1:7">
      <c r="A70" s="4" t="s">
        <v>528</v>
      </c>
      <c r="B70" s="5" t="n">
        <v>536</v>
      </c>
      <c r="D70" s="5" t="n">
        <v>574</v>
      </c>
    </row>
    <row r="71" spans="1:7">
      <c r="A71" s="4" t="s">
        <v>362</v>
      </c>
    </row>
    <row r="72" spans="1:7">
      <c r="A72" s="3" t="s">
        <v>523</v>
      </c>
    </row>
    <row r="73" spans="1:7">
      <c r="A73" s="4" t="s">
        <v>525</v>
      </c>
      <c r="B73" s="5" t="n">
        <v>0</v>
      </c>
      <c r="D73" s="5" t="n">
        <v>0</v>
      </c>
    </row>
    <row r="74" spans="1:7">
      <c r="A74" s="4" t="s">
        <v>526</v>
      </c>
      <c r="B74" s="5" t="n">
        <v>942</v>
      </c>
      <c r="D74" s="5" t="n">
        <v>1016</v>
      </c>
    </row>
    <row r="75" spans="1:7">
      <c r="A75" s="4" t="s">
        <v>527</v>
      </c>
      <c r="B75" s="5" t="n">
        <v>942</v>
      </c>
      <c r="D75" s="5" t="n">
        <v>1016</v>
      </c>
    </row>
    <row r="76" spans="1:7">
      <c r="A76" s="4" t="s">
        <v>528</v>
      </c>
      <c r="B76" s="5" t="n">
        <v>129132</v>
      </c>
      <c r="D76" s="5" t="n">
        <v>108478</v>
      </c>
    </row>
    <row r="77" spans="1:7">
      <c r="A77" s="4" t="s">
        <v>529</v>
      </c>
      <c r="B77" s="5" t="n">
        <v>31</v>
      </c>
      <c r="D77" s="5" t="n">
        <v>0</v>
      </c>
    </row>
    <row r="78" spans="1:7">
      <c r="A78" s="4" t="s">
        <v>530</v>
      </c>
      <c r="B78" s="5" t="n">
        <v>129101</v>
      </c>
      <c r="D78" s="5" t="n">
        <v>108478</v>
      </c>
    </row>
    <row r="79" spans="1:7">
      <c r="A79" s="4" t="s">
        <v>354</v>
      </c>
      <c r="B79" s="5" t="n">
        <v>129132</v>
      </c>
      <c r="D79" s="5" t="n">
        <v>108478</v>
      </c>
    </row>
    <row r="80" spans="1:7">
      <c r="A80" s="4" t="s">
        <v>535</v>
      </c>
    </row>
    <row r="81" spans="1:7">
      <c r="A81" s="3" t="s">
        <v>523</v>
      </c>
    </row>
    <row r="82" spans="1:7">
      <c r="A82" s="4" t="s">
        <v>524</v>
      </c>
      <c r="B82" s="5" t="n">
        <v>0</v>
      </c>
      <c r="D82" s="5" t="n">
        <v>0</v>
      </c>
    </row>
    <row r="83" spans="1:7">
      <c r="A83" s="4" t="s">
        <v>528</v>
      </c>
      <c r="B83" s="5" t="n">
        <v>0</v>
      </c>
      <c r="D83" s="5" t="n">
        <v>0</v>
      </c>
    </row>
    <row r="84" spans="1:7">
      <c r="A84" s="4" t="s">
        <v>363</v>
      </c>
    </row>
    <row r="85" spans="1:7">
      <c r="A85" s="3" t="s">
        <v>523</v>
      </c>
    </row>
    <row r="86" spans="1:7">
      <c r="A86" s="4" t="s">
        <v>525</v>
      </c>
      <c r="B86" s="5" t="n">
        <v>10</v>
      </c>
      <c r="D86" s="5" t="n">
        <v>10</v>
      </c>
    </row>
    <row r="87" spans="1:7">
      <c r="A87" s="4" t="s">
        <v>526</v>
      </c>
      <c r="B87" s="5" t="n">
        <v>45</v>
      </c>
      <c r="D87" s="5" t="n">
        <v>51</v>
      </c>
    </row>
    <row r="88" spans="1:7">
      <c r="A88" s="4" t="s">
        <v>527</v>
      </c>
      <c r="B88" s="5" t="n">
        <v>55</v>
      </c>
      <c r="D88" s="5" t="n">
        <v>61</v>
      </c>
    </row>
    <row r="89" spans="1:7">
      <c r="A89" s="4" t="s">
        <v>528</v>
      </c>
      <c r="B89" s="5" t="n">
        <v>5846</v>
      </c>
      <c r="D89" s="5" t="n">
        <v>4626</v>
      </c>
    </row>
    <row r="90" spans="1:7">
      <c r="A90" s="4" t="s">
        <v>529</v>
      </c>
      <c r="B90" s="5" t="n">
        <v>10</v>
      </c>
      <c r="D90" s="5" t="n">
        <v>0</v>
      </c>
    </row>
    <row r="91" spans="1:7">
      <c r="A91" s="4" t="s">
        <v>530</v>
      </c>
      <c r="B91" s="5" t="n">
        <v>5836</v>
      </c>
      <c r="D91" s="5" t="n">
        <v>4626</v>
      </c>
    </row>
    <row r="92" spans="1:7">
      <c r="A92" s="4" t="s">
        <v>354</v>
      </c>
      <c r="B92" s="5" t="n">
        <v>5852</v>
      </c>
      <c r="D92" s="5" t="n">
        <v>4635</v>
      </c>
    </row>
    <row r="93" spans="1:7">
      <c r="A93" s="4" t="s">
        <v>536</v>
      </c>
    </row>
    <row r="94" spans="1:7">
      <c r="A94" s="3" t="s">
        <v>523</v>
      </c>
    </row>
    <row r="95" spans="1:7">
      <c r="A95" s="4" t="s">
        <v>524</v>
      </c>
      <c r="B95" s="5" t="n">
        <v>0</v>
      </c>
      <c r="D95" s="5" t="n">
        <v>0</v>
      </c>
    </row>
    <row r="96" spans="1:7">
      <c r="A96" s="4" t="s">
        <v>528</v>
      </c>
      <c r="B96" s="5" t="n">
        <v>6</v>
      </c>
      <c r="D96" s="5" t="n">
        <v>9</v>
      </c>
    </row>
    <row r="97" spans="1:7">
      <c r="A97" s="4" t="s">
        <v>364</v>
      </c>
    </row>
    <row r="98" spans="1:7">
      <c r="A98" s="3" t="s">
        <v>523</v>
      </c>
    </row>
    <row r="99" spans="1:7">
      <c r="A99" s="4" t="s">
        <v>524</v>
      </c>
      <c r="B99" s="5" t="n">
        <v>10837</v>
      </c>
      <c r="C99" s="7" t="n">
        <v>10149</v>
      </c>
      <c r="D99" s="5" t="n">
        <v>9382</v>
      </c>
      <c r="E99" s="7" t="n">
        <v>9552</v>
      </c>
      <c r="F99" s="7" t="n">
        <v>9358</v>
      </c>
      <c r="G99" s="7" t="n">
        <v>9398</v>
      </c>
    </row>
    <row r="100" spans="1:7">
      <c r="A100" s="4" t="s">
        <v>354</v>
      </c>
      <c r="B100" s="5" t="n">
        <v>839773</v>
      </c>
      <c r="D100" s="5" t="n">
        <v>749873</v>
      </c>
    </row>
    <row r="101" spans="1:7">
      <c r="A101" s="4" t="s">
        <v>365</v>
      </c>
    </row>
    <row r="102" spans="1:7">
      <c r="A102" s="3" t="s">
        <v>523</v>
      </c>
    </row>
    <row r="103" spans="1:7">
      <c r="A103" s="4" t="s">
        <v>525</v>
      </c>
      <c r="B103" s="5" t="n">
        <v>135</v>
      </c>
      <c r="D103" s="5" t="n">
        <v>0</v>
      </c>
    </row>
    <row r="104" spans="1:7">
      <c r="A104" s="4" t="s">
        <v>526</v>
      </c>
      <c r="B104" s="5" t="n">
        <v>6471</v>
      </c>
      <c r="D104" s="5" t="n">
        <v>6142</v>
      </c>
    </row>
    <row r="105" spans="1:7">
      <c r="A105" s="4" t="s">
        <v>527</v>
      </c>
      <c r="B105" s="5" t="n">
        <v>6896</v>
      </c>
      <c r="D105" s="5" t="n">
        <v>6430</v>
      </c>
    </row>
    <row r="106" spans="1:7">
      <c r="A106" s="4" t="s">
        <v>528</v>
      </c>
      <c r="B106" s="5" t="n">
        <v>514800</v>
      </c>
      <c r="D106" s="5" t="n">
        <v>465238</v>
      </c>
    </row>
    <row r="107" spans="1:7">
      <c r="A107" s="4" t="s">
        <v>529</v>
      </c>
      <c r="B107" s="5" t="n">
        <v>5928</v>
      </c>
      <c r="D107" s="5" t="n">
        <v>5376</v>
      </c>
    </row>
    <row r="108" spans="1:7">
      <c r="A108" s="4" t="s">
        <v>530</v>
      </c>
      <c r="B108" s="5" t="n">
        <v>508872</v>
      </c>
      <c r="D108" s="5" t="n">
        <v>459862</v>
      </c>
    </row>
    <row r="109" spans="1:7">
      <c r="A109" s="4" t="s">
        <v>354</v>
      </c>
      <c r="B109" s="5" t="n">
        <v>531321</v>
      </c>
      <c r="D109" s="5" t="n">
        <v>486561</v>
      </c>
    </row>
    <row r="110" spans="1:7">
      <c r="A110" s="4" t="s">
        <v>537</v>
      </c>
    </row>
    <row r="111" spans="1:7">
      <c r="A111" s="3" t="s">
        <v>523</v>
      </c>
    </row>
    <row r="112" spans="1:7">
      <c r="A112" s="4" t="s">
        <v>524</v>
      </c>
      <c r="B112" s="5" t="n">
        <v>290</v>
      </c>
      <c r="D112" s="5" t="n">
        <v>288</v>
      </c>
    </row>
    <row r="113" spans="1:7">
      <c r="A113" s="4" t="s">
        <v>528</v>
      </c>
      <c r="B113" s="5" t="n">
        <v>16521</v>
      </c>
      <c r="D113" s="5" t="n">
        <v>21323</v>
      </c>
    </row>
    <row r="114" spans="1:7">
      <c r="A114" s="4" t="s">
        <v>366</v>
      </c>
    </row>
    <row r="115" spans="1:7">
      <c r="A115" s="3" t="s">
        <v>523</v>
      </c>
    </row>
    <row r="116" spans="1:7">
      <c r="A116" s="4" t="s">
        <v>525</v>
      </c>
      <c r="B116" s="5" t="n">
        <v>0</v>
      </c>
      <c r="D116" s="5" t="n">
        <v>0</v>
      </c>
    </row>
    <row r="117" spans="1:7">
      <c r="A117" s="4" t="s">
        <v>526</v>
      </c>
      <c r="B117" s="5" t="n">
        <v>2629</v>
      </c>
      <c r="D117" s="5" t="n">
        <v>1891</v>
      </c>
    </row>
    <row r="118" spans="1:7">
      <c r="A118" s="4" t="s">
        <v>527</v>
      </c>
      <c r="B118" s="5" t="n">
        <v>2641</v>
      </c>
      <c r="D118" s="5" t="n">
        <v>1908</v>
      </c>
    </row>
    <row r="119" spans="1:7">
      <c r="A119" s="4" t="s">
        <v>528</v>
      </c>
      <c r="B119" s="5" t="n">
        <v>126589</v>
      </c>
      <c r="D119" s="5" t="n">
        <v>83693</v>
      </c>
    </row>
    <row r="120" spans="1:7">
      <c r="A120" s="4" t="s">
        <v>529</v>
      </c>
      <c r="B120" s="5" t="n">
        <v>2083</v>
      </c>
      <c r="D120" s="5" t="n">
        <v>1789</v>
      </c>
    </row>
    <row r="121" spans="1:7">
      <c r="A121" s="4" t="s">
        <v>530</v>
      </c>
      <c r="B121" s="5" t="n">
        <v>124506</v>
      </c>
      <c r="D121" s="5" t="n">
        <v>81904</v>
      </c>
    </row>
    <row r="122" spans="1:7">
      <c r="A122" s="4" t="s">
        <v>354</v>
      </c>
      <c r="B122" s="5" t="n">
        <v>129370</v>
      </c>
      <c r="D122" s="5" t="n">
        <v>86840</v>
      </c>
    </row>
    <row r="123" spans="1:7">
      <c r="A123" s="4" t="s">
        <v>538</v>
      </c>
    </row>
    <row r="124" spans="1:7">
      <c r="A124" s="3" t="s">
        <v>523</v>
      </c>
    </row>
    <row r="125" spans="1:7">
      <c r="A125" s="4" t="s">
        <v>524</v>
      </c>
      <c r="B125" s="5" t="n">
        <v>12</v>
      </c>
      <c r="D125" s="5" t="n">
        <v>17</v>
      </c>
    </row>
    <row r="126" spans="1:7">
      <c r="A126" s="4" t="s">
        <v>528</v>
      </c>
      <c r="B126" s="5" t="n">
        <v>2781</v>
      </c>
      <c r="D126" s="5" t="n">
        <v>3147</v>
      </c>
    </row>
    <row r="127" spans="1:7">
      <c r="A127" s="4" t="s">
        <v>367</v>
      </c>
    </row>
    <row r="128" spans="1:7">
      <c r="A128" s="3" t="s">
        <v>523</v>
      </c>
    </row>
    <row r="129" spans="1:7">
      <c r="A129" s="4" t="s">
        <v>525</v>
      </c>
      <c r="B129" s="5" t="n">
        <v>3</v>
      </c>
      <c r="D129" s="5" t="n">
        <v>3</v>
      </c>
    </row>
    <row r="130" spans="1:7">
      <c r="A130" s="4" t="s">
        <v>526</v>
      </c>
      <c r="B130" s="5" t="n">
        <v>949</v>
      </c>
      <c r="D130" s="5" t="n">
        <v>685</v>
      </c>
    </row>
    <row r="131" spans="1:7">
      <c r="A131" s="4" t="s">
        <v>527</v>
      </c>
      <c r="B131" s="5" t="n">
        <v>970</v>
      </c>
      <c r="D131" s="5" t="n">
        <v>721</v>
      </c>
    </row>
    <row r="132" spans="1:7">
      <c r="A132" s="4" t="s">
        <v>528</v>
      </c>
      <c r="B132" s="5" t="n">
        <v>74234</v>
      </c>
      <c r="D132" s="5" t="n">
        <v>69694</v>
      </c>
    </row>
    <row r="133" spans="1:7">
      <c r="A133" s="4" t="s">
        <v>529</v>
      </c>
      <c r="B133" s="5" t="n">
        <v>2726</v>
      </c>
      <c r="D133" s="5" t="n">
        <v>2927</v>
      </c>
    </row>
    <row r="134" spans="1:7">
      <c r="A134" s="4" t="s">
        <v>530</v>
      </c>
      <c r="B134" s="5" t="n">
        <v>71508</v>
      </c>
      <c r="D134" s="5" t="n">
        <v>66767</v>
      </c>
    </row>
    <row r="135" spans="1:7">
      <c r="A135" s="4" t="s">
        <v>354</v>
      </c>
      <c r="B135" s="5" t="n">
        <v>77352</v>
      </c>
      <c r="D135" s="5" t="n">
        <v>73289</v>
      </c>
    </row>
    <row r="136" spans="1:7">
      <c r="A136" s="4" t="s">
        <v>539</v>
      </c>
    </row>
    <row r="137" spans="1:7">
      <c r="A137" s="3" t="s">
        <v>523</v>
      </c>
    </row>
    <row r="138" spans="1:7">
      <c r="A138" s="4" t="s">
        <v>524</v>
      </c>
      <c r="B138" s="5" t="n">
        <v>18</v>
      </c>
      <c r="D138" s="5" t="n">
        <v>33</v>
      </c>
    </row>
    <row r="139" spans="1:7">
      <c r="A139" s="4" t="s">
        <v>528</v>
      </c>
      <c r="B139" s="5" t="n">
        <v>3118</v>
      </c>
      <c r="D139" s="5" t="n">
        <v>3595</v>
      </c>
    </row>
    <row r="140" spans="1:7">
      <c r="A140" s="4" t="s">
        <v>368</v>
      </c>
    </row>
    <row r="141" spans="1:7">
      <c r="A141" s="3" t="s">
        <v>523</v>
      </c>
    </row>
    <row r="142" spans="1:7">
      <c r="A142" s="4" t="s">
        <v>525</v>
      </c>
      <c r="B142" s="5" t="n">
        <v>0</v>
      </c>
      <c r="D142" s="5" t="n">
        <v>0</v>
      </c>
    </row>
    <row r="143" spans="1:7">
      <c r="A143" s="4" t="s">
        <v>526</v>
      </c>
      <c r="B143" s="5" t="n">
        <v>650</v>
      </c>
      <c r="D143" s="5" t="n">
        <v>662</v>
      </c>
    </row>
    <row r="144" spans="1:7">
      <c r="A144" s="4" t="s">
        <v>527</v>
      </c>
      <c r="B144" s="5" t="n">
        <v>650</v>
      </c>
      <c r="D144" s="5" t="n">
        <v>662</v>
      </c>
    </row>
    <row r="145" spans="1:7">
      <c r="A145" s="4" t="s">
        <v>528</v>
      </c>
      <c r="B145" s="5" t="n">
        <v>101730</v>
      </c>
      <c r="D145" s="5" t="n">
        <v>103183</v>
      </c>
    </row>
    <row r="146" spans="1:7">
      <c r="A146" s="4" t="s">
        <v>529</v>
      </c>
      <c r="B146" s="5" t="n">
        <v>294</v>
      </c>
      <c r="D146" s="5" t="n">
        <v>305</v>
      </c>
    </row>
    <row r="147" spans="1:7">
      <c r="A147" s="4" t="s">
        <v>530</v>
      </c>
      <c r="B147" s="5" t="n">
        <v>101436</v>
      </c>
      <c r="D147" s="5" t="n">
        <v>102878</v>
      </c>
    </row>
    <row r="148" spans="1:7">
      <c r="A148" s="4" t="s">
        <v>354</v>
      </c>
      <c r="B148" s="5" t="n">
        <v>101730</v>
      </c>
      <c r="D148" s="5" t="n">
        <v>103183</v>
      </c>
    </row>
    <row r="149" spans="1:7">
      <c r="A149" s="4" t="s">
        <v>540</v>
      </c>
    </row>
    <row r="150" spans="1:7">
      <c r="A150" s="3" t="s">
        <v>523</v>
      </c>
    </row>
    <row r="151" spans="1:7">
      <c r="A151" s="4" t="s">
        <v>524</v>
      </c>
      <c r="B151" s="5" t="n">
        <v>0</v>
      </c>
      <c r="D151" s="5" t="n">
        <v>0</v>
      </c>
    </row>
    <row r="152" spans="1:7">
      <c r="A152" s="4" t="s">
        <v>528</v>
      </c>
      <c r="B152" s="7" t="n">
        <v>0</v>
      </c>
      <c r="D15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57864</v>
      </c>
      <c r="C3" s="7" t="n">
        <v>58106</v>
      </c>
    </row>
    <row r="4" spans="1:3">
      <c r="A4" s="4" t="s">
        <v>544</v>
      </c>
      <c r="B4" s="5" t="n">
        <v>27056</v>
      </c>
      <c r="C4" s="5" t="n">
        <v>17908</v>
      </c>
    </row>
    <row r="5" spans="1:3">
      <c r="A5" s="4" t="s">
        <v>545</v>
      </c>
      <c r="B5" s="5" t="n">
        <v>17144</v>
      </c>
      <c r="C5" s="5" t="n">
        <v>26199</v>
      </c>
    </row>
    <row r="6" spans="1:3">
      <c r="A6" s="4" t="s">
        <v>121</v>
      </c>
      <c r="B6" s="5" t="n">
        <v>44200</v>
      </c>
      <c r="C6" s="5" t="n">
        <v>44107</v>
      </c>
    </row>
    <row r="7" spans="1:3">
      <c r="A7" s="4" t="s">
        <v>546</v>
      </c>
      <c r="B7" s="5" t="n">
        <v>1140</v>
      </c>
      <c r="C7" s="5" t="n">
        <v>850</v>
      </c>
    </row>
    <row r="8" spans="1:3">
      <c r="A8" s="4" t="s">
        <v>547</v>
      </c>
      <c r="B8" s="5" t="n">
        <v>68</v>
      </c>
    </row>
    <row r="9" spans="1:3">
      <c r="A9" s="4" t="s">
        <v>548</v>
      </c>
      <c r="B9" s="5" t="n">
        <v>21475</v>
      </c>
      <c r="C9" s="5" t="n">
        <v>19762</v>
      </c>
    </row>
    <row r="10" spans="1:3">
      <c r="A10" s="4" t="s">
        <v>549</v>
      </c>
      <c r="B10" s="5" t="n">
        <v>640</v>
      </c>
      <c r="C10" s="5" t="n">
        <v>164</v>
      </c>
    </row>
    <row r="11" spans="1:3">
      <c r="A11" s="4" t="s">
        <v>428</v>
      </c>
    </row>
    <row r="12" spans="1:3">
      <c r="A12" s="3" t="s">
        <v>542</v>
      </c>
    </row>
    <row r="13" spans="1:3">
      <c r="A13" s="4" t="s">
        <v>547</v>
      </c>
      <c r="C13" s="5" t="n">
        <v>2541</v>
      </c>
    </row>
    <row r="14" spans="1:3">
      <c r="A14" s="4" t="s">
        <v>358</v>
      </c>
    </row>
    <row r="15" spans="1:3">
      <c r="A15" s="3" t="s">
        <v>542</v>
      </c>
    </row>
    <row r="16" spans="1:3">
      <c r="A16" s="4" t="s">
        <v>543</v>
      </c>
      <c r="B16" s="5" t="n">
        <v>29018</v>
      </c>
      <c r="C16" s="5" t="n">
        <v>29053</v>
      </c>
    </row>
    <row r="17" spans="1:3">
      <c r="A17" s="4" t="s">
        <v>544</v>
      </c>
      <c r="B17" s="5" t="n">
        <v>17836</v>
      </c>
      <c r="C17" s="5" t="n">
        <v>12348</v>
      </c>
    </row>
    <row r="18" spans="1:3">
      <c r="A18" s="4" t="s">
        <v>545</v>
      </c>
      <c r="B18" s="5" t="n">
        <v>7904</v>
      </c>
      <c r="C18" s="5" t="n">
        <v>13375</v>
      </c>
    </row>
    <row r="19" spans="1:3">
      <c r="A19" s="4" t="s">
        <v>121</v>
      </c>
      <c r="B19" s="5" t="n">
        <v>25740</v>
      </c>
      <c r="C19" s="5" t="n">
        <v>25723</v>
      </c>
    </row>
    <row r="20" spans="1:3">
      <c r="A20" s="4" t="s">
        <v>546</v>
      </c>
      <c r="B20" s="5" t="n">
        <v>841</v>
      </c>
      <c r="C20" s="5" t="n">
        <v>281</v>
      </c>
    </row>
    <row r="21" spans="1:3">
      <c r="A21" s="4" t="s">
        <v>359</v>
      </c>
    </row>
    <row r="22" spans="1:3">
      <c r="A22" s="3" t="s">
        <v>542</v>
      </c>
    </row>
    <row r="23" spans="1:3">
      <c r="A23" s="4" t="s">
        <v>543</v>
      </c>
      <c r="B23" s="5" t="n">
        <v>3504</v>
      </c>
      <c r="C23" s="5" t="n">
        <v>4486</v>
      </c>
    </row>
    <row r="24" spans="1:3">
      <c r="A24" s="4" t="s">
        <v>544</v>
      </c>
      <c r="B24" s="5" t="n">
        <v>1986</v>
      </c>
      <c r="C24" s="5" t="n">
        <v>1999</v>
      </c>
    </row>
    <row r="25" spans="1:3">
      <c r="A25" s="4" t="s">
        <v>545</v>
      </c>
      <c r="B25" s="5" t="n">
        <v>311</v>
      </c>
      <c r="C25" s="5" t="n">
        <v>1178</v>
      </c>
    </row>
    <row r="26" spans="1:3">
      <c r="A26" s="4" t="s">
        <v>121</v>
      </c>
      <c r="B26" s="5" t="n">
        <v>2297</v>
      </c>
      <c r="C26" s="5" t="n">
        <v>3177</v>
      </c>
    </row>
    <row r="27" spans="1:3">
      <c r="A27" s="4" t="s">
        <v>546</v>
      </c>
      <c r="B27" s="5" t="n">
        <v>42</v>
      </c>
      <c r="C27" s="5" t="n">
        <v>305</v>
      </c>
    </row>
    <row r="28" spans="1:3">
      <c r="A28" s="4" t="s">
        <v>361</v>
      </c>
    </row>
    <row r="29" spans="1:3">
      <c r="A29" s="3" t="s">
        <v>542</v>
      </c>
    </row>
    <row r="30" spans="1:3">
      <c r="A30" s="4" t="s">
        <v>543</v>
      </c>
      <c r="B30" s="5" t="n">
        <v>3128</v>
      </c>
      <c r="C30" s="5" t="n">
        <v>2890</v>
      </c>
    </row>
    <row r="31" spans="1:3">
      <c r="A31" s="4" t="s">
        <v>544</v>
      </c>
      <c r="B31" s="5" t="n">
        <v>1076</v>
      </c>
      <c r="C31" s="5" t="n">
        <v>764</v>
      </c>
    </row>
    <row r="32" spans="1:3">
      <c r="A32" s="4" t="s">
        <v>545</v>
      </c>
      <c r="B32" s="5" t="n">
        <v>765</v>
      </c>
      <c r="C32" s="5" t="n">
        <v>693</v>
      </c>
    </row>
    <row r="33" spans="1:3">
      <c r="A33" s="4" t="s">
        <v>121</v>
      </c>
      <c r="B33" s="5" t="n">
        <v>1841</v>
      </c>
      <c r="C33" s="5" t="n">
        <v>1457</v>
      </c>
    </row>
    <row r="34" spans="1:3">
      <c r="A34" s="4" t="s">
        <v>546</v>
      </c>
      <c r="B34" s="5" t="n">
        <v>66</v>
      </c>
      <c r="C34" s="5" t="n">
        <v>209</v>
      </c>
    </row>
    <row r="35" spans="1:3">
      <c r="A35" s="4" t="s">
        <v>362</v>
      </c>
    </row>
    <row r="36" spans="1:3">
      <c r="A36" s="3" t="s">
        <v>542</v>
      </c>
    </row>
    <row r="37" spans="1:3">
      <c r="A37" s="4" t="s">
        <v>543</v>
      </c>
      <c r="B37" s="5" t="n">
        <v>196</v>
      </c>
      <c r="C37" s="5" t="n">
        <v>45</v>
      </c>
    </row>
    <row r="38" spans="1:3">
      <c r="A38" s="4" t="s">
        <v>544</v>
      </c>
      <c r="B38" s="5" t="n">
        <v>145</v>
      </c>
      <c r="C38" s="5" t="n">
        <v>20</v>
      </c>
    </row>
    <row r="39" spans="1:3">
      <c r="A39" s="4" t="s">
        <v>545</v>
      </c>
      <c r="B39" s="5" t="n">
        <v>31</v>
      </c>
      <c r="C39" s="5" t="n">
        <v>0</v>
      </c>
    </row>
    <row r="40" spans="1:3">
      <c r="A40" s="4" t="s">
        <v>121</v>
      </c>
      <c r="B40" s="5" t="n">
        <v>176</v>
      </c>
      <c r="C40" s="5" t="n">
        <v>20</v>
      </c>
    </row>
    <row r="41" spans="1:3">
      <c r="A41" s="4" t="s">
        <v>546</v>
      </c>
      <c r="B41" s="5" t="n">
        <v>2</v>
      </c>
      <c r="C41" s="5" t="n">
        <v>0</v>
      </c>
    </row>
    <row r="42" spans="1:3">
      <c r="A42" s="4" t="s">
        <v>363</v>
      </c>
    </row>
    <row r="43" spans="1:3">
      <c r="A43" s="3" t="s">
        <v>542</v>
      </c>
    </row>
    <row r="44" spans="1:3">
      <c r="A44" s="4" t="s">
        <v>543</v>
      </c>
      <c r="B44" s="5" t="n">
        <v>568</v>
      </c>
      <c r="C44" s="5" t="n">
        <v>514</v>
      </c>
    </row>
    <row r="45" spans="1:3">
      <c r="A45" s="4" t="s">
        <v>544</v>
      </c>
      <c r="B45" s="5" t="n">
        <v>14</v>
      </c>
      <c r="C45" s="5" t="n">
        <v>9</v>
      </c>
    </row>
    <row r="46" spans="1:3">
      <c r="A46" s="4" t="s">
        <v>545</v>
      </c>
      <c r="B46" s="5" t="n">
        <v>23</v>
      </c>
      <c r="C46" s="5" t="n">
        <v>13</v>
      </c>
    </row>
    <row r="47" spans="1:3">
      <c r="A47" s="4" t="s">
        <v>121</v>
      </c>
      <c r="B47" s="5" t="n">
        <v>37</v>
      </c>
      <c r="C47" s="5" t="n">
        <v>22</v>
      </c>
    </row>
    <row r="48" spans="1:3">
      <c r="A48" s="4" t="s">
        <v>546</v>
      </c>
      <c r="B48" s="5" t="n">
        <v>10</v>
      </c>
      <c r="C48" s="5" t="n">
        <v>10</v>
      </c>
    </row>
    <row r="49" spans="1:3">
      <c r="A49" s="4" t="s">
        <v>365</v>
      </c>
    </row>
    <row r="50" spans="1:3">
      <c r="A50" s="3" t="s">
        <v>542</v>
      </c>
    </row>
    <row r="51" spans="1:3">
      <c r="A51" s="4" t="s">
        <v>543</v>
      </c>
      <c r="B51" s="5" t="n">
        <v>8576</v>
      </c>
      <c r="C51" s="5" t="n">
        <v>7433</v>
      </c>
    </row>
    <row r="52" spans="1:3">
      <c r="A52" s="4" t="s">
        <v>544</v>
      </c>
      <c r="B52" s="5" t="n">
        <v>4086</v>
      </c>
      <c r="C52" s="5" t="n">
        <v>857</v>
      </c>
    </row>
    <row r="53" spans="1:3">
      <c r="A53" s="4" t="s">
        <v>545</v>
      </c>
      <c r="B53" s="5" t="n">
        <v>3638</v>
      </c>
      <c r="C53" s="5" t="n">
        <v>5776</v>
      </c>
    </row>
    <row r="54" spans="1:3">
      <c r="A54" s="4" t="s">
        <v>121</v>
      </c>
      <c r="B54" s="5" t="n">
        <v>7724</v>
      </c>
      <c r="C54" s="5" t="n">
        <v>6633</v>
      </c>
    </row>
    <row r="55" spans="1:3">
      <c r="A55" s="4" t="s">
        <v>546</v>
      </c>
      <c r="B55" s="5" t="n">
        <v>152</v>
      </c>
      <c r="C55" s="5" t="n">
        <v>13</v>
      </c>
    </row>
    <row r="56" spans="1:3">
      <c r="A56" s="4" t="s">
        <v>366</v>
      </c>
    </row>
    <row r="57" spans="1:3">
      <c r="A57" s="3" t="s">
        <v>542</v>
      </c>
    </row>
    <row r="58" spans="1:3">
      <c r="A58" s="4" t="s">
        <v>543</v>
      </c>
      <c r="B58" s="5" t="n">
        <v>3847</v>
      </c>
      <c r="C58" s="5" t="n">
        <v>3556</v>
      </c>
    </row>
    <row r="59" spans="1:3">
      <c r="A59" s="4" t="s">
        <v>544</v>
      </c>
      <c r="B59" s="5" t="n">
        <v>1089</v>
      </c>
      <c r="C59" s="5" t="n">
        <v>600</v>
      </c>
    </row>
    <row r="60" spans="1:3">
      <c r="A60" s="4" t="s">
        <v>545</v>
      </c>
      <c r="B60" s="5" t="n">
        <v>1759</v>
      </c>
      <c r="C60" s="5" t="n">
        <v>1929</v>
      </c>
    </row>
    <row r="61" spans="1:3">
      <c r="A61" s="4" t="s">
        <v>121</v>
      </c>
      <c r="B61" s="5" t="n">
        <v>2848</v>
      </c>
      <c r="C61" s="5" t="n">
        <v>2529</v>
      </c>
    </row>
    <row r="62" spans="1:3">
      <c r="A62" s="4" t="s">
        <v>546</v>
      </c>
      <c r="B62" s="5" t="n">
        <v>13</v>
      </c>
      <c r="C62" s="5" t="n">
        <v>14</v>
      </c>
    </row>
    <row r="63" spans="1:3">
      <c r="A63" s="4" t="s">
        <v>367</v>
      </c>
    </row>
    <row r="64" spans="1:3">
      <c r="A64" s="3" t="s">
        <v>542</v>
      </c>
    </row>
    <row r="65" spans="1:3">
      <c r="A65" s="4" t="s">
        <v>543</v>
      </c>
      <c r="B65" s="5" t="n">
        <v>8619</v>
      </c>
      <c r="C65" s="5" t="n">
        <v>9710</v>
      </c>
    </row>
    <row r="66" spans="1:3">
      <c r="A66" s="4" t="s">
        <v>544</v>
      </c>
      <c r="B66" s="5" t="n">
        <v>710</v>
      </c>
      <c r="C66" s="5" t="n">
        <v>1197</v>
      </c>
    </row>
    <row r="67" spans="1:3">
      <c r="A67" s="4" t="s">
        <v>545</v>
      </c>
      <c r="B67" s="5" t="n">
        <v>2419</v>
      </c>
      <c r="C67" s="5" t="n">
        <v>2930</v>
      </c>
    </row>
    <row r="68" spans="1:3">
      <c r="A68" s="4" t="s">
        <v>121</v>
      </c>
      <c r="B68" s="5" t="n">
        <v>3129</v>
      </c>
      <c r="C68" s="5" t="n">
        <v>4127</v>
      </c>
    </row>
    <row r="69" spans="1:3">
      <c r="A69" s="4" t="s">
        <v>546</v>
      </c>
      <c r="B69" s="5" t="n">
        <v>13</v>
      </c>
      <c r="C69" s="5" t="n">
        <v>17</v>
      </c>
    </row>
    <row r="70" spans="1:3">
      <c r="A70" s="4" t="s">
        <v>368</v>
      </c>
    </row>
    <row r="71" spans="1:3">
      <c r="A71" s="3" t="s">
        <v>542</v>
      </c>
    </row>
    <row r="72" spans="1:3">
      <c r="A72" s="4" t="s">
        <v>543</v>
      </c>
      <c r="B72" s="5" t="n">
        <v>408</v>
      </c>
      <c r="C72" s="5" t="n">
        <v>419</v>
      </c>
    </row>
    <row r="73" spans="1:3">
      <c r="A73" s="4" t="s">
        <v>544</v>
      </c>
      <c r="B73" s="5" t="n">
        <v>114</v>
      </c>
      <c r="C73" s="5" t="n">
        <v>114</v>
      </c>
    </row>
    <row r="74" spans="1:3">
      <c r="A74" s="4" t="s">
        <v>545</v>
      </c>
      <c r="B74" s="5" t="n">
        <v>294</v>
      </c>
      <c r="C74" s="5" t="n">
        <v>305</v>
      </c>
    </row>
    <row r="75" spans="1:3">
      <c r="A75" s="4" t="s">
        <v>121</v>
      </c>
      <c r="B75" s="5" t="n">
        <v>408</v>
      </c>
      <c r="C75" s="5" t="n">
        <v>419</v>
      </c>
    </row>
    <row r="76" spans="1:3">
      <c r="A76" s="4" t="s">
        <v>546</v>
      </c>
      <c r="B76" s="7" t="n">
        <v>1</v>
      </c>
      <c r="C76"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1</v>
      </c>
      <c r="D1" s="2" t="s">
        <v>1</v>
      </c>
    </row>
    <row r="2" spans="1:5">
      <c r="B2" s="2" t="s">
        <v>2</v>
      </c>
      <c r="C2" s="2" t="s">
        <v>72</v>
      </c>
      <c r="D2" s="2" t="s">
        <v>2</v>
      </c>
      <c r="E2" s="2" t="s">
        <v>72</v>
      </c>
    </row>
    <row r="3" spans="1:5">
      <c r="A3" s="3" t="s">
        <v>542</v>
      </c>
    </row>
    <row r="4" spans="1:5">
      <c r="A4" s="4" t="s">
        <v>551</v>
      </c>
      <c r="B4" s="7" t="n">
        <v>44960</v>
      </c>
      <c r="C4" s="7" t="n">
        <v>52237</v>
      </c>
      <c r="D4" s="7" t="n">
        <v>44676</v>
      </c>
      <c r="E4" s="7" t="n">
        <v>56857</v>
      </c>
    </row>
    <row r="5" spans="1:5">
      <c r="A5" s="4" t="s">
        <v>552</v>
      </c>
      <c r="B5" s="5" t="n">
        <v>476</v>
      </c>
      <c r="C5" s="5" t="n">
        <v>579</v>
      </c>
      <c r="D5" s="5" t="n">
        <v>987</v>
      </c>
      <c r="E5" s="5" t="n">
        <v>1162</v>
      </c>
    </row>
    <row r="6" spans="1:5">
      <c r="A6" s="4" t="s">
        <v>358</v>
      </c>
    </row>
    <row r="7" spans="1:5">
      <c r="A7" s="3" t="s">
        <v>542</v>
      </c>
    </row>
    <row r="8" spans="1:5">
      <c r="A8" s="4" t="s">
        <v>551</v>
      </c>
      <c r="B8" s="5" t="n">
        <v>26673</v>
      </c>
      <c r="C8" s="5" t="n">
        <v>29765</v>
      </c>
      <c r="D8" s="5" t="n">
        <v>26356</v>
      </c>
      <c r="E8" s="5" t="n">
        <v>29869</v>
      </c>
    </row>
    <row r="9" spans="1:5">
      <c r="A9" s="4" t="s">
        <v>552</v>
      </c>
      <c r="B9" s="5" t="n">
        <v>283</v>
      </c>
      <c r="C9" s="5" t="n">
        <v>382</v>
      </c>
      <c r="D9" s="5" t="n">
        <v>585</v>
      </c>
      <c r="E9" s="5" t="n">
        <v>782</v>
      </c>
    </row>
    <row r="10" spans="1:5">
      <c r="A10" s="4" t="s">
        <v>359</v>
      </c>
    </row>
    <row r="11" spans="1:5">
      <c r="A11" s="3" t="s">
        <v>542</v>
      </c>
    </row>
    <row r="12" spans="1:5">
      <c r="A12" s="4" t="s">
        <v>551</v>
      </c>
      <c r="B12" s="5" t="n">
        <v>2544</v>
      </c>
      <c r="C12" s="5" t="n">
        <v>3485</v>
      </c>
      <c r="D12" s="5" t="n">
        <v>2755</v>
      </c>
      <c r="E12" s="5" t="n">
        <v>3942</v>
      </c>
    </row>
    <row r="13" spans="1:5">
      <c r="A13" s="4" t="s">
        <v>552</v>
      </c>
      <c r="B13" s="5" t="n">
        <v>33</v>
      </c>
      <c r="C13" s="5" t="n">
        <v>50</v>
      </c>
      <c r="D13" s="5" t="n">
        <v>65</v>
      </c>
      <c r="E13" s="5" t="n">
        <v>100</v>
      </c>
    </row>
    <row r="14" spans="1:5">
      <c r="A14" s="4" t="s">
        <v>361</v>
      </c>
    </row>
    <row r="15" spans="1:5">
      <c r="A15" s="3" t="s">
        <v>542</v>
      </c>
    </row>
    <row r="16" spans="1:5">
      <c r="A16" s="4" t="s">
        <v>551</v>
      </c>
      <c r="B16" s="5" t="n">
        <v>1594</v>
      </c>
      <c r="C16" s="5" t="n">
        <v>1940</v>
      </c>
      <c r="D16" s="5" t="n">
        <v>1548</v>
      </c>
      <c r="E16" s="5" t="n">
        <v>2033</v>
      </c>
    </row>
    <row r="17" spans="1:5">
      <c r="A17" s="4" t="s">
        <v>552</v>
      </c>
      <c r="B17" s="5" t="n">
        <v>38</v>
      </c>
      <c r="C17" s="5" t="n">
        <v>38</v>
      </c>
      <c r="D17" s="5" t="n">
        <v>75</v>
      </c>
      <c r="E17" s="5" t="n">
        <v>67</v>
      </c>
    </row>
    <row r="18" spans="1:5">
      <c r="A18" s="4" t="s">
        <v>362</v>
      </c>
    </row>
    <row r="19" spans="1:5">
      <c r="A19" s="3" t="s">
        <v>542</v>
      </c>
    </row>
    <row r="20" spans="1:5">
      <c r="A20" s="4" t="s">
        <v>551</v>
      </c>
      <c r="B20" s="5" t="n">
        <v>134</v>
      </c>
      <c r="C20" s="5" t="n">
        <v>7</v>
      </c>
      <c r="D20" s="5" t="n">
        <v>96</v>
      </c>
      <c r="E20" s="5" t="n">
        <v>3</v>
      </c>
    </row>
    <row r="21" spans="1:5">
      <c r="A21" s="4" t="s">
        <v>552</v>
      </c>
      <c r="B21" s="5" t="n">
        <v>1</v>
      </c>
      <c r="C21" s="5" t="n">
        <v>0</v>
      </c>
      <c r="D21" s="5" t="n">
        <v>3</v>
      </c>
      <c r="E21" s="5" t="n">
        <v>0</v>
      </c>
    </row>
    <row r="22" spans="1:5">
      <c r="A22" s="4" t="s">
        <v>363</v>
      </c>
    </row>
    <row r="23" spans="1:5">
      <c r="A23" s="3" t="s">
        <v>542</v>
      </c>
    </row>
    <row r="24" spans="1:5">
      <c r="A24" s="4" t="s">
        <v>551</v>
      </c>
      <c r="B24" s="5" t="n">
        <v>32</v>
      </c>
      <c r="C24" s="5" t="n">
        <v>80</v>
      </c>
      <c r="D24" s="5" t="n">
        <v>29</v>
      </c>
      <c r="E24" s="5" t="n">
        <v>66</v>
      </c>
    </row>
    <row r="25" spans="1:5">
      <c r="A25" s="4" t="s">
        <v>552</v>
      </c>
      <c r="B25" s="5" t="n">
        <v>5</v>
      </c>
      <c r="C25" s="5" t="n">
        <v>6</v>
      </c>
      <c r="D25" s="5" t="n">
        <v>10</v>
      </c>
      <c r="E25" s="5" t="n">
        <v>15</v>
      </c>
    </row>
    <row r="26" spans="1:5">
      <c r="A26" s="4" t="s">
        <v>365</v>
      </c>
    </row>
    <row r="27" spans="1:5">
      <c r="A27" s="3" t="s">
        <v>542</v>
      </c>
    </row>
    <row r="28" spans="1:5">
      <c r="A28" s="4" t="s">
        <v>551</v>
      </c>
      <c r="B28" s="5" t="n">
        <v>7673</v>
      </c>
      <c r="C28" s="5" t="n">
        <v>8919</v>
      </c>
      <c r="D28" s="5" t="n">
        <v>7326</v>
      </c>
      <c r="E28" s="5" t="n">
        <v>12121</v>
      </c>
    </row>
    <row r="29" spans="1:5">
      <c r="A29" s="4" t="s">
        <v>552</v>
      </c>
      <c r="B29" s="5" t="n">
        <v>63</v>
      </c>
      <c r="C29" s="5" t="n">
        <v>40</v>
      </c>
      <c r="D29" s="5" t="n">
        <v>130</v>
      </c>
      <c r="E29" s="5" t="n">
        <v>73</v>
      </c>
    </row>
    <row r="30" spans="1:5">
      <c r="A30" s="4" t="s">
        <v>366</v>
      </c>
    </row>
    <row r="31" spans="1:5">
      <c r="A31" s="3" t="s">
        <v>542</v>
      </c>
    </row>
    <row r="32" spans="1:5">
      <c r="A32" s="4" t="s">
        <v>551</v>
      </c>
      <c r="B32" s="5" t="n">
        <v>2530</v>
      </c>
      <c r="C32" s="5" t="n">
        <v>3594</v>
      </c>
      <c r="D32" s="5" t="n">
        <v>2530</v>
      </c>
      <c r="E32" s="5" t="n">
        <v>4947</v>
      </c>
    </row>
    <row r="33" spans="1:5">
      <c r="A33" s="4" t="s">
        <v>552</v>
      </c>
      <c r="B33" s="5" t="n">
        <v>31</v>
      </c>
      <c r="C33" s="5" t="n">
        <v>20</v>
      </c>
      <c r="D33" s="5" t="n">
        <v>49</v>
      </c>
      <c r="E33" s="5" t="n">
        <v>40</v>
      </c>
    </row>
    <row r="34" spans="1:5">
      <c r="A34" s="4" t="s">
        <v>367</v>
      </c>
    </row>
    <row r="35" spans="1:5">
      <c r="A35" s="3" t="s">
        <v>542</v>
      </c>
    </row>
    <row r="36" spans="1:5">
      <c r="A36" s="4" t="s">
        <v>551</v>
      </c>
      <c r="B36" s="5" t="n">
        <v>3372</v>
      </c>
      <c r="C36" s="5" t="n">
        <v>4019</v>
      </c>
      <c r="D36" s="5" t="n">
        <v>3624</v>
      </c>
      <c r="E36" s="5" t="n">
        <v>3463</v>
      </c>
    </row>
    <row r="37" spans="1:5">
      <c r="A37" s="4" t="s">
        <v>552</v>
      </c>
      <c r="B37" s="5" t="n">
        <v>22</v>
      </c>
      <c r="C37" s="5" t="n">
        <v>29</v>
      </c>
      <c r="D37" s="5" t="n">
        <v>58</v>
      </c>
      <c r="E37" s="5" t="n">
        <v>61</v>
      </c>
    </row>
    <row r="38" spans="1:5">
      <c r="A38" s="4" t="s">
        <v>368</v>
      </c>
    </row>
    <row r="39" spans="1:5">
      <c r="A39" s="3" t="s">
        <v>542</v>
      </c>
    </row>
    <row r="40" spans="1:5">
      <c r="A40" s="4" t="s">
        <v>551</v>
      </c>
      <c r="B40" s="5" t="n">
        <v>408</v>
      </c>
      <c r="C40" s="5" t="n">
        <v>428</v>
      </c>
      <c r="D40" s="5" t="n">
        <v>412</v>
      </c>
      <c r="E40" s="5" t="n">
        <v>413</v>
      </c>
    </row>
    <row r="41" spans="1:5">
      <c r="A41" s="4" t="s">
        <v>552</v>
      </c>
      <c r="B41" s="7" t="n">
        <v>0</v>
      </c>
      <c r="C41" s="7" t="n">
        <v>14</v>
      </c>
      <c r="D41" s="7" t="n">
        <v>12</v>
      </c>
      <c r="E41" s="7" t="n">
        <v>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1</v>
      </c>
      <c r="D1" s="2" t="s">
        <v>1</v>
      </c>
    </row>
    <row r="2" spans="1:5">
      <c r="B2" s="2" t="s">
        <v>2</v>
      </c>
      <c r="C2" s="2" t="s">
        <v>72</v>
      </c>
      <c r="D2" s="2" t="s">
        <v>2</v>
      </c>
      <c r="E2" s="2" t="s">
        <v>72</v>
      </c>
    </row>
    <row r="3" spans="1:5">
      <c r="A3" s="3" t="s">
        <v>554</v>
      </c>
    </row>
    <row r="4" spans="1:5">
      <c r="A4" s="4" t="s">
        <v>555</v>
      </c>
      <c r="B4" s="7" t="n">
        <v>8339</v>
      </c>
      <c r="C4" s="7" t="n">
        <v>9763</v>
      </c>
      <c r="D4" s="7" t="n">
        <v>9532</v>
      </c>
      <c r="E4" s="7" t="n">
        <v>11096</v>
      </c>
    </row>
    <row r="5" spans="1:5">
      <c r="A5" s="4" t="s">
        <v>556</v>
      </c>
      <c r="B5" s="5" t="n">
        <v>185</v>
      </c>
      <c r="C5" s="5" t="n">
        <v>236</v>
      </c>
      <c r="D5" s="5" t="n">
        <v>1072</v>
      </c>
      <c r="E5" s="5" t="n">
        <v>602</v>
      </c>
    </row>
    <row r="6" spans="1:5">
      <c r="A6" s="4" t="s">
        <v>557</v>
      </c>
      <c r="B6" s="5" t="n">
        <v>-282</v>
      </c>
      <c r="C6" s="5" t="n">
        <v>1191</v>
      </c>
      <c r="D6" s="5" t="n">
        <v>-741</v>
      </c>
      <c r="E6" s="5" t="n">
        <v>1080</v>
      </c>
    </row>
    <row r="7" spans="1:5">
      <c r="A7" s="4" t="s">
        <v>558</v>
      </c>
      <c r="B7" s="5" t="n">
        <v>-723</v>
      </c>
      <c r="C7" s="5" t="n">
        <v>-1226</v>
      </c>
      <c r="D7" s="5" t="n">
        <v>-2344</v>
      </c>
      <c r="E7" s="5" t="n">
        <v>-2814</v>
      </c>
    </row>
    <row r="8" spans="1:5">
      <c r="A8" s="4" t="s">
        <v>559</v>
      </c>
      <c r="B8" s="7" t="n">
        <v>7519</v>
      </c>
      <c r="C8" s="7" t="n">
        <v>9964</v>
      </c>
      <c r="D8" s="7" t="n">
        <v>7519</v>
      </c>
      <c r="E8" s="7" t="n">
        <v>99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60</v>
      </c>
      <c r="B1" s="2" t="s">
        <v>71</v>
      </c>
      <c r="D1" s="2" t="s">
        <v>1</v>
      </c>
    </row>
    <row r="2" spans="1:5">
      <c r="B2" s="2" t="s">
        <v>561</v>
      </c>
      <c r="C2" s="2" t="s">
        <v>562</v>
      </c>
      <c r="D2" s="2" t="s">
        <v>561</v>
      </c>
      <c r="E2" s="2" t="s">
        <v>562</v>
      </c>
    </row>
    <row r="3" spans="1:5">
      <c r="A3" s="3" t="s">
        <v>511</v>
      </c>
    </row>
    <row r="4" spans="1:5">
      <c r="A4" s="4" t="s">
        <v>563</v>
      </c>
      <c r="B4" s="5" t="n">
        <v>10</v>
      </c>
      <c r="C4" s="5" t="n">
        <v>20</v>
      </c>
      <c r="D4" s="5" t="n">
        <v>16</v>
      </c>
      <c r="E4" s="5" t="n">
        <v>27</v>
      </c>
    </row>
    <row r="5" spans="1:5">
      <c r="A5" s="4" t="s">
        <v>564</v>
      </c>
      <c r="B5" s="7" t="n">
        <v>746</v>
      </c>
      <c r="C5" s="7" t="n">
        <v>3684</v>
      </c>
      <c r="D5" s="7" t="n">
        <v>973</v>
      </c>
      <c r="E5" s="7" t="n">
        <v>4435</v>
      </c>
    </row>
    <row r="6" spans="1:5">
      <c r="A6" s="4" t="s">
        <v>565</v>
      </c>
      <c r="B6" s="7" t="n">
        <v>746</v>
      </c>
      <c r="C6" s="7" t="n">
        <v>3682</v>
      </c>
      <c r="D6" s="7" t="n">
        <v>970</v>
      </c>
      <c r="E6" s="7" t="n">
        <v>4244</v>
      </c>
    </row>
    <row r="7" spans="1:5">
      <c r="A7" s="4" t="s">
        <v>566</v>
      </c>
    </row>
    <row r="8" spans="1:5">
      <c r="A8" s="3" t="s">
        <v>511</v>
      </c>
    </row>
    <row r="9" spans="1:5">
      <c r="A9" s="4" t="s">
        <v>563</v>
      </c>
      <c r="D9" s="5" t="n">
        <v>0</v>
      </c>
      <c r="E9" s="5" t="n">
        <v>2</v>
      </c>
    </row>
    <row r="10" spans="1:5">
      <c r="A10" s="4" t="s">
        <v>564</v>
      </c>
      <c r="D10" s="7" t="n">
        <v>0</v>
      </c>
      <c r="E10" s="7" t="n">
        <v>108</v>
      </c>
    </row>
    <row r="11" spans="1:5">
      <c r="A11" s="4" t="s">
        <v>565</v>
      </c>
      <c r="D11" s="7" t="n">
        <v>0</v>
      </c>
      <c r="E11" s="7" t="n">
        <v>110</v>
      </c>
    </row>
    <row r="12" spans="1:5">
      <c r="A12" s="4" t="s">
        <v>567</v>
      </c>
    </row>
    <row r="13" spans="1:5">
      <c r="A13" s="3" t="s">
        <v>511</v>
      </c>
    </row>
    <row r="14" spans="1:5">
      <c r="A14" s="4" t="s">
        <v>563</v>
      </c>
      <c r="D14" s="5" t="n">
        <v>4</v>
      </c>
      <c r="E14" s="5" t="n">
        <v>5</v>
      </c>
    </row>
    <row r="15" spans="1:5">
      <c r="A15" s="4" t="s">
        <v>564</v>
      </c>
      <c r="D15" s="7" t="n">
        <v>419</v>
      </c>
      <c r="E15" s="7" t="n">
        <v>106</v>
      </c>
    </row>
    <row r="16" spans="1:5">
      <c r="A16" s="4" t="s">
        <v>565</v>
      </c>
      <c r="D16" s="7" t="n">
        <v>417</v>
      </c>
      <c r="E16" s="7" t="n">
        <v>114</v>
      </c>
    </row>
    <row r="17" spans="1:5">
      <c r="A17" s="4" t="s">
        <v>568</v>
      </c>
    </row>
    <row r="18" spans="1:5">
      <c r="A18" s="3" t="s">
        <v>511</v>
      </c>
    </row>
    <row r="19" spans="1:5">
      <c r="A19" s="4" t="s">
        <v>563</v>
      </c>
      <c r="D19" s="5" t="n">
        <v>12</v>
      </c>
      <c r="E19" s="5" t="n">
        <v>20</v>
      </c>
    </row>
    <row r="20" spans="1:5">
      <c r="A20" s="4" t="s">
        <v>564</v>
      </c>
      <c r="D20" s="7" t="n">
        <v>554</v>
      </c>
      <c r="E20" s="7" t="n">
        <v>4221</v>
      </c>
    </row>
    <row r="21" spans="1:5">
      <c r="A21" s="4" t="s">
        <v>565</v>
      </c>
      <c r="D21" s="7" t="n">
        <v>553</v>
      </c>
      <c r="E21" s="7" t="n">
        <v>4020</v>
      </c>
    </row>
    <row r="22" spans="1:5">
      <c r="A22" s="4" t="s">
        <v>569</v>
      </c>
    </row>
    <row r="23" spans="1:5">
      <c r="A23" s="3" t="s">
        <v>511</v>
      </c>
    </row>
    <row r="24" spans="1:5">
      <c r="A24" s="4" t="s">
        <v>563</v>
      </c>
      <c r="B24" s="5" t="n">
        <v>0</v>
      </c>
      <c r="C24" s="5" t="n">
        <v>2</v>
      </c>
    </row>
    <row r="25" spans="1:5">
      <c r="A25" s="4" t="s">
        <v>564</v>
      </c>
      <c r="B25" s="7" t="n">
        <v>0</v>
      </c>
      <c r="C25" s="7" t="n">
        <v>108</v>
      </c>
    </row>
    <row r="26" spans="1:5">
      <c r="A26" s="4" t="s">
        <v>565</v>
      </c>
      <c r="B26" s="7" t="n">
        <v>0</v>
      </c>
      <c r="C26" s="7" t="n">
        <v>110</v>
      </c>
    </row>
    <row r="27" spans="1:5">
      <c r="A27" s="4" t="s">
        <v>570</v>
      </c>
    </row>
    <row r="28" spans="1:5">
      <c r="A28" s="3" t="s">
        <v>511</v>
      </c>
    </row>
    <row r="29" spans="1:5">
      <c r="A29" s="4" t="s">
        <v>563</v>
      </c>
      <c r="B29" s="5" t="n">
        <v>0</v>
      </c>
      <c r="C29" s="5" t="n">
        <v>2</v>
      </c>
      <c r="D29" s="5" t="n">
        <v>0</v>
      </c>
      <c r="E29" s="5" t="n">
        <v>2</v>
      </c>
    </row>
    <row r="30" spans="1:5">
      <c r="A30" s="4" t="s">
        <v>564</v>
      </c>
      <c r="B30" s="7" t="n">
        <v>0</v>
      </c>
      <c r="C30" s="7" t="n">
        <v>108</v>
      </c>
      <c r="D30" s="7" t="n">
        <v>0</v>
      </c>
      <c r="E30" s="7" t="n">
        <v>108</v>
      </c>
    </row>
    <row r="31" spans="1:5">
      <c r="A31" s="4" t="s">
        <v>565</v>
      </c>
      <c r="B31" s="7" t="n">
        <v>0</v>
      </c>
      <c r="C31" s="7" t="n">
        <v>110</v>
      </c>
      <c r="D31" s="7" t="n">
        <v>0</v>
      </c>
      <c r="E31" s="7" t="n">
        <v>110</v>
      </c>
    </row>
    <row r="32" spans="1:5">
      <c r="A32" s="4" t="s">
        <v>571</v>
      </c>
    </row>
    <row r="33" spans="1:5">
      <c r="A33" s="3" t="s">
        <v>511</v>
      </c>
    </row>
    <row r="34" spans="1:5">
      <c r="A34" s="4" t="s">
        <v>563</v>
      </c>
      <c r="B34" s="5" t="n">
        <v>2</v>
      </c>
      <c r="C34" s="5" t="n">
        <v>4</v>
      </c>
    </row>
    <row r="35" spans="1:5">
      <c r="A35" s="4" t="s">
        <v>564</v>
      </c>
      <c r="B35" s="7" t="n">
        <v>300</v>
      </c>
      <c r="C35" s="7" t="n">
        <v>92</v>
      </c>
    </row>
    <row r="36" spans="1:5">
      <c r="A36" s="4" t="s">
        <v>565</v>
      </c>
      <c r="B36" s="7" t="n">
        <v>300</v>
      </c>
      <c r="C36" s="7" t="n">
        <v>101</v>
      </c>
    </row>
    <row r="37" spans="1:5">
      <c r="A37" s="4" t="s">
        <v>572</v>
      </c>
    </row>
    <row r="38" spans="1:5">
      <c r="A38" s="3" t="s">
        <v>511</v>
      </c>
    </row>
    <row r="39" spans="1:5">
      <c r="A39" s="4" t="s">
        <v>563</v>
      </c>
      <c r="B39" s="5" t="n">
        <v>1</v>
      </c>
      <c r="C39" s="5" t="n">
        <v>4</v>
      </c>
      <c r="D39" s="5" t="n">
        <v>3</v>
      </c>
      <c r="E39" s="5" t="n">
        <v>4</v>
      </c>
    </row>
    <row r="40" spans="1:5">
      <c r="A40" s="4" t="s">
        <v>564</v>
      </c>
      <c r="B40" s="7" t="n">
        <v>20</v>
      </c>
      <c r="C40" s="7" t="n">
        <v>92</v>
      </c>
      <c r="D40" s="7" t="n">
        <v>139</v>
      </c>
      <c r="E40" s="7" t="n">
        <v>92</v>
      </c>
    </row>
    <row r="41" spans="1:5">
      <c r="A41" s="4" t="s">
        <v>565</v>
      </c>
      <c r="B41" s="7" t="n">
        <v>20</v>
      </c>
      <c r="C41" s="7" t="n">
        <v>101</v>
      </c>
      <c r="D41" s="7" t="n">
        <v>137</v>
      </c>
      <c r="E41" s="7" t="n">
        <v>101</v>
      </c>
    </row>
    <row r="42" spans="1:5">
      <c r="A42" s="4" t="s">
        <v>573</v>
      </c>
    </row>
    <row r="43" spans="1:5">
      <c r="A43" s="3" t="s">
        <v>511</v>
      </c>
    </row>
    <row r="44" spans="1:5">
      <c r="A44" s="4" t="s">
        <v>563</v>
      </c>
      <c r="D44" s="5" t="n">
        <v>0</v>
      </c>
      <c r="E44" s="5" t="n">
        <v>1</v>
      </c>
    </row>
    <row r="45" spans="1:5">
      <c r="A45" s="4" t="s">
        <v>564</v>
      </c>
      <c r="D45" s="7" t="n">
        <v>0</v>
      </c>
      <c r="E45" s="7" t="n">
        <v>14</v>
      </c>
    </row>
    <row r="46" spans="1:5">
      <c r="A46" s="4" t="s">
        <v>565</v>
      </c>
      <c r="D46" s="7" t="n">
        <v>0</v>
      </c>
      <c r="E46" s="7" t="n">
        <v>13</v>
      </c>
    </row>
    <row r="47" spans="1:5">
      <c r="A47" s="4" t="s">
        <v>574</v>
      </c>
    </row>
    <row r="48" spans="1:5">
      <c r="A48" s="3" t="s">
        <v>511</v>
      </c>
    </row>
    <row r="49" spans="1:5">
      <c r="A49" s="4" t="s">
        <v>563</v>
      </c>
      <c r="B49" s="5" t="n">
        <v>5</v>
      </c>
      <c r="C49" s="5" t="n">
        <v>10</v>
      </c>
      <c r="D49" s="5" t="n">
        <v>8</v>
      </c>
      <c r="E49" s="5" t="n">
        <v>16</v>
      </c>
    </row>
    <row r="50" spans="1:5">
      <c r="A50" s="4" t="s">
        <v>564</v>
      </c>
      <c r="B50" s="7" t="n">
        <v>168</v>
      </c>
      <c r="C50" s="7" t="n">
        <v>1430</v>
      </c>
      <c r="D50" s="7" t="n">
        <v>273</v>
      </c>
      <c r="E50" s="7" t="n">
        <v>2167</v>
      </c>
    </row>
    <row r="51" spans="1:5">
      <c r="A51" s="4" t="s">
        <v>565</v>
      </c>
      <c r="B51" s="7" t="n">
        <v>171</v>
      </c>
      <c r="C51" s="7" t="n">
        <v>1420</v>
      </c>
      <c r="D51" s="7" t="n">
        <v>275</v>
      </c>
      <c r="E51" s="7" t="n">
        <v>1969</v>
      </c>
    </row>
    <row r="52" spans="1:5">
      <c r="A52" s="4" t="s">
        <v>575</v>
      </c>
    </row>
    <row r="53" spans="1:5">
      <c r="A53" s="3" t="s">
        <v>511</v>
      </c>
    </row>
    <row r="54" spans="1:5">
      <c r="A54" s="4" t="s">
        <v>563</v>
      </c>
      <c r="D54" s="5" t="n">
        <v>1</v>
      </c>
      <c r="E54" s="5" t="n">
        <v>0</v>
      </c>
    </row>
    <row r="55" spans="1:5">
      <c r="A55" s="4" t="s">
        <v>564</v>
      </c>
      <c r="D55" s="7" t="n">
        <v>3</v>
      </c>
      <c r="E55" s="7" t="n">
        <v>0</v>
      </c>
    </row>
    <row r="56" spans="1:5">
      <c r="A56" s="4" t="s">
        <v>565</v>
      </c>
      <c r="D56" s="7" t="n">
        <v>3</v>
      </c>
      <c r="E56" s="7" t="n">
        <v>0</v>
      </c>
    </row>
    <row r="57" spans="1:5">
      <c r="A57" s="4" t="s">
        <v>576</v>
      </c>
    </row>
    <row r="58" spans="1:5">
      <c r="A58" s="3" t="s">
        <v>511</v>
      </c>
    </row>
    <row r="59" spans="1:5">
      <c r="A59" s="4" t="s">
        <v>563</v>
      </c>
      <c r="B59" s="5" t="n">
        <v>2</v>
      </c>
      <c r="C59" s="5" t="n">
        <v>0</v>
      </c>
      <c r="D59" s="5" t="n">
        <v>2</v>
      </c>
      <c r="E59" s="5" t="n">
        <v>0</v>
      </c>
    </row>
    <row r="60" spans="1:5">
      <c r="A60" s="4" t="s">
        <v>564</v>
      </c>
      <c r="B60" s="7" t="n">
        <v>254</v>
      </c>
      <c r="C60" s="7" t="n">
        <v>0</v>
      </c>
      <c r="D60" s="7" t="n">
        <v>254</v>
      </c>
      <c r="E60" s="7" t="n">
        <v>0</v>
      </c>
    </row>
    <row r="61" spans="1:5">
      <c r="A61" s="4" t="s">
        <v>565</v>
      </c>
      <c r="B61" s="7" t="n">
        <v>251</v>
      </c>
      <c r="C61" s="7" t="n">
        <v>0</v>
      </c>
      <c r="D61" s="7" t="n">
        <v>251</v>
      </c>
      <c r="E61" s="7" t="n">
        <v>0</v>
      </c>
    </row>
    <row r="62" spans="1:5">
      <c r="A62" s="4" t="s">
        <v>577</v>
      </c>
    </row>
    <row r="63" spans="1:5">
      <c r="A63" s="3" t="s">
        <v>511</v>
      </c>
    </row>
    <row r="64" spans="1:5">
      <c r="A64" s="4" t="s">
        <v>563</v>
      </c>
      <c r="B64" s="5" t="n">
        <v>8</v>
      </c>
      <c r="C64" s="5" t="n">
        <v>14</v>
      </c>
    </row>
    <row r="65" spans="1:5">
      <c r="A65" s="4" t="s">
        <v>564</v>
      </c>
      <c r="B65" s="7" t="n">
        <v>446</v>
      </c>
      <c r="C65" s="7" t="n">
        <v>3484</v>
      </c>
    </row>
    <row r="66" spans="1:5">
      <c r="A66" s="4" t="s">
        <v>565</v>
      </c>
      <c r="B66" s="7" t="n">
        <v>446</v>
      </c>
      <c r="C66" s="7" t="n">
        <v>3471</v>
      </c>
    </row>
    <row r="67" spans="1:5">
      <c r="A67" s="4" t="s">
        <v>578</v>
      </c>
    </row>
    <row r="68" spans="1:5">
      <c r="A68" s="3" t="s">
        <v>511</v>
      </c>
    </row>
    <row r="69" spans="1:5">
      <c r="A69" s="4" t="s">
        <v>563</v>
      </c>
      <c r="B69" s="5" t="n">
        <v>0</v>
      </c>
      <c r="C69" s="5" t="n">
        <v>1</v>
      </c>
      <c r="D69" s="5" t="n">
        <v>0</v>
      </c>
      <c r="E69" s="5" t="n">
        <v>1</v>
      </c>
    </row>
    <row r="70" spans="1:5">
      <c r="A70" s="4" t="s">
        <v>564</v>
      </c>
      <c r="B70" s="7" t="n">
        <v>0</v>
      </c>
      <c r="C70" s="7" t="n">
        <v>457</v>
      </c>
      <c r="D70" s="7" t="n">
        <v>0</v>
      </c>
      <c r="E70" s="7" t="n">
        <v>457</v>
      </c>
    </row>
    <row r="71" spans="1:5">
      <c r="A71" s="4" t="s">
        <v>565</v>
      </c>
      <c r="B71" s="7" t="n">
        <v>0</v>
      </c>
      <c r="C71" s="7" t="n">
        <v>447</v>
      </c>
      <c r="D71" s="7" t="n">
        <v>0</v>
      </c>
      <c r="E71" s="7" t="n">
        <v>447</v>
      </c>
    </row>
    <row r="72" spans="1:5">
      <c r="A72" s="4" t="s">
        <v>579</v>
      </c>
    </row>
    <row r="73" spans="1:5">
      <c r="A73" s="3" t="s">
        <v>511</v>
      </c>
    </row>
    <row r="74" spans="1:5">
      <c r="A74" s="4" t="s">
        <v>563</v>
      </c>
      <c r="B74" s="5" t="n">
        <v>0</v>
      </c>
      <c r="C74" s="5" t="n">
        <v>1</v>
      </c>
      <c r="D74" s="5" t="n">
        <v>0</v>
      </c>
      <c r="E74" s="5" t="n">
        <v>1</v>
      </c>
    </row>
    <row r="75" spans="1:5">
      <c r="A75" s="4" t="s">
        <v>564</v>
      </c>
      <c r="B75" s="7" t="n">
        <v>0</v>
      </c>
      <c r="C75" s="7" t="n">
        <v>250</v>
      </c>
      <c r="D75" s="7" t="n">
        <v>0</v>
      </c>
      <c r="E75" s="7" t="n">
        <v>250</v>
      </c>
    </row>
    <row r="76" spans="1:5">
      <c r="A76" s="4" t="s">
        <v>565</v>
      </c>
      <c r="B76" s="7" t="n">
        <v>0</v>
      </c>
      <c r="C76" s="7" t="n">
        <v>253</v>
      </c>
      <c r="D76" s="7" t="n">
        <v>0</v>
      </c>
      <c r="E76" s="7" t="n">
        <v>253</v>
      </c>
    </row>
    <row r="77" spans="1:5">
      <c r="A77" s="4" t="s">
        <v>580</v>
      </c>
    </row>
    <row r="78" spans="1:5">
      <c r="A78" s="3" t="s">
        <v>511</v>
      </c>
    </row>
    <row r="79" spans="1:5">
      <c r="A79" s="4" t="s">
        <v>563</v>
      </c>
      <c r="B79" s="5" t="n">
        <v>1</v>
      </c>
      <c r="C79" s="5" t="n">
        <v>2</v>
      </c>
      <c r="D79" s="5" t="n">
        <v>1</v>
      </c>
      <c r="E79" s="5" t="n">
        <v>2</v>
      </c>
    </row>
    <row r="80" spans="1:5">
      <c r="A80" s="4" t="s">
        <v>564</v>
      </c>
      <c r="B80" s="7" t="n">
        <v>24</v>
      </c>
      <c r="C80" s="7" t="n">
        <v>1347</v>
      </c>
      <c r="D80" s="7" t="n">
        <v>24</v>
      </c>
      <c r="E80" s="7" t="n">
        <v>1347</v>
      </c>
    </row>
    <row r="81" spans="1:5">
      <c r="A81" s="4" t="s">
        <v>565</v>
      </c>
      <c r="B81" s="7" t="n">
        <v>24</v>
      </c>
      <c r="C81" s="7" t="n">
        <v>1351</v>
      </c>
      <c r="D81" s="7" t="n">
        <v>24</v>
      </c>
      <c r="E81" s="7" t="n">
        <v>13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81</v>
      </c>
      <c r="B1" s="2" t="s">
        <v>71</v>
      </c>
      <c r="D1" s="2" t="s">
        <v>1</v>
      </c>
    </row>
    <row r="2" spans="1:5">
      <c r="B2" s="2" t="s">
        <v>561</v>
      </c>
      <c r="C2" s="2" t="s">
        <v>562</v>
      </c>
      <c r="D2" s="2" t="s">
        <v>561</v>
      </c>
      <c r="E2" s="2" t="s">
        <v>562</v>
      </c>
    </row>
    <row r="3" spans="1:5">
      <c r="A3" s="3" t="s">
        <v>511</v>
      </c>
    </row>
    <row r="4" spans="1:5">
      <c r="A4" s="4" t="s">
        <v>563</v>
      </c>
      <c r="B4" s="5" t="n">
        <v>4</v>
      </c>
      <c r="C4" s="5" t="n">
        <v>8</v>
      </c>
      <c r="D4" s="5" t="n">
        <v>4</v>
      </c>
      <c r="E4" s="5" t="n">
        <v>8</v>
      </c>
    </row>
    <row r="5" spans="1:5">
      <c r="A5" s="4" t="s">
        <v>582</v>
      </c>
      <c r="B5" s="7" t="n">
        <v>1277</v>
      </c>
      <c r="C5" s="7" t="n">
        <v>384</v>
      </c>
      <c r="D5" s="7" t="n">
        <v>1277</v>
      </c>
      <c r="E5" s="7" t="n">
        <v>384</v>
      </c>
    </row>
    <row r="6" spans="1:5">
      <c r="A6" s="4" t="s">
        <v>566</v>
      </c>
    </row>
    <row r="7" spans="1:5">
      <c r="A7" s="3" t="s">
        <v>511</v>
      </c>
    </row>
    <row r="8" spans="1:5">
      <c r="A8" s="4" t="s">
        <v>563</v>
      </c>
      <c r="B8" s="5" t="n">
        <v>0</v>
      </c>
      <c r="C8" s="5" t="n">
        <v>1</v>
      </c>
      <c r="D8" s="5" t="n">
        <v>0</v>
      </c>
      <c r="E8" s="5" t="n">
        <v>1</v>
      </c>
    </row>
    <row r="9" spans="1:5">
      <c r="A9" s="4" t="s">
        <v>582</v>
      </c>
      <c r="B9" s="7" t="n">
        <v>0</v>
      </c>
      <c r="C9" s="7" t="n">
        <v>6</v>
      </c>
      <c r="D9" s="7" t="n">
        <v>0</v>
      </c>
      <c r="E9" s="7" t="n">
        <v>6</v>
      </c>
    </row>
    <row r="10" spans="1:5">
      <c r="A10" s="4" t="s">
        <v>567</v>
      </c>
    </row>
    <row r="11" spans="1:5">
      <c r="A11" s="3" t="s">
        <v>511</v>
      </c>
    </row>
    <row r="12" spans="1:5">
      <c r="A12" s="4" t="s">
        <v>563</v>
      </c>
      <c r="B12" s="5" t="n">
        <v>0</v>
      </c>
      <c r="C12" s="5" t="n">
        <v>1</v>
      </c>
      <c r="D12" s="5" t="n">
        <v>0</v>
      </c>
      <c r="E12" s="5" t="n">
        <v>1</v>
      </c>
    </row>
    <row r="13" spans="1:5">
      <c r="A13" s="4" t="s">
        <v>582</v>
      </c>
      <c r="B13" s="7" t="n">
        <v>0</v>
      </c>
      <c r="C13" s="7" t="n">
        <v>31</v>
      </c>
      <c r="D13" s="7" t="n">
        <v>0</v>
      </c>
      <c r="E13" s="7" t="n">
        <v>31</v>
      </c>
    </row>
    <row r="14" spans="1:5">
      <c r="A14" s="4" t="s">
        <v>568</v>
      </c>
    </row>
    <row r="15" spans="1:5">
      <c r="A15" s="3" t="s">
        <v>511</v>
      </c>
    </row>
    <row r="16" spans="1:5">
      <c r="A16" s="4" t="s">
        <v>563</v>
      </c>
      <c r="B16" s="5" t="n">
        <v>4</v>
      </c>
      <c r="C16" s="5" t="n">
        <v>6</v>
      </c>
      <c r="D16" s="5" t="n">
        <v>4</v>
      </c>
      <c r="E16" s="5" t="n">
        <v>6</v>
      </c>
    </row>
    <row r="17" spans="1:5">
      <c r="A17" s="4" t="s">
        <v>582</v>
      </c>
      <c r="B17" s="7" t="n">
        <v>1277</v>
      </c>
      <c r="C17" s="7" t="n">
        <v>347</v>
      </c>
      <c r="D17" s="7" t="n">
        <v>1277</v>
      </c>
      <c r="E17" s="7" t="n">
        <v>347</v>
      </c>
    </row>
    <row r="18" spans="1:5">
      <c r="A18" s="4" t="s">
        <v>570</v>
      </c>
    </row>
    <row r="19" spans="1:5">
      <c r="A19" s="3" t="s">
        <v>511</v>
      </c>
    </row>
    <row r="20" spans="1:5">
      <c r="A20" s="4" t="s">
        <v>563</v>
      </c>
      <c r="B20" s="5" t="n">
        <v>0</v>
      </c>
      <c r="C20" s="5" t="n">
        <v>1</v>
      </c>
      <c r="D20" s="5" t="n">
        <v>0</v>
      </c>
      <c r="E20" s="5" t="n">
        <v>1</v>
      </c>
    </row>
    <row r="21" spans="1:5">
      <c r="A21" s="4" t="s">
        <v>582</v>
      </c>
      <c r="B21" s="7" t="n">
        <v>0</v>
      </c>
      <c r="C21" s="7" t="n">
        <v>6</v>
      </c>
      <c r="D21" s="7" t="n">
        <v>0</v>
      </c>
      <c r="E21" s="7" t="n">
        <v>6</v>
      </c>
    </row>
    <row r="22" spans="1:5">
      <c r="A22" s="4" t="s">
        <v>572</v>
      </c>
    </row>
    <row r="23" spans="1:5">
      <c r="A23" s="3" t="s">
        <v>511</v>
      </c>
    </row>
    <row r="24" spans="1:5">
      <c r="A24" s="4" t="s">
        <v>563</v>
      </c>
      <c r="B24" s="5" t="n">
        <v>0</v>
      </c>
      <c r="C24" s="5" t="n">
        <v>1</v>
      </c>
      <c r="D24" s="5" t="n">
        <v>0</v>
      </c>
      <c r="E24" s="5" t="n">
        <v>1</v>
      </c>
    </row>
    <row r="25" spans="1:5">
      <c r="A25" s="4" t="s">
        <v>582</v>
      </c>
      <c r="B25" s="7" t="n">
        <v>0</v>
      </c>
      <c r="C25" s="7" t="n">
        <v>31</v>
      </c>
      <c r="D25" s="7" t="n">
        <v>0</v>
      </c>
      <c r="E25" s="7" t="n">
        <v>31</v>
      </c>
    </row>
    <row r="26" spans="1:5">
      <c r="A26" s="4" t="s">
        <v>574</v>
      </c>
    </row>
    <row r="27" spans="1:5">
      <c r="A27" s="3" t="s">
        <v>511</v>
      </c>
    </row>
    <row r="28" spans="1:5">
      <c r="A28" s="4" t="s">
        <v>563</v>
      </c>
      <c r="B28" s="5" t="n">
        <v>0</v>
      </c>
      <c r="C28" s="5" t="n">
        <v>3</v>
      </c>
      <c r="D28" s="5" t="n">
        <v>0</v>
      </c>
      <c r="E28" s="5" t="n">
        <v>3</v>
      </c>
    </row>
    <row r="29" spans="1:5">
      <c r="A29" s="4" t="s">
        <v>582</v>
      </c>
      <c r="B29" s="7" t="n">
        <v>0</v>
      </c>
      <c r="C29" s="7" t="n">
        <v>330</v>
      </c>
      <c r="D29" s="7" t="n">
        <v>0</v>
      </c>
      <c r="E29" s="7" t="n">
        <v>330</v>
      </c>
    </row>
    <row r="30" spans="1:5">
      <c r="A30" s="4" t="s">
        <v>575</v>
      </c>
    </row>
    <row r="31" spans="1:5">
      <c r="A31" s="3" t="s">
        <v>511</v>
      </c>
    </row>
    <row r="32" spans="1:5">
      <c r="A32" s="4" t="s">
        <v>563</v>
      </c>
      <c r="B32" s="5" t="n">
        <v>0</v>
      </c>
      <c r="C32" s="5" t="n">
        <v>2</v>
      </c>
      <c r="D32" s="5" t="n">
        <v>0</v>
      </c>
      <c r="E32" s="5" t="n">
        <v>2</v>
      </c>
    </row>
    <row r="33" spans="1:5">
      <c r="A33" s="4" t="s">
        <v>582</v>
      </c>
      <c r="B33" s="7" t="n">
        <v>0</v>
      </c>
      <c r="C33" s="7" t="n">
        <v>16</v>
      </c>
      <c r="D33" s="7" t="n">
        <v>0</v>
      </c>
      <c r="E33" s="7" t="n">
        <v>16</v>
      </c>
    </row>
    <row r="34" spans="1:5">
      <c r="A34" s="4" t="s">
        <v>583</v>
      </c>
    </row>
    <row r="35" spans="1:5">
      <c r="A35" s="3" t="s">
        <v>511</v>
      </c>
    </row>
    <row r="36" spans="1:5">
      <c r="A36" s="4" t="s">
        <v>563</v>
      </c>
      <c r="B36" s="5" t="n">
        <v>0</v>
      </c>
      <c r="C36" s="5" t="n">
        <v>1</v>
      </c>
      <c r="D36" s="5" t="n">
        <v>0</v>
      </c>
      <c r="E36" s="5" t="n">
        <v>1</v>
      </c>
    </row>
    <row r="37" spans="1:5">
      <c r="A37" s="4" t="s">
        <v>582</v>
      </c>
      <c r="B37" s="7" t="n">
        <v>0</v>
      </c>
      <c r="C37" s="7" t="n">
        <v>1</v>
      </c>
      <c r="D37" s="7" t="n">
        <v>0</v>
      </c>
      <c r="E37" s="7" t="n">
        <v>1</v>
      </c>
    </row>
    <row r="38" spans="1:5">
      <c r="A38" s="4" t="s">
        <v>580</v>
      </c>
    </row>
    <row r="39" spans="1:5">
      <c r="A39" s="3" t="s">
        <v>511</v>
      </c>
    </row>
    <row r="40" spans="1:5">
      <c r="A40" s="4" t="s">
        <v>563</v>
      </c>
      <c r="D40" s="5" t="n">
        <v>4</v>
      </c>
      <c r="E40" s="5" t="n">
        <v>0</v>
      </c>
    </row>
    <row r="41" spans="1:5">
      <c r="A41" s="4" t="s">
        <v>582</v>
      </c>
      <c r="D41" s="7" t="n">
        <v>1277</v>
      </c>
      <c r="E4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584</v>
      </c>
      <c r="B1" s="2" t="s">
        <v>1</v>
      </c>
    </row>
    <row r="2" spans="1:5">
      <c r="B2" s="2" t="s">
        <v>2</v>
      </c>
      <c r="C2" s="2" t="s">
        <v>72</v>
      </c>
      <c r="D2" s="2" t="s">
        <v>23</v>
      </c>
      <c r="E2" s="2" t="s">
        <v>292</v>
      </c>
    </row>
    <row r="3" spans="1:5">
      <c r="A3" s="3" t="s">
        <v>585</v>
      </c>
    </row>
    <row r="4" spans="1:5">
      <c r="A4" s="4" t="s">
        <v>38</v>
      </c>
      <c r="B4" s="7" t="n">
        <v>5648</v>
      </c>
      <c r="C4" s="7" t="n">
        <v>6713</v>
      </c>
      <c r="D4" s="7" t="n">
        <v>5956</v>
      </c>
      <c r="E4" s="7" t="n">
        <v>7024</v>
      </c>
    </row>
    <row r="5" spans="1:5">
      <c r="A5" s="4" t="s">
        <v>586</v>
      </c>
      <c r="B5" s="5" t="n">
        <v>1330</v>
      </c>
      <c r="C5" s="5" t="n">
        <v>1367</v>
      </c>
    </row>
    <row r="6" spans="1:5">
      <c r="A6" s="4" t="s">
        <v>587</v>
      </c>
      <c r="B6" s="5" t="n">
        <v>-1551</v>
      </c>
      <c r="C6" s="5" t="n">
        <v>-1579</v>
      </c>
    </row>
    <row r="7" spans="1:5">
      <c r="A7" s="4" t="s">
        <v>588</v>
      </c>
      <c r="B7" s="5" t="n">
        <v>-87</v>
      </c>
      <c r="C7" s="7" t="n">
        <v>-99</v>
      </c>
    </row>
    <row r="8" spans="1:5">
      <c r="A8" s="4" t="s">
        <v>589</v>
      </c>
    </row>
    <row r="9" spans="1:5">
      <c r="A9" s="3" t="s">
        <v>585</v>
      </c>
    </row>
    <row r="10" spans="1:5">
      <c r="A10" s="4" t="s">
        <v>38</v>
      </c>
      <c r="B10" s="5" t="n">
        <v>1984</v>
      </c>
      <c r="D10" s="5" t="n">
        <v>824</v>
      </c>
    </row>
    <row r="11" spans="1:5">
      <c r="A11" s="4" t="s">
        <v>590</v>
      </c>
      <c r="B11" s="7" t="n">
        <v>1219</v>
      </c>
      <c r="D11" s="7" t="n">
        <v>16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1</v>
      </c>
      <c r="D1" s="2" t="s">
        <v>1</v>
      </c>
    </row>
    <row r="2" spans="1:5">
      <c r="B2" s="2" t="s">
        <v>2</v>
      </c>
      <c r="C2" s="2" t="s">
        <v>72</v>
      </c>
      <c r="D2" s="2" t="s">
        <v>2</v>
      </c>
      <c r="E2" s="2" t="s">
        <v>72</v>
      </c>
    </row>
    <row r="3" spans="1:5">
      <c r="A3" s="3" t="s">
        <v>592</v>
      </c>
    </row>
    <row r="4" spans="1:5">
      <c r="A4" s="4" t="s">
        <v>593</v>
      </c>
      <c r="B4" s="7" t="n">
        <v>2983</v>
      </c>
      <c r="C4" s="7" t="n">
        <v>2449</v>
      </c>
      <c r="D4" s="7" t="n">
        <v>6807</v>
      </c>
      <c r="E4" s="7" t="n">
        <v>5013</v>
      </c>
    </row>
    <row r="5" spans="1:5">
      <c r="A5" s="3" t="s">
        <v>594</v>
      </c>
    </row>
    <row r="6" spans="1:5">
      <c r="A6" s="4" t="s">
        <v>595</v>
      </c>
      <c r="B6" s="5" t="n">
        <v>16900387</v>
      </c>
      <c r="C6" s="5" t="n">
        <v>17479150</v>
      </c>
      <c r="D6" s="5" t="n">
        <v>16893775</v>
      </c>
      <c r="E6" s="5" t="n">
        <v>17778568</v>
      </c>
    </row>
    <row r="7" spans="1:5">
      <c r="A7" s="4" t="s">
        <v>596</v>
      </c>
      <c r="B7" s="5" t="n">
        <v>656200</v>
      </c>
      <c r="C7" s="5" t="n">
        <v>331834</v>
      </c>
      <c r="D7" s="5" t="n">
        <v>596900</v>
      </c>
      <c r="E7" s="5" t="n">
        <v>274619</v>
      </c>
    </row>
    <row r="8" spans="1:5">
      <c r="A8" s="4" t="s">
        <v>597</v>
      </c>
      <c r="B8" s="5" t="n">
        <v>17556587</v>
      </c>
      <c r="C8" s="5" t="n">
        <v>17810984</v>
      </c>
      <c r="D8" s="5" t="n">
        <v>17490675</v>
      </c>
      <c r="E8" s="5" t="n">
        <v>18053187</v>
      </c>
    </row>
    <row r="9" spans="1:5">
      <c r="A9" s="4" t="s">
        <v>598</v>
      </c>
      <c r="B9" s="8" t="n">
        <v>0.17</v>
      </c>
      <c r="C9" s="8" t="n">
        <v>0.14</v>
      </c>
      <c r="D9" s="8" t="n">
        <v>0.39</v>
      </c>
      <c r="E9" s="8" t="n">
        <v>0.28</v>
      </c>
    </row>
    <row r="10" spans="1:5">
      <c r="A10" s="4" t="s">
        <v>599</v>
      </c>
      <c r="B10" s="8" t="n">
        <v>0.17</v>
      </c>
      <c r="C10" s="8" t="n">
        <v>0.14</v>
      </c>
      <c r="D10" s="8" t="n">
        <v>0.39</v>
      </c>
      <c r="E10" s="8" t="n">
        <v>0.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1</v>
      </c>
      <c r="D1" s="2" t="s">
        <v>1</v>
      </c>
    </row>
    <row r="2" spans="1:5">
      <c r="B2" s="2" t="s">
        <v>2</v>
      </c>
      <c r="C2" s="2" t="s">
        <v>72</v>
      </c>
      <c r="D2" s="2" t="s">
        <v>2</v>
      </c>
      <c r="E2" s="2" t="s">
        <v>72</v>
      </c>
    </row>
    <row r="3" spans="1:5">
      <c r="A3" s="3" t="s">
        <v>216</v>
      </c>
    </row>
    <row r="4" spans="1:5">
      <c r="A4" s="4" t="s">
        <v>601</v>
      </c>
      <c r="B4" s="5" t="n">
        <v>0</v>
      </c>
      <c r="C4" s="5" t="n">
        <v>0</v>
      </c>
      <c r="D4" s="5" t="n">
        <v>46500</v>
      </c>
      <c r="E4" s="5" t="n">
        <v>1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8"/>
    <col customWidth="1" max="6" min="6" width="24"/>
    <col customWidth="1" max="7" min="7" width="25"/>
    <col customWidth="1" max="8" min="8" width="17"/>
    <col customWidth="1" max="9" min="9" width="14"/>
    <col customWidth="1" max="10" min="10" width="14"/>
  </cols>
  <sheetData>
    <row r="1" spans="1:10">
      <c r="A1" s="1" t="s">
        <v>602</v>
      </c>
      <c r="B1" s="2" t="s">
        <v>603</v>
      </c>
      <c r="C1" s="2" t="s">
        <v>2</v>
      </c>
      <c r="D1" s="2" t="s">
        <v>72</v>
      </c>
      <c r="E1" s="2" t="s">
        <v>2</v>
      </c>
      <c r="F1" s="2" t="s">
        <v>72</v>
      </c>
      <c r="G1" s="2" t="s">
        <v>23</v>
      </c>
      <c r="H1" s="2" t="s">
        <v>292</v>
      </c>
      <c r="I1" s="2" t="s">
        <v>604</v>
      </c>
      <c r="J1" s="2" t="s">
        <v>605</v>
      </c>
    </row>
    <row r="2" spans="1:10">
      <c r="A2" s="3" t="s">
        <v>606</v>
      </c>
    </row>
    <row r="3" spans="1:10">
      <c r="A3" s="4" t="s">
        <v>607</v>
      </c>
      <c r="B3" s="4" t="s">
        <v>608</v>
      </c>
    </row>
    <row r="4" spans="1:10">
      <c r="A4" s="4" t="s">
        <v>609</v>
      </c>
      <c r="I4" s="5" t="n">
        <v>846400</v>
      </c>
    </row>
    <row r="5" spans="1:10">
      <c r="A5" s="4" t="s">
        <v>610</v>
      </c>
      <c r="I5" s="7" t="n">
        <v>13297000</v>
      </c>
    </row>
    <row r="6" spans="1:10">
      <c r="A6" s="4" t="s">
        <v>611</v>
      </c>
      <c r="I6" s="8" t="n">
        <v>15.71</v>
      </c>
    </row>
    <row r="7" spans="1:10">
      <c r="A7" s="4" t="s">
        <v>612</v>
      </c>
      <c r="C7" s="7" t="n">
        <v>2053000</v>
      </c>
      <c r="D7" s="7" t="n">
        <v>849000</v>
      </c>
      <c r="E7" s="7" t="n">
        <v>2792000</v>
      </c>
      <c r="F7" s="7" t="n">
        <v>1637000</v>
      </c>
    </row>
    <row r="8" spans="1:10">
      <c r="A8" s="4" t="s">
        <v>613</v>
      </c>
      <c r="C8" s="7" t="n">
        <v>698000</v>
      </c>
      <c r="D8" s="7" t="n">
        <v>288000</v>
      </c>
      <c r="E8" s="7" t="n">
        <v>950000</v>
      </c>
      <c r="F8" s="7" t="n">
        <v>556000</v>
      </c>
    </row>
    <row r="9" spans="1:10">
      <c r="A9" s="4" t="s">
        <v>614</v>
      </c>
      <c r="E9" s="8" t="n">
        <v>3.59</v>
      </c>
    </row>
    <row r="10" spans="1:10">
      <c r="A10" s="4" t="s">
        <v>615</v>
      </c>
      <c r="C10" s="5" t="n">
        <v>1529300</v>
      </c>
      <c r="D10" s="5" t="n">
        <v>1483200</v>
      </c>
      <c r="E10" s="5" t="n">
        <v>1529300</v>
      </c>
      <c r="F10" s="5" t="n">
        <v>1483200</v>
      </c>
      <c r="G10" s="5" t="n">
        <v>1529300</v>
      </c>
      <c r="H10" s="5" t="n">
        <v>1498000</v>
      </c>
      <c r="J10" s="5" t="n">
        <v>1483200</v>
      </c>
    </row>
    <row r="11" spans="1:10">
      <c r="A11" s="4" t="s">
        <v>616</v>
      </c>
      <c r="E11" s="4" t="s">
        <v>617</v>
      </c>
      <c r="F11" s="4" t="s">
        <v>618</v>
      </c>
      <c r="G11" s="4" t="s">
        <v>619</v>
      </c>
      <c r="H11" s="4" t="s">
        <v>620</v>
      </c>
    </row>
    <row r="12" spans="1:10">
      <c r="A12" s="4" t="s">
        <v>621</v>
      </c>
    </row>
    <row r="13" spans="1:10">
      <c r="A13" s="3" t="s">
        <v>606</v>
      </c>
    </row>
    <row r="14" spans="1:10">
      <c r="A14" s="4" t="s">
        <v>622</v>
      </c>
      <c r="C14" s="7" t="n">
        <v>2444000</v>
      </c>
      <c r="E14" s="7" t="n">
        <v>2444000</v>
      </c>
      <c r="J14" s="7" t="n">
        <v>2885000</v>
      </c>
    </row>
    <row r="15" spans="1:10">
      <c r="A15" s="4" t="s">
        <v>623</v>
      </c>
      <c r="E15" s="4" t="s">
        <v>624</v>
      </c>
      <c r="F15" s="4" t="s">
        <v>625</v>
      </c>
    </row>
    <row r="16" spans="1:10">
      <c r="A16" s="4" t="s">
        <v>626</v>
      </c>
    </row>
    <row r="17" spans="1:10">
      <c r="A17" s="3" t="s">
        <v>606</v>
      </c>
    </row>
    <row r="18" spans="1:10">
      <c r="A18" s="4" t="s">
        <v>616</v>
      </c>
      <c r="E18" s="4" t="s">
        <v>627</v>
      </c>
      <c r="F18" s="4" t="s">
        <v>627</v>
      </c>
    </row>
    <row r="19" spans="1:10">
      <c r="A19" s="4" t="s">
        <v>628</v>
      </c>
    </row>
    <row r="20" spans="1:10">
      <c r="A20" s="3" t="s">
        <v>606</v>
      </c>
    </row>
    <row r="21" spans="1:10">
      <c r="A21" s="4" t="s">
        <v>616</v>
      </c>
      <c r="E21" s="4" t="s">
        <v>629</v>
      </c>
      <c r="F21" s="4" t="s">
        <v>629</v>
      </c>
    </row>
    <row r="22" spans="1:10">
      <c r="A22" s="4" t="s">
        <v>630</v>
      </c>
    </row>
    <row r="23" spans="1:10">
      <c r="A23" s="3" t="s">
        <v>606</v>
      </c>
    </row>
    <row r="24" spans="1:10">
      <c r="A24" s="4" t="s">
        <v>623</v>
      </c>
      <c r="E24" s="4" t="s">
        <v>631</v>
      </c>
      <c r="F24" s="4" t="s">
        <v>632</v>
      </c>
    </row>
    <row r="25" spans="1:10">
      <c r="A25" s="4" t="s">
        <v>633</v>
      </c>
      <c r="C25" s="7" t="n">
        <v>2230000</v>
      </c>
      <c r="E25" s="7" t="n">
        <v>2230000</v>
      </c>
      <c r="J25" s="7" t="n">
        <v>3098000</v>
      </c>
    </row>
    <row r="26" spans="1:10">
      <c r="A26" s="4" t="s">
        <v>634</v>
      </c>
      <c r="C26" s="5" t="n">
        <v>250750</v>
      </c>
      <c r="D26" s="5" t="n">
        <v>308220</v>
      </c>
      <c r="E26" s="5" t="n">
        <v>250750</v>
      </c>
      <c r="F26" s="5" t="n">
        <v>308220</v>
      </c>
      <c r="G26" s="5" t="n">
        <v>248750</v>
      </c>
      <c r="H26" s="5" t="n">
        <v>310470</v>
      </c>
      <c r="J26" s="5" t="n">
        <v>308220</v>
      </c>
    </row>
    <row r="27" spans="1:10">
      <c r="A27" s="4" t="s">
        <v>635</v>
      </c>
    </row>
    <row r="28" spans="1:10">
      <c r="A28" s="3" t="s">
        <v>606</v>
      </c>
    </row>
    <row r="29" spans="1:10">
      <c r="A29" s="4" t="s">
        <v>636</v>
      </c>
      <c r="E29" s="4" t="s">
        <v>627</v>
      </c>
      <c r="F29" s="4" t="s">
        <v>627</v>
      </c>
    </row>
    <row r="30" spans="1:10">
      <c r="A30" s="4" t="s">
        <v>637</v>
      </c>
    </row>
    <row r="31" spans="1:10">
      <c r="A31" s="3" t="s">
        <v>606</v>
      </c>
    </row>
    <row r="32" spans="1:10">
      <c r="A32" s="4" t="s">
        <v>636</v>
      </c>
      <c r="E32" s="4" t="s">
        <v>629</v>
      </c>
      <c r="F32" s="4" t="s">
        <v>629</v>
      </c>
    </row>
    <row r="33" spans="1:10">
      <c r="A33" s="4" t="s">
        <v>608</v>
      </c>
    </row>
    <row r="34" spans="1:10">
      <c r="A34" s="3" t="s">
        <v>606</v>
      </c>
    </row>
    <row r="35" spans="1:10">
      <c r="A35" s="4" t="s">
        <v>638</v>
      </c>
      <c r="B35" s="4" t="s">
        <v>639</v>
      </c>
    </row>
    <row r="36" spans="1:10">
      <c r="A36" s="4" t="s">
        <v>640</v>
      </c>
      <c r="B36" s="5" t="n">
        <v>2962400</v>
      </c>
    </row>
    <row r="37" spans="1:10">
      <c r="A37" s="4" t="s">
        <v>641</v>
      </c>
      <c r="B37" s="5" t="n">
        <v>2116000</v>
      </c>
    </row>
    <row r="38" spans="1:10">
      <c r="A38" s="4" t="s">
        <v>642</v>
      </c>
      <c r="B38" s="5" t="n">
        <v>846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71</v>
      </c>
      <c r="D1" s="2" t="s">
        <v>1</v>
      </c>
    </row>
    <row r="2" spans="1:5">
      <c r="B2" s="2" t="s">
        <v>2</v>
      </c>
      <c r="C2" s="2" t="s">
        <v>72</v>
      </c>
      <c r="D2" s="2" t="s">
        <v>2</v>
      </c>
      <c r="E2" s="2" t="s">
        <v>72</v>
      </c>
    </row>
    <row r="3" spans="1:5">
      <c r="A3" s="3" t="s">
        <v>114</v>
      </c>
    </row>
    <row r="4" spans="1:5">
      <c r="A4" s="4" t="s">
        <v>106</v>
      </c>
      <c r="B4" s="7" t="n">
        <v>2983</v>
      </c>
      <c r="C4" s="7" t="n">
        <v>2449</v>
      </c>
      <c r="D4" s="7" t="n">
        <v>6807</v>
      </c>
      <c r="E4" s="7" t="n">
        <v>5013</v>
      </c>
    </row>
    <row r="5" spans="1:5">
      <c r="A5" s="3" t="s">
        <v>115</v>
      </c>
    </row>
    <row r="6" spans="1:5">
      <c r="A6" s="4" t="s">
        <v>116</v>
      </c>
      <c r="B6" s="5" t="n">
        <v>-2955</v>
      </c>
      <c r="C6" s="5" t="n">
        <v>-1691</v>
      </c>
      <c r="D6" s="5" t="n">
        <v>-3540</v>
      </c>
      <c r="E6" s="5" t="n">
        <v>-363</v>
      </c>
    </row>
    <row r="7" spans="1:5">
      <c r="A7" s="4" t="s">
        <v>117</v>
      </c>
      <c r="B7" s="5" t="n">
        <v>1005</v>
      </c>
      <c r="C7" s="5" t="n">
        <v>575</v>
      </c>
      <c r="D7" s="5" t="n">
        <v>1203</v>
      </c>
      <c r="E7" s="5" t="n">
        <v>123</v>
      </c>
    </row>
    <row r="8" spans="1:5">
      <c r="A8" s="4" t="s">
        <v>118</v>
      </c>
      <c r="B8" s="5" t="n">
        <v>-1950</v>
      </c>
      <c r="C8" s="5" t="n">
        <v>-1116</v>
      </c>
      <c r="D8" s="5" t="n">
        <v>-2337</v>
      </c>
      <c r="E8" s="5" t="n">
        <v>-240</v>
      </c>
    </row>
    <row r="9" spans="1:5">
      <c r="A9" s="4" t="s">
        <v>119</v>
      </c>
      <c r="B9" s="7" t="n">
        <v>1033</v>
      </c>
      <c r="C9" s="7" t="n">
        <v>1333</v>
      </c>
      <c r="D9" s="7" t="n">
        <v>4470</v>
      </c>
      <c r="E9" s="7" t="n">
        <v>47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 customWidth="1" max="6" min="6" width="25"/>
    <col customWidth="1" max="7" min="7" width="17"/>
  </cols>
  <sheetData>
    <row r="1" spans="1:7">
      <c r="A1" s="1" t="s">
        <v>643</v>
      </c>
      <c r="B1" s="2" t="s">
        <v>71</v>
      </c>
      <c r="D1" s="2" t="s">
        <v>1</v>
      </c>
      <c r="F1" s="2" t="s">
        <v>644</v>
      </c>
    </row>
    <row r="2" spans="1:7">
      <c r="B2" s="2" t="s">
        <v>2</v>
      </c>
      <c r="C2" s="2" t="s">
        <v>72</v>
      </c>
      <c r="D2" s="2" t="s">
        <v>2</v>
      </c>
      <c r="E2" s="2" t="s">
        <v>72</v>
      </c>
      <c r="F2" s="2" t="s">
        <v>23</v>
      </c>
      <c r="G2" s="2" t="s">
        <v>292</v>
      </c>
    </row>
    <row r="3" spans="1:7">
      <c r="A3" s="3" t="s">
        <v>645</v>
      </c>
    </row>
    <row r="4" spans="1:7">
      <c r="A4" s="4" t="s">
        <v>646</v>
      </c>
      <c r="D4" s="5" t="n">
        <v>1529300</v>
      </c>
      <c r="E4" s="5" t="n">
        <v>1498000</v>
      </c>
      <c r="F4" s="5" t="n">
        <v>1498000</v>
      </c>
    </row>
    <row r="5" spans="1:7">
      <c r="A5" s="4" t="s">
        <v>647</v>
      </c>
      <c r="B5" s="5" t="n">
        <v>0</v>
      </c>
      <c r="C5" s="5" t="n">
        <v>0</v>
      </c>
      <c r="D5" s="5" t="n">
        <v>0</v>
      </c>
      <c r="E5" s="5" t="n">
        <v>0</v>
      </c>
    </row>
    <row r="6" spans="1:7">
      <c r="A6" s="4" t="s">
        <v>648</v>
      </c>
      <c r="D6" s="5" t="n">
        <v>0</v>
      </c>
      <c r="E6" s="5" t="n">
        <v>2200</v>
      </c>
    </row>
    <row r="7" spans="1:7">
      <c r="A7" s="4" t="s">
        <v>649</v>
      </c>
      <c r="D7" s="5" t="n">
        <v>0</v>
      </c>
      <c r="E7" s="5" t="n">
        <v>12600</v>
      </c>
    </row>
    <row r="8" spans="1:7">
      <c r="A8" s="4" t="s">
        <v>650</v>
      </c>
      <c r="D8" s="5" t="n">
        <v>0</v>
      </c>
      <c r="E8" s="5" t="n">
        <v>0</v>
      </c>
    </row>
    <row r="9" spans="1:7">
      <c r="A9" s="4" t="s">
        <v>651</v>
      </c>
      <c r="B9" s="5" t="n">
        <v>1529300</v>
      </c>
      <c r="C9" s="5" t="n">
        <v>1483200</v>
      </c>
      <c r="D9" s="5" t="n">
        <v>1529300</v>
      </c>
      <c r="E9" s="5" t="n">
        <v>1483200</v>
      </c>
      <c r="F9" s="5" t="n">
        <v>1529300</v>
      </c>
      <c r="G9" s="5" t="n">
        <v>1498000</v>
      </c>
    </row>
    <row r="10" spans="1:7">
      <c r="A10" s="4" t="s">
        <v>652</v>
      </c>
      <c r="B10" s="5" t="n">
        <v>829400</v>
      </c>
      <c r="C10" s="5" t="n">
        <v>546350</v>
      </c>
      <c r="D10" s="5" t="n">
        <v>829400</v>
      </c>
      <c r="E10" s="5" t="n">
        <v>546350</v>
      </c>
    </row>
    <row r="11" spans="1:7">
      <c r="A11" s="3" t="s">
        <v>653</v>
      </c>
    </row>
    <row r="12" spans="1:7">
      <c r="A12" s="4" t="s">
        <v>654</v>
      </c>
      <c r="D12" s="8" t="n">
        <v>14.5</v>
      </c>
      <c r="E12" s="8" t="n">
        <v>14.41</v>
      </c>
      <c r="F12" s="8" t="n">
        <v>14.41</v>
      </c>
    </row>
    <row r="13" spans="1:7">
      <c r="A13" s="4" t="s">
        <v>655</v>
      </c>
      <c r="D13" s="5" t="n">
        <v>0</v>
      </c>
      <c r="E13" s="5" t="n">
        <v>0</v>
      </c>
    </row>
    <row r="14" spans="1:7">
      <c r="A14" s="4" t="s">
        <v>656</v>
      </c>
      <c r="D14" s="5" t="n">
        <v>0</v>
      </c>
      <c r="E14" s="10" t="n">
        <v>14.37</v>
      </c>
    </row>
    <row r="15" spans="1:7">
      <c r="A15" s="4" t="s">
        <v>657</v>
      </c>
      <c r="D15" s="5" t="n">
        <v>0</v>
      </c>
      <c r="E15" s="10" t="n">
        <v>14.37</v>
      </c>
    </row>
    <row r="16" spans="1:7">
      <c r="A16" s="4" t="s">
        <v>658</v>
      </c>
      <c r="D16" s="5" t="n">
        <v>0</v>
      </c>
      <c r="E16" s="5" t="n">
        <v>0</v>
      </c>
    </row>
    <row r="17" spans="1:7">
      <c r="A17" s="4" t="s">
        <v>659</v>
      </c>
      <c r="B17" s="8" t="n">
        <v>14.5</v>
      </c>
      <c r="C17" s="8" t="n">
        <v>14.41</v>
      </c>
      <c r="D17" s="10" t="n">
        <v>14.5</v>
      </c>
      <c r="E17" s="10" t="n">
        <v>14.41</v>
      </c>
      <c r="F17" s="8" t="n">
        <v>14.5</v>
      </c>
      <c r="G17" s="8" t="n">
        <v>14.41</v>
      </c>
    </row>
    <row r="18" spans="1:7">
      <c r="A18" s="4" t="s">
        <v>660</v>
      </c>
      <c r="B18" s="8" t="n">
        <v>14.4</v>
      </c>
      <c r="C18" s="8" t="n">
        <v>14.39</v>
      </c>
      <c r="D18" s="8" t="n">
        <v>14.4</v>
      </c>
      <c r="E18" s="8" t="n">
        <v>14.39</v>
      </c>
    </row>
    <row r="19" spans="1:7">
      <c r="A19" s="4" t="s">
        <v>616</v>
      </c>
      <c r="D19" s="4" t="s">
        <v>617</v>
      </c>
      <c r="E19" s="4" t="s">
        <v>618</v>
      </c>
      <c r="F19" s="4" t="s">
        <v>619</v>
      </c>
      <c r="G19" s="4" t="s">
        <v>620</v>
      </c>
    </row>
    <row r="20" spans="1:7">
      <c r="A20" s="4" t="s">
        <v>661</v>
      </c>
      <c r="B20" s="7" t="n">
        <v>17433</v>
      </c>
      <c r="C20" s="7" t="n">
        <v>8660</v>
      </c>
      <c r="D20" s="7" t="n">
        <v>17433</v>
      </c>
      <c r="E20" s="7" t="n">
        <v>8660</v>
      </c>
      <c r="F20" s="7" t="n">
        <v>6117</v>
      </c>
      <c r="G20" s="7" t="n">
        <v>3519</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2</v>
      </c>
    </row>
    <row r="3" spans="1:3">
      <c r="A3" s="3" t="s">
        <v>219</v>
      </c>
    </row>
    <row r="4" spans="1:3">
      <c r="A4" s="4" t="s">
        <v>663</v>
      </c>
      <c r="B4" s="4" t="s">
        <v>664</v>
      </c>
      <c r="C4" s="4" t="s">
        <v>665</v>
      </c>
    </row>
    <row r="5" spans="1:3">
      <c r="A5" s="4" t="s">
        <v>666</v>
      </c>
      <c r="B5" s="4" t="s">
        <v>664</v>
      </c>
      <c r="C5" s="4" t="s">
        <v>664</v>
      </c>
    </row>
    <row r="6" spans="1:3">
      <c r="A6" s="4" t="s">
        <v>667</v>
      </c>
      <c r="B6" s="4" t="s">
        <v>664</v>
      </c>
      <c r="C6" s="4" t="s">
        <v>668</v>
      </c>
    </row>
    <row r="7" spans="1:3">
      <c r="A7" s="4" t="s">
        <v>669</v>
      </c>
      <c r="B7" s="4" t="s">
        <v>670</v>
      </c>
      <c r="C7" s="4" t="s">
        <v>6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2</v>
      </c>
      <c r="B1" s="2" t="s">
        <v>1</v>
      </c>
    </row>
    <row r="2" spans="1:5">
      <c r="B2" s="2" t="s">
        <v>2</v>
      </c>
      <c r="C2" s="2" t="s">
        <v>72</v>
      </c>
      <c r="D2" s="2" t="s">
        <v>23</v>
      </c>
      <c r="E2" s="2" t="s">
        <v>292</v>
      </c>
    </row>
    <row r="3" spans="1:5">
      <c r="A3" s="3" t="s">
        <v>673</v>
      </c>
    </row>
    <row r="4" spans="1:5">
      <c r="A4" s="4" t="s">
        <v>674</v>
      </c>
      <c r="B4" s="5" t="n">
        <v>248750</v>
      </c>
      <c r="C4" s="5" t="n">
        <v>310470</v>
      </c>
    </row>
    <row r="5" spans="1:5">
      <c r="A5" s="4" t="s">
        <v>647</v>
      </c>
      <c r="B5" s="5" t="n">
        <v>2000</v>
      </c>
      <c r="C5" s="5" t="n">
        <v>0</v>
      </c>
    </row>
    <row r="6" spans="1:5">
      <c r="A6" s="4" t="s">
        <v>675</v>
      </c>
      <c r="B6" s="5" t="n">
        <v>0</v>
      </c>
      <c r="C6" s="5" t="n">
        <v>0</v>
      </c>
    </row>
    <row r="7" spans="1:5">
      <c r="A7" s="4" t="s">
        <v>649</v>
      </c>
      <c r="B7" s="5" t="n">
        <v>0</v>
      </c>
      <c r="C7" s="5" t="n">
        <v>2250</v>
      </c>
    </row>
    <row r="8" spans="1:5">
      <c r="A8" s="4" t="s">
        <v>676</v>
      </c>
      <c r="B8" s="5" t="n">
        <v>250750</v>
      </c>
      <c r="C8" s="5" t="n">
        <v>308220</v>
      </c>
    </row>
    <row r="9" spans="1:5">
      <c r="A9" s="3" t="s">
        <v>677</v>
      </c>
    </row>
    <row r="10" spans="1:5">
      <c r="A10" s="4" t="s">
        <v>678</v>
      </c>
      <c r="B10" s="8" t="n">
        <v>14.81</v>
      </c>
      <c r="C10" s="8" t="n">
        <v>14.4</v>
      </c>
    </row>
    <row r="11" spans="1:5">
      <c r="A11" s="4" t="s">
        <v>655</v>
      </c>
      <c r="B11" s="10" t="n">
        <v>19.02</v>
      </c>
      <c r="C11" s="5" t="n">
        <v>0</v>
      </c>
    </row>
    <row r="12" spans="1:5">
      <c r="A12" s="4" t="s">
        <v>679</v>
      </c>
      <c r="B12" s="5" t="n">
        <v>0</v>
      </c>
      <c r="C12" s="5" t="n">
        <v>0</v>
      </c>
    </row>
    <row r="13" spans="1:5">
      <c r="A13" s="4" t="s">
        <v>657</v>
      </c>
      <c r="B13" s="5" t="n">
        <v>0</v>
      </c>
      <c r="C13" s="10" t="n">
        <v>14.37</v>
      </c>
    </row>
    <row r="14" spans="1:5">
      <c r="A14" s="4" t="s">
        <v>680</v>
      </c>
      <c r="B14" s="8" t="n">
        <v>14.84</v>
      </c>
      <c r="C14" s="8" t="n">
        <v>14.4</v>
      </c>
    </row>
    <row r="15" spans="1:5">
      <c r="A15" s="4" t="s">
        <v>661</v>
      </c>
      <c r="B15" s="7" t="n">
        <v>6494</v>
      </c>
      <c r="C15" s="7" t="n">
        <v>6241</v>
      </c>
      <c r="D15" s="7" t="n">
        <v>4602</v>
      </c>
      <c r="E15" s="7" t="n">
        <v>52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81</v>
      </c>
      <c r="B1" s="2" t="s">
        <v>1</v>
      </c>
      <c r="C1" s="2" t="s">
        <v>644</v>
      </c>
    </row>
    <row r="2" spans="1:4">
      <c r="B2" s="2" t="s">
        <v>2</v>
      </c>
      <c r="C2" s="2" t="s">
        <v>292</v>
      </c>
      <c r="D2" s="2" t="s">
        <v>23</v>
      </c>
    </row>
    <row r="3" spans="1:4">
      <c r="A3" s="3" t="s">
        <v>682</v>
      </c>
    </row>
    <row r="4" spans="1:4">
      <c r="A4" s="4" t="s">
        <v>683</v>
      </c>
      <c r="B4" s="7" t="n">
        <v>51791</v>
      </c>
      <c r="D4" s="7" t="n">
        <v>39609</v>
      </c>
    </row>
    <row r="5" spans="1:4">
      <c r="A5" s="4" t="s">
        <v>684</v>
      </c>
      <c r="B5" s="5" t="n">
        <v>28612</v>
      </c>
      <c r="C5" s="7" t="n">
        <v>9932</v>
      </c>
    </row>
    <row r="6" spans="1:4">
      <c r="A6" s="4" t="s">
        <v>685</v>
      </c>
      <c r="B6" s="5" t="n">
        <v>23179</v>
      </c>
      <c r="C6" s="7" t="n">
        <v>29677</v>
      </c>
    </row>
    <row r="7" spans="1:4">
      <c r="A7" s="4" t="s">
        <v>686</v>
      </c>
      <c r="B7" s="5" t="n">
        <v>347718</v>
      </c>
      <c r="D7" s="5" t="n">
        <v>340397</v>
      </c>
    </row>
    <row r="8" spans="1:4">
      <c r="A8" s="4" t="s">
        <v>687</v>
      </c>
      <c r="B8" s="5" t="n">
        <v>2150</v>
      </c>
      <c r="D8" s="5" t="n">
        <v>2346</v>
      </c>
    </row>
    <row r="9" spans="1:4">
      <c r="A9" s="4" t="s">
        <v>688</v>
      </c>
      <c r="B9" s="7" t="n">
        <v>2094</v>
      </c>
      <c r="D9" s="5" t="n">
        <v>2326</v>
      </c>
    </row>
    <row r="10" spans="1:4">
      <c r="A10" s="4" t="s">
        <v>689</v>
      </c>
    </row>
    <row r="11" spans="1:4">
      <c r="A11" s="3" t="s">
        <v>682</v>
      </c>
    </row>
    <row r="12" spans="1:4">
      <c r="A12" s="4" t="s">
        <v>690</v>
      </c>
      <c r="B12" s="4" t="s">
        <v>691</v>
      </c>
      <c r="C12" s="4" t="s">
        <v>692</v>
      </c>
    </row>
    <row r="13" spans="1:4">
      <c r="A13" s="4" t="s">
        <v>693</v>
      </c>
      <c r="B13" s="4" t="s">
        <v>694</v>
      </c>
    </row>
    <row r="14" spans="1:4">
      <c r="A14" s="4" t="s">
        <v>695</v>
      </c>
    </row>
    <row r="15" spans="1:4">
      <c r="A15" s="3" t="s">
        <v>682</v>
      </c>
    </row>
    <row r="16" spans="1:4">
      <c r="A16" s="4" t="s">
        <v>690</v>
      </c>
      <c r="B16" s="4" t="s">
        <v>696</v>
      </c>
      <c r="C16" s="4" t="s">
        <v>697</v>
      </c>
    </row>
    <row r="17" spans="1:4">
      <c r="A17" s="4" t="s">
        <v>693</v>
      </c>
      <c r="B17" s="4" t="s">
        <v>698</v>
      </c>
    </row>
    <row r="18" spans="1:4">
      <c r="A18" s="4" t="s">
        <v>699</v>
      </c>
    </row>
    <row r="19" spans="1:4">
      <c r="A19" s="3" t="s">
        <v>682</v>
      </c>
    </row>
    <row r="20" spans="1:4">
      <c r="A20" s="4" t="s">
        <v>683</v>
      </c>
      <c r="B20" s="7" t="n">
        <v>123871</v>
      </c>
      <c r="D20" s="7" t="n">
        <v>1251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3</v>
      </c>
    </row>
    <row r="2" spans="1:3">
      <c r="A2" s="3" t="s">
        <v>701</v>
      </c>
    </row>
    <row r="3" spans="1:3">
      <c r="A3" s="4" t="s">
        <v>702</v>
      </c>
      <c r="B3" s="7" t="n">
        <v>181049</v>
      </c>
      <c r="C3" s="7" t="n">
        <v>200652</v>
      </c>
    </row>
    <row r="4" spans="1:3">
      <c r="A4" s="4" t="s">
        <v>703</v>
      </c>
    </row>
    <row r="5" spans="1:3">
      <c r="A5" s="3" t="s">
        <v>701</v>
      </c>
    </row>
    <row r="6" spans="1:3">
      <c r="A6" s="4" t="s">
        <v>702</v>
      </c>
      <c r="B6" s="5" t="n">
        <v>0</v>
      </c>
      <c r="C6" s="5" t="n">
        <v>0</v>
      </c>
    </row>
    <row r="7" spans="1:3">
      <c r="A7" s="4" t="s">
        <v>704</v>
      </c>
    </row>
    <row r="8" spans="1:3">
      <c r="A8" s="3" t="s">
        <v>701</v>
      </c>
    </row>
    <row r="9" spans="1:3">
      <c r="A9" s="4" t="s">
        <v>702</v>
      </c>
      <c r="B9" s="5" t="n">
        <v>180049</v>
      </c>
      <c r="C9" s="5" t="n">
        <v>199652</v>
      </c>
    </row>
    <row r="10" spans="1:3">
      <c r="A10" s="4" t="s">
        <v>705</v>
      </c>
    </row>
    <row r="11" spans="1:3">
      <c r="A11" s="3" t="s">
        <v>701</v>
      </c>
    </row>
    <row r="12" spans="1:3">
      <c r="A12" s="4" t="s">
        <v>702</v>
      </c>
      <c r="B12" s="5" t="n">
        <v>1000</v>
      </c>
      <c r="C12" s="5" t="n">
        <v>1000</v>
      </c>
    </row>
    <row r="13" spans="1:3">
      <c r="A13" s="4" t="s">
        <v>706</v>
      </c>
    </row>
    <row r="14" spans="1:3">
      <c r="A14" s="3" t="s">
        <v>701</v>
      </c>
    </row>
    <row r="15" spans="1:3">
      <c r="A15" s="4" t="s">
        <v>702</v>
      </c>
      <c r="B15" s="5" t="n">
        <v>72687</v>
      </c>
      <c r="C15" s="5" t="n">
        <v>77980</v>
      </c>
    </row>
    <row r="16" spans="1:3">
      <c r="A16" s="4" t="s">
        <v>707</v>
      </c>
    </row>
    <row r="17" spans="1:3">
      <c r="A17" s="3" t="s">
        <v>701</v>
      </c>
    </row>
    <row r="18" spans="1:3">
      <c r="A18" s="4" t="s">
        <v>702</v>
      </c>
      <c r="B18" s="5" t="n">
        <v>0</v>
      </c>
      <c r="C18" s="5" t="n">
        <v>0</v>
      </c>
    </row>
    <row r="19" spans="1:3">
      <c r="A19" s="4" t="s">
        <v>708</v>
      </c>
    </row>
    <row r="20" spans="1:3">
      <c r="A20" s="3" t="s">
        <v>701</v>
      </c>
    </row>
    <row r="21" spans="1:3">
      <c r="A21" s="4" t="s">
        <v>702</v>
      </c>
      <c r="B21" s="5" t="n">
        <v>72687</v>
      </c>
      <c r="C21" s="5" t="n">
        <v>77980</v>
      </c>
    </row>
    <row r="22" spans="1:3">
      <c r="A22" s="4" t="s">
        <v>709</v>
      </c>
    </row>
    <row r="23" spans="1:3">
      <c r="A23" s="3" t="s">
        <v>701</v>
      </c>
    </row>
    <row r="24" spans="1:3">
      <c r="A24" s="4" t="s">
        <v>702</v>
      </c>
      <c r="B24" s="5" t="n">
        <v>0</v>
      </c>
      <c r="C24" s="5" t="n">
        <v>0</v>
      </c>
    </row>
    <row r="25" spans="1:3">
      <c r="A25" s="4" t="s">
        <v>326</v>
      </c>
    </row>
    <row r="26" spans="1:3">
      <c r="A26" s="3" t="s">
        <v>701</v>
      </c>
    </row>
    <row r="27" spans="1:3">
      <c r="A27" s="4" t="s">
        <v>702</v>
      </c>
      <c r="B27" s="5" t="n">
        <v>82282</v>
      </c>
      <c r="C27" s="5" t="n">
        <v>97408</v>
      </c>
    </row>
    <row r="28" spans="1:3">
      <c r="A28" s="4" t="s">
        <v>710</v>
      </c>
    </row>
    <row r="29" spans="1:3">
      <c r="A29" s="3" t="s">
        <v>701</v>
      </c>
    </row>
    <row r="30" spans="1:3">
      <c r="A30" s="4" t="s">
        <v>702</v>
      </c>
      <c r="B30" s="5" t="n">
        <v>0</v>
      </c>
      <c r="C30" s="5" t="n">
        <v>0</v>
      </c>
    </row>
    <row r="31" spans="1:3">
      <c r="A31" s="4" t="s">
        <v>711</v>
      </c>
    </row>
    <row r="32" spans="1:3">
      <c r="A32" s="3" t="s">
        <v>701</v>
      </c>
    </row>
    <row r="33" spans="1:3">
      <c r="A33" s="4" t="s">
        <v>702</v>
      </c>
      <c r="B33" s="5" t="n">
        <v>82282</v>
      </c>
      <c r="C33" s="5" t="n">
        <v>97408</v>
      </c>
    </row>
    <row r="34" spans="1:3">
      <c r="A34" s="4" t="s">
        <v>712</v>
      </c>
    </row>
    <row r="35" spans="1:3">
      <c r="A35" s="3" t="s">
        <v>701</v>
      </c>
    </row>
    <row r="36" spans="1:3">
      <c r="A36" s="4" t="s">
        <v>702</v>
      </c>
      <c r="B36" s="5" t="n">
        <v>0</v>
      </c>
      <c r="C36" s="5" t="n">
        <v>0</v>
      </c>
    </row>
    <row r="37" spans="1:3">
      <c r="A37" s="4" t="s">
        <v>327</v>
      </c>
    </row>
    <row r="38" spans="1:3">
      <c r="A38" s="3" t="s">
        <v>701</v>
      </c>
    </row>
    <row r="39" spans="1:3">
      <c r="A39" s="4" t="s">
        <v>702</v>
      </c>
      <c r="B39" s="5" t="n">
        <v>18325</v>
      </c>
      <c r="C39" s="5" t="n">
        <v>17234</v>
      </c>
    </row>
    <row r="40" spans="1:3">
      <c r="A40" s="4" t="s">
        <v>713</v>
      </c>
    </row>
    <row r="41" spans="1:3">
      <c r="A41" s="3" t="s">
        <v>701</v>
      </c>
    </row>
    <row r="42" spans="1:3">
      <c r="A42" s="4" t="s">
        <v>702</v>
      </c>
      <c r="B42" s="5" t="n">
        <v>0</v>
      </c>
      <c r="C42" s="5" t="n">
        <v>0</v>
      </c>
    </row>
    <row r="43" spans="1:3">
      <c r="A43" s="4" t="s">
        <v>714</v>
      </c>
    </row>
    <row r="44" spans="1:3">
      <c r="A44" s="3" t="s">
        <v>701</v>
      </c>
    </row>
    <row r="45" spans="1:3">
      <c r="A45" s="4" t="s">
        <v>702</v>
      </c>
      <c r="B45" s="5" t="n">
        <v>18325</v>
      </c>
      <c r="C45" s="5" t="n">
        <v>17234</v>
      </c>
    </row>
    <row r="46" spans="1:3">
      <c r="A46" s="4" t="s">
        <v>715</v>
      </c>
    </row>
    <row r="47" spans="1:3">
      <c r="A47" s="3" t="s">
        <v>701</v>
      </c>
    </row>
    <row r="48" spans="1:3">
      <c r="A48" s="4" t="s">
        <v>702</v>
      </c>
      <c r="B48" s="5" t="n">
        <v>0</v>
      </c>
      <c r="C48" s="5" t="n">
        <v>0</v>
      </c>
    </row>
    <row r="49" spans="1:3">
      <c r="A49" s="4" t="s">
        <v>328</v>
      </c>
    </row>
    <row r="50" spans="1:3">
      <c r="A50" s="3" t="s">
        <v>701</v>
      </c>
    </row>
    <row r="51" spans="1:3">
      <c r="A51" s="4" t="s">
        <v>702</v>
      </c>
      <c r="B51" s="5" t="n">
        <v>7692</v>
      </c>
      <c r="C51" s="5" t="n">
        <v>7967</v>
      </c>
    </row>
    <row r="52" spans="1:3">
      <c r="A52" s="4" t="s">
        <v>716</v>
      </c>
    </row>
    <row r="53" spans="1:3">
      <c r="A53" s="3" t="s">
        <v>701</v>
      </c>
    </row>
    <row r="54" spans="1:3">
      <c r="A54" s="4" t="s">
        <v>702</v>
      </c>
      <c r="B54" s="5" t="n">
        <v>0</v>
      </c>
      <c r="C54" s="5" t="n">
        <v>0</v>
      </c>
    </row>
    <row r="55" spans="1:3">
      <c r="A55" s="4" t="s">
        <v>717</v>
      </c>
    </row>
    <row r="56" spans="1:3">
      <c r="A56" s="3" t="s">
        <v>701</v>
      </c>
    </row>
    <row r="57" spans="1:3">
      <c r="A57" s="4" t="s">
        <v>702</v>
      </c>
      <c r="B57" s="5" t="n">
        <v>6692</v>
      </c>
      <c r="C57" s="5" t="n">
        <v>6967</v>
      </c>
    </row>
    <row r="58" spans="1:3">
      <c r="A58" s="4" t="s">
        <v>718</v>
      </c>
    </row>
    <row r="59" spans="1:3">
      <c r="A59" s="3" t="s">
        <v>701</v>
      </c>
    </row>
    <row r="60" spans="1:3">
      <c r="A60" s="4" t="s">
        <v>702</v>
      </c>
      <c r="B60" s="5" t="n">
        <v>1000</v>
      </c>
      <c r="C60" s="5" t="n">
        <v>1000</v>
      </c>
    </row>
    <row r="61" spans="1:3">
      <c r="A61" s="4" t="s">
        <v>329</v>
      </c>
    </row>
    <row r="62" spans="1:3">
      <c r="A62" s="3" t="s">
        <v>701</v>
      </c>
    </row>
    <row r="63" spans="1:3">
      <c r="A63" s="4" t="s">
        <v>702</v>
      </c>
      <c r="B63" s="5" t="n">
        <v>63</v>
      </c>
      <c r="C63" s="5" t="n">
        <v>63</v>
      </c>
    </row>
    <row r="64" spans="1:3">
      <c r="A64" s="4" t="s">
        <v>719</v>
      </c>
    </row>
    <row r="65" spans="1:3">
      <c r="A65" s="3" t="s">
        <v>701</v>
      </c>
    </row>
    <row r="66" spans="1:3">
      <c r="A66" s="4" t="s">
        <v>702</v>
      </c>
      <c r="B66" s="5" t="n">
        <v>0</v>
      </c>
      <c r="C66" s="5" t="n">
        <v>0</v>
      </c>
    </row>
    <row r="67" spans="1:3">
      <c r="A67" s="4" t="s">
        <v>720</v>
      </c>
    </row>
    <row r="68" spans="1:3">
      <c r="A68" s="3" t="s">
        <v>701</v>
      </c>
    </row>
    <row r="69" spans="1:3">
      <c r="A69" s="4" t="s">
        <v>702</v>
      </c>
      <c r="B69" s="5" t="n">
        <v>63</v>
      </c>
      <c r="C69" s="5" t="n">
        <v>63</v>
      </c>
    </row>
    <row r="70" spans="1:3">
      <c r="A70" s="4" t="s">
        <v>721</v>
      </c>
    </row>
    <row r="71" spans="1:3">
      <c r="A71" s="3" t="s">
        <v>701</v>
      </c>
    </row>
    <row r="72" spans="1:3">
      <c r="A72" s="4" t="s">
        <v>702</v>
      </c>
      <c r="B72" s="7" t="n">
        <v>0</v>
      </c>
      <c r="C7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3" t="s">
        <v>701</v>
      </c>
    </row>
    <row r="3" spans="1:3">
      <c r="A3" s="4" t="s">
        <v>723</v>
      </c>
      <c r="B3" s="7" t="n">
        <v>8040</v>
      </c>
      <c r="C3" s="7" t="n">
        <v>5356</v>
      </c>
    </row>
    <row r="4" spans="1:3">
      <c r="A4" s="4" t="s">
        <v>724</v>
      </c>
    </row>
    <row r="5" spans="1:3">
      <c r="A5" s="3" t="s">
        <v>701</v>
      </c>
    </row>
    <row r="6" spans="1:3">
      <c r="A6" s="4" t="s">
        <v>723</v>
      </c>
      <c r="B6" s="5" t="n">
        <v>7350</v>
      </c>
      <c r="C6" s="5" t="n">
        <v>4239</v>
      </c>
    </row>
    <row r="7" spans="1:3">
      <c r="A7" s="4" t="s">
        <v>725</v>
      </c>
    </row>
    <row r="8" spans="1:3">
      <c r="A8" s="3" t="s">
        <v>701</v>
      </c>
    </row>
    <row r="9" spans="1:3">
      <c r="A9" s="4" t="s">
        <v>723</v>
      </c>
      <c r="B9" s="5" t="n">
        <v>690</v>
      </c>
      <c r="C9" s="5" t="n">
        <v>1117</v>
      </c>
    </row>
    <row r="10" spans="1:3">
      <c r="A10" s="4" t="s">
        <v>703</v>
      </c>
    </row>
    <row r="11" spans="1:3">
      <c r="A11" s="3" t="s">
        <v>701</v>
      </c>
    </row>
    <row r="12" spans="1:3">
      <c r="A12" s="4" t="s">
        <v>723</v>
      </c>
      <c r="B12" s="5" t="n">
        <v>0</v>
      </c>
      <c r="C12" s="5" t="n">
        <v>0</v>
      </c>
    </row>
    <row r="13" spans="1:3">
      <c r="A13" s="4" t="s">
        <v>726</v>
      </c>
    </row>
    <row r="14" spans="1:3">
      <c r="A14" s="3" t="s">
        <v>701</v>
      </c>
    </row>
    <row r="15" spans="1:3">
      <c r="A15" s="4" t="s">
        <v>723</v>
      </c>
      <c r="B15" s="5" t="n">
        <v>0</v>
      </c>
      <c r="C15" s="5" t="n">
        <v>0</v>
      </c>
    </row>
    <row r="16" spans="1:3">
      <c r="A16" s="4" t="s">
        <v>727</v>
      </c>
    </row>
    <row r="17" spans="1:3">
      <c r="A17" s="3" t="s">
        <v>701</v>
      </c>
    </row>
    <row r="18" spans="1:3">
      <c r="A18" s="4" t="s">
        <v>723</v>
      </c>
      <c r="B18" s="5" t="n">
        <v>0</v>
      </c>
      <c r="C18" s="5" t="n">
        <v>0</v>
      </c>
    </row>
    <row r="19" spans="1:3">
      <c r="A19" s="4" t="s">
        <v>704</v>
      </c>
    </row>
    <row r="20" spans="1:3">
      <c r="A20" s="3" t="s">
        <v>701</v>
      </c>
    </row>
    <row r="21" spans="1:3">
      <c r="A21" s="4" t="s">
        <v>723</v>
      </c>
      <c r="B21" s="5" t="n">
        <v>0</v>
      </c>
      <c r="C21" s="5" t="n">
        <v>0</v>
      </c>
    </row>
    <row r="22" spans="1:3">
      <c r="A22" s="4" t="s">
        <v>728</v>
      </c>
    </row>
    <row r="23" spans="1:3">
      <c r="A23" s="3" t="s">
        <v>701</v>
      </c>
    </row>
    <row r="24" spans="1:3">
      <c r="A24" s="4" t="s">
        <v>723</v>
      </c>
      <c r="B24" s="5" t="n">
        <v>0</v>
      </c>
      <c r="C24" s="5" t="n">
        <v>0</v>
      </c>
    </row>
    <row r="25" spans="1:3">
      <c r="A25" s="4" t="s">
        <v>729</v>
      </c>
    </row>
    <row r="26" spans="1:3">
      <c r="A26" s="3" t="s">
        <v>701</v>
      </c>
    </row>
    <row r="27" spans="1:3">
      <c r="A27" s="4" t="s">
        <v>723</v>
      </c>
      <c r="B27" s="5" t="n">
        <v>0</v>
      </c>
      <c r="C27" s="5" t="n">
        <v>0</v>
      </c>
    </row>
    <row r="28" spans="1:3">
      <c r="A28" s="4" t="s">
        <v>705</v>
      </c>
    </row>
    <row r="29" spans="1:3">
      <c r="A29" s="3" t="s">
        <v>701</v>
      </c>
    </row>
    <row r="30" spans="1:3">
      <c r="A30" s="4" t="s">
        <v>723</v>
      </c>
      <c r="B30" s="5" t="n">
        <v>8040</v>
      </c>
      <c r="C30" s="5" t="n">
        <v>5356</v>
      </c>
    </row>
    <row r="31" spans="1:3">
      <c r="A31" s="4" t="s">
        <v>730</v>
      </c>
    </row>
    <row r="32" spans="1:3">
      <c r="A32" s="3" t="s">
        <v>701</v>
      </c>
    </row>
    <row r="33" spans="1:3">
      <c r="A33" s="4" t="s">
        <v>723</v>
      </c>
      <c r="B33" s="5" t="n">
        <v>7350</v>
      </c>
      <c r="C33" s="5" t="n">
        <v>4239</v>
      </c>
    </row>
    <row r="34" spans="1:3">
      <c r="A34" s="4" t="s">
        <v>731</v>
      </c>
    </row>
    <row r="35" spans="1:3">
      <c r="A35" s="3" t="s">
        <v>701</v>
      </c>
    </row>
    <row r="36" spans="1:3">
      <c r="A36" s="4" t="s">
        <v>723</v>
      </c>
      <c r="B36" s="7" t="n">
        <v>690</v>
      </c>
      <c r="C36" s="7" t="n">
        <v>1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23</v>
      </c>
    </row>
    <row r="3" spans="1:3">
      <c r="A3" s="4" t="s">
        <v>733</v>
      </c>
      <c r="B3" s="7" t="n">
        <v>8040</v>
      </c>
      <c r="C3" s="7" t="n">
        <v>5356</v>
      </c>
    </row>
    <row r="4" spans="1:3">
      <c r="A4" s="4" t="s">
        <v>725</v>
      </c>
    </row>
    <row r="5" spans="1:3">
      <c r="A5" s="4" t="s">
        <v>733</v>
      </c>
      <c r="B5" s="5" t="n">
        <v>690</v>
      </c>
      <c r="C5" s="5" t="n">
        <v>1117</v>
      </c>
    </row>
    <row r="6" spans="1:3">
      <c r="A6" s="4" t="s">
        <v>705</v>
      </c>
    </row>
    <row r="7" spans="1:3">
      <c r="A7" s="4" t="s">
        <v>733</v>
      </c>
      <c r="B7" s="5" t="n">
        <v>8040</v>
      </c>
      <c r="C7" s="5" t="n">
        <v>5356</v>
      </c>
    </row>
    <row r="8" spans="1:3">
      <c r="A8" s="4" t="s">
        <v>731</v>
      </c>
    </row>
    <row r="9" spans="1:3">
      <c r="A9" s="4" t="s">
        <v>733</v>
      </c>
      <c r="B9" s="5" t="n">
        <v>690</v>
      </c>
      <c r="C9" s="7" t="n">
        <v>1117</v>
      </c>
    </row>
    <row r="10" spans="1:3">
      <c r="A10" s="4" t="s">
        <v>734</v>
      </c>
    </row>
    <row r="11" spans="1:3">
      <c r="A11" s="4" t="s">
        <v>733</v>
      </c>
      <c r="B11" s="7" t="n">
        <v>7350</v>
      </c>
    </row>
    <row r="12" spans="1:3">
      <c r="A12" s="4" t="s">
        <v>735</v>
      </c>
      <c r="B12" s="4" t="s">
        <v>736</v>
      </c>
    </row>
    <row r="13" spans="1:3">
      <c r="A13" s="4" t="s">
        <v>737</v>
      </c>
    </row>
    <row r="14" spans="1:3">
      <c r="A14" s="4" t="s">
        <v>733</v>
      </c>
      <c r="B14" s="7" t="n">
        <v>690</v>
      </c>
    </row>
    <row r="15" spans="1:3">
      <c r="A15" s="4" t="s">
        <v>735</v>
      </c>
      <c r="B15" s="4" t="s">
        <v>738</v>
      </c>
    </row>
    <row r="16" spans="1:3">
      <c r="A16" s="4" t="s">
        <v>739</v>
      </c>
    </row>
    <row r="17" spans="1:3">
      <c r="A17" s="4" t="s">
        <v>740</v>
      </c>
      <c r="B17" s="4" t="s">
        <v>736</v>
      </c>
    </row>
    <row r="18" spans="1:3">
      <c r="A18" s="4" t="s">
        <v>741</v>
      </c>
    </row>
    <row r="19" spans="1:3">
      <c r="A19" s="4" t="s">
        <v>740</v>
      </c>
      <c r="B19" s="4" t="s">
        <v>742</v>
      </c>
    </row>
    <row r="20" spans="1:3">
      <c r="A20" s="4" t="s">
        <v>743</v>
      </c>
    </row>
    <row r="21" spans="1:3">
      <c r="A21" s="4" t="s">
        <v>740</v>
      </c>
      <c r="B21" s="4" t="s">
        <v>744</v>
      </c>
    </row>
    <row r="22" spans="1:3">
      <c r="A22" s="4" t="s">
        <v>745</v>
      </c>
    </row>
    <row r="23" spans="1:3">
      <c r="A23" s="4" t="s">
        <v>740</v>
      </c>
      <c r="B23" s="4" t="s">
        <v>7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3</v>
      </c>
    </row>
    <row r="2" spans="1:3">
      <c r="A2" s="4" t="s">
        <v>748</v>
      </c>
    </row>
    <row r="3" spans="1:3">
      <c r="A3" s="4" t="s">
        <v>749</v>
      </c>
      <c r="B3" s="7" t="n">
        <v>45149</v>
      </c>
      <c r="C3" s="7" t="n">
        <v>52596</v>
      </c>
    </row>
    <row r="4" spans="1:3">
      <c r="A4" s="4" t="s">
        <v>750</v>
      </c>
    </row>
    <row r="5" spans="1:3">
      <c r="A5" s="4" t="s">
        <v>749</v>
      </c>
      <c r="B5" s="5" t="n">
        <v>179939</v>
      </c>
      <c r="C5" s="5" t="n">
        <v>229859</v>
      </c>
    </row>
    <row r="6" spans="1:3">
      <c r="A6" s="4" t="s">
        <v>751</v>
      </c>
    </row>
    <row r="7" spans="1:3">
      <c r="A7" s="4" t="s">
        <v>749</v>
      </c>
      <c r="B7" s="5" t="n">
        <v>0</v>
      </c>
      <c r="C7" s="5" t="n">
        <v>0</v>
      </c>
    </row>
    <row r="8" spans="1:3">
      <c r="A8" s="4" t="s">
        <v>752</v>
      </c>
    </row>
    <row r="9" spans="1:3">
      <c r="A9" s="4" t="s">
        <v>749</v>
      </c>
      <c r="B9" s="5" t="n">
        <v>0</v>
      </c>
      <c r="C9" s="5" t="n">
        <v>0</v>
      </c>
    </row>
    <row r="10" spans="1:3">
      <c r="A10" s="4" t="s">
        <v>753</v>
      </c>
    </row>
    <row r="11" spans="1:3">
      <c r="A11" s="4" t="s">
        <v>749</v>
      </c>
      <c r="B11" s="5" t="n">
        <v>0</v>
      </c>
      <c r="C11" s="5" t="n">
        <v>0</v>
      </c>
    </row>
    <row r="12" spans="1:3">
      <c r="A12" s="4" t="s">
        <v>754</v>
      </c>
    </row>
    <row r="13" spans="1:3">
      <c r="A13" s="4" t="s">
        <v>749</v>
      </c>
      <c r="B13" s="5" t="n">
        <v>0</v>
      </c>
      <c r="C13" s="5" t="n">
        <v>0</v>
      </c>
    </row>
    <row r="14" spans="1:3">
      <c r="A14" s="4" t="s">
        <v>755</v>
      </c>
    </row>
    <row r="15" spans="1:3">
      <c r="A15" s="4" t="s">
        <v>749</v>
      </c>
      <c r="B15" s="5" t="n">
        <v>26152</v>
      </c>
      <c r="C15" s="5" t="n">
        <v>23304</v>
      </c>
    </row>
    <row r="16" spans="1:3">
      <c r="A16" s="4" t="s">
        <v>756</v>
      </c>
    </row>
    <row r="17" spans="1:3">
      <c r="A17" s="4" t="s">
        <v>749</v>
      </c>
      <c r="B17" s="5" t="n">
        <v>6189</v>
      </c>
      <c r="C17" s="5" t="n">
        <v>6182</v>
      </c>
    </row>
    <row r="18" spans="1:3">
      <c r="A18" s="4" t="s">
        <v>757</v>
      </c>
    </row>
    <row r="19" spans="1:3">
      <c r="A19" s="4" t="s">
        <v>749</v>
      </c>
      <c r="B19" s="5" t="n">
        <v>0</v>
      </c>
      <c r="C19" s="5" t="n">
        <v>0</v>
      </c>
    </row>
    <row r="20" spans="1:3">
      <c r="A20" s="4" t="s">
        <v>758</v>
      </c>
    </row>
    <row r="21" spans="1:3">
      <c r="A21" s="4" t="s">
        <v>749</v>
      </c>
      <c r="B21" s="5" t="n">
        <v>0</v>
      </c>
      <c r="C21" s="5" t="n">
        <v>0</v>
      </c>
    </row>
    <row r="22" spans="1:3">
      <c r="A22" s="4" t="s">
        <v>759</v>
      </c>
    </row>
    <row r="23" spans="1:3">
      <c r="A23" s="4" t="s">
        <v>749</v>
      </c>
      <c r="B23" s="5" t="n">
        <v>0</v>
      </c>
      <c r="C23" s="5" t="n">
        <v>0</v>
      </c>
    </row>
    <row r="24" spans="1:3">
      <c r="A24" s="4" t="s">
        <v>760</v>
      </c>
    </row>
    <row r="25" spans="1:3">
      <c r="A25" s="4" t="s">
        <v>749</v>
      </c>
      <c r="B25" s="5" t="n">
        <v>0</v>
      </c>
      <c r="C25" s="5" t="n">
        <v>0</v>
      </c>
    </row>
    <row r="26" spans="1:3">
      <c r="A26" s="4" t="s">
        <v>761</v>
      </c>
    </row>
    <row r="27" spans="1:3">
      <c r="A27" s="4" t="s">
        <v>749</v>
      </c>
      <c r="B27" s="5" t="n">
        <v>0</v>
      </c>
      <c r="C27" s="5" t="n">
        <v>0</v>
      </c>
    </row>
    <row r="28" spans="1:3">
      <c r="A28" s="4" t="s">
        <v>762</v>
      </c>
    </row>
    <row r="29" spans="1:3">
      <c r="A29" s="4" t="s">
        <v>749</v>
      </c>
      <c r="B29" s="5" t="n">
        <v>0</v>
      </c>
      <c r="C29" s="5" t="n">
        <v>0</v>
      </c>
    </row>
    <row r="30" spans="1:3">
      <c r="A30" s="4" t="s">
        <v>763</v>
      </c>
    </row>
    <row r="31" spans="1:3">
      <c r="A31" s="4" t="s">
        <v>749</v>
      </c>
      <c r="B31" s="5" t="n">
        <v>0</v>
      </c>
      <c r="C31" s="5" t="n">
        <v>0</v>
      </c>
    </row>
    <row r="32" spans="1:3">
      <c r="A32" s="4" t="s">
        <v>764</v>
      </c>
    </row>
    <row r="33" spans="1:3">
      <c r="A33" s="4" t="s">
        <v>749</v>
      </c>
      <c r="B33" s="5" t="n">
        <v>0</v>
      </c>
      <c r="C33" s="5" t="n">
        <v>0</v>
      </c>
    </row>
    <row r="34" spans="1:3">
      <c r="A34" s="4" t="s">
        <v>765</v>
      </c>
    </row>
    <row r="35" spans="1:3">
      <c r="A35" s="4" t="s">
        <v>749</v>
      </c>
      <c r="B35" s="5" t="n">
        <v>0</v>
      </c>
      <c r="C35" s="5" t="n">
        <v>0</v>
      </c>
    </row>
    <row r="36" spans="1:3">
      <c r="A36" s="4" t="s">
        <v>766</v>
      </c>
    </row>
    <row r="37" spans="1:3">
      <c r="A37" s="4" t="s">
        <v>749</v>
      </c>
      <c r="B37" s="5" t="n">
        <v>150147</v>
      </c>
      <c r="C37" s="5" t="n">
        <v>161512</v>
      </c>
    </row>
    <row r="38" spans="1:3">
      <c r="A38" s="4" t="s">
        <v>767</v>
      </c>
    </row>
    <row r="39" spans="1:3">
      <c r="A39" s="4" t="s">
        <v>749</v>
      </c>
      <c r="B39" s="5" t="n">
        <v>180049</v>
      </c>
      <c r="C39" s="5" t="n">
        <v>199652</v>
      </c>
    </row>
    <row r="40" spans="1:3">
      <c r="A40" s="4" t="s">
        <v>768</v>
      </c>
    </row>
    <row r="41" spans="1:3">
      <c r="A41" s="4" t="s">
        <v>749</v>
      </c>
      <c r="B41" s="5" t="n">
        <v>0</v>
      </c>
      <c r="C41" s="5" t="n">
        <v>0</v>
      </c>
    </row>
    <row r="42" spans="1:3">
      <c r="A42" s="4" t="s">
        <v>769</v>
      </c>
    </row>
    <row r="43" spans="1:3">
      <c r="A43" s="4" t="s">
        <v>749</v>
      </c>
      <c r="B43" s="5" t="n">
        <v>0</v>
      </c>
      <c r="C43" s="5" t="n">
        <v>0</v>
      </c>
    </row>
    <row r="44" spans="1:3">
      <c r="A44" s="4" t="s">
        <v>770</v>
      </c>
    </row>
    <row r="45" spans="1:3">
      <c r="A45" s="4" t="s">
        <v>749</v>
      </c>
      <c r="B45" s="5" t="n">
        <v>0</v>
      </c>
      <c r="C45" s="5" t="n">
        <v>0</v>
      </c>
    </row>
    <row r="46" spans="1:3">
      <c r="A46" s="4" t="s">
        <v>771</v>
      </c>
    </row>
    <row r="47" spans="1:3">
      <c r="A47" s="4" t="s">
        <v>749</v>
      </c>
      <c r="B47" s="5" t="n">
        <v>0</v>
      </c>
      <c r="C47" s="5" t="n">
        <v>0</v>
      </c>
    </row>
    <row r="48" spans="1:3">
      <c r="A48" s="4" t="s">
        <v>772</v>
      </c>
    </row>
    <row r="49" spans="1:3">
      <c r="A49" s="4" t="s">
        <v>749</v>
      </c>
      <c r="B49" s="5" t="n">
        <v>1096</v>
      </c>
      <c r="C49" s="5" t="n">
        <v>1106</v>
      </c>
    </row>
    <row r="50" spans="1:3">
      <c r="A50" s="4" t="s">
        <v>773</v>
      </c>
    </row>
    <row r="51" spans="1:3">
      <c r="A51" s="4" t="s">
        <v>749</v>
      </c>
      <c r="B51" s="5" t="n">
        <v>658015</v>
      </c>
      <c r="C51" s="5" t="n">
        <v>628910</v>
      </c>
    </row>
    <row r="52" spans="1:3">
      <c r="A52" s="4" t="s">
        <v>774</v>
      </c>
    </row>
    <row r="53" spans="1:3">
      <c r="A53" s="4" t="s">
        <v>749</v>
      </c>
      <c r="B53" s="5" t="n">
        <v>520138</v>
      </c>
      <c r="C53" s="5" t="n">
        <v>520320</v>
      </c>
    </row>
    <row r="54" spans="1:3">
      <c r="A54" s="4" t="s">
        <v>775</v>
      </c>
    </row>
    <row r="55" spans="1:3">
      <c r="A55" s="4" t="s">
        <v>749</v>
      </c>
      <c r="B55" s="5" t="n">
        <v>210283</v>
      </c>
      <c r="C55" s="5" t="n">
        <v>210817</v>
      </c>
    </row>
    <row r="56" spans="1:3">
      <c r="A56" s="4" t="s">
        <v>776</v>
      </c>
    </row>
    <row r="57" spans="1:3">
      <c r="A57" s="4" t="s">
        <v>749</v>
      </c>
      <c r="B57" s="5" t="n">
        <v>395388</v>
      </c>
      <c r="C57" s="5" t="n">
        <v>442203</v>
      </c>
    </row>
    <row r="58" spans="1:3">
      <c r="A58" s="4" t="s">
        <v>777</v>
      </c>
    </row>
    <row r="59" spans="1:3">
      <c r="A59" s="4" t="s">
        <v>749</v>
      </c>
      <c r="B59" s="5" t="n">
        <v>560000</v>
      </c>
      <c r="C59" s="5" t="n">
        <v>491000</v>
      </c>
    </row>
    <row r="60" spans="1:3">
      <c r="A60" s="4" t="s">
        <v>778</v>
      </c>
    </row>
    <row r="61" spans="1:3">
      <c r="A61" s="4" t="s">
        <v>749</v>
      </c>
      <c r="B61" s="5" t="n">
        <v>206</v>
      </c>
      <c r="C61" s="5" t="n">
        <v>246</v>
      </c>
    </row>
    <row r="62" spans="1:3">
      <c r="A62" s="4" t="s">
        <v>779</v>
      </c>
    </row>
    <row r="63" spans="1:3">
      <c r="A63" s="4" t="s">
        <v>749</v>
      </c>
      <c r="B63" s="5" t="n">
        <v>0</v>
      </c>
      <c r="C63" s="5" t="n">
        <v>0</v>
      </c>
    </row>
    <row r="64" spans="1:3">
      <c r="A64" s="4" t="s">
        <v>780</v>
      </c>
    </row>
    <row r="65" spans="1:3">
      <c r="A65" s="4" t="s">
        <v>749</v>
      </c>
      <c r="B65" s="5" t="n">
        <v>0</v>
      </c>
      <c r="C65" s="5" t="n">
        <v>0</v>
      </c>
    </row>
    <row r="66" spans="1:3">
      <c r="A66" s="4" t="s">
        <v>781</v>
      </c>
    </row>
    <row r="67" spans="1:3">
      <c r="A67" s="4" t="s">
        <v>749</v>
      </c>
      <c r="B67" s="5" t="n">
        <v>0</v>
      </c>
      <c r="C67" s="5" t="n">
        <v>0</v>
      </c>
    </row>
    <row r="68" spans="1:3">
      <c r="A68" s="4" t="s">
        <v>782</v>
      </c>
    </row>
    <row r="69" spans="1:3">
      <c r="A69" s="4" t="s">
        <v>749</v>
      </c>
      <c r="B69" s="5" t="n">
        <v>1000</v>
      </c>
      <c r="C69" s="5" t="n">
        <v>1000</v>
      </c>
    </row>
    <row r="70" spans="1:3">
      <c r="A70" s="4" t="s">
        <v>783</v>
      </c>
    </row>
    <row r="71" spans="1:3">
      <c r="A71" s="4" t="s">
        <v>749</v>
      </c>
      <c r="B71" s="5" t="n">
        <v>1849875</v>
      </c>
      <c r="C71" s="5" t="n">
        <v>1761926</v>
      </c>
    </row>
    <row r="72" spans="1:3">
      <c r="A72" s="4" t="s">
        <v>784</v>
      </c>
    </row>
    <row r="73" spans="1:3">
      <c r="A73" s="4" t="s">
        <v>749</v>
      </c>
      <c r="B73" s="5" t="n">
        <v>5078</v>
      </c>
      <c r="C73" s="5" t="n">
        <v>5876</v>
      </c>
    </row>
    <row r="74" spans="1:3">
      <c r="A74" s="4" t="s">
        <v>785</v>
      </c>
    </row>
    <row r="75" spans="1:3">
      <c r="A75" s="4" t="s">
        <v>749</v>
      </c>
      <c r="B75" s="5" t="n">
        <v>0</v>
      </c>
      <c r="C75" s="5" t="n">
        <v>0</v>
      </c>
    </row>
    <row r="76" spans="1:3">
      <c r="A76" s="4" t="s">
        <v>786</v>
      </c>
    </row>
    <row r="77" spans="1:3">
      <c r="A77" s="4" t="s">
        <v>749</v>
      </c>
      <c r="B77" s="5" t="n">
        <v>0</v>
      </c>
      <c r="C77" s="5" t="n">
        <v>0</v>
      </c>
    </row>
    <row r="78" spans="1:3">
      <c r="A78" s="4" t="s">
        <v>787</v>
      </c>
    </row>
    <row r="79" spans="1:3">
      <c r="A79" s="4" t="s">
        <v>749</v>
      </c>
      <c r="B79" s="5" t="n">
        <v>6696</v>
      </c>
      <c r="C79" s="5" t="n">
        <v>6299</v>
      </c>
    </row>
    <row r="80" spans="1:3">
      <c r="A80" s="4" t="s">
        <v>788</v>
      </c>
    </row>
    <row r="81" spans="1:3">
      <c r="A81" s="4" t="s">
        <v>749</v>
      </c>
      <c r="B81" s="5" t="n">
        <v>0</v>
      </c>
      <c r="C81" s="5" t="n">
        <v>0</v>
      </c>
    </row>
    <row r="82" spans="1:3">
      <c r="A82" s="4" t="s">
        <v>789</v>
      </c>
    </row>
    <row r="83" spans="1:3">
      <c r="A83" s="4" t="s">
        <v>749</v>
      </c>
      <c r="B83" s="5" t="n">
        <v>0</v>
      </c>
      <c r="C83" s="5" t="n">
        <v>0</v>
      </c>
    </row>
    <row r="84" spans="1:3">
      <c r="A84" s="4" t="s">
        <v>790</v>
      </c>
    </row>
    <row r="85" spans="1:3">
      <c r="A85" s="4" t="s">
        <v>749</v>
      </c>
      <c r="B85" s="5" t="n">
        <v>0</v>
      </c>
      <c r="C85" s="5" t="n">
        <v>0</v>
      </c>
    </row>
    <row r="86" spans="1:3">
      <c r="A86" s="4" t="s">
        <v>791</v>
      </c>
    </row>
    <row r="87" spans="1:3">
      <c r="A87" s="4" t="s">
        <v>749</v>
      </c>
      <c r="B87" s="5" t="n">
        <v>0</v>
      </c>
      <c r="C87" s="5" t="n">
        <v>0</v>
      </c>
    </row>
    <row r="88" spans="1:3">
      <c r="A88" s="4" t="s">
        <v>792</v>
      </c>
    </row>
    <row r="89" spans="1:3">
      <c r="A89" s="4" t="s">
        <v>749</v>
      </c>
      <c r="B89" s="5" t="n">
        <v>0</v>
      </c>
      <c r="C89" s="5" t="n">
        <v>0</v>
      </c>
    </row>
    <row r="90" spans="1:3">
      <c r="A90" s="4" t="s">
        <v>793</v>
      </c>
    </row>
    <row r="91" spans="1:3">
      <c r="A91" s="4" t="s">
        <v>749</v>
      </c>
      <c r="B91" s="5" t="n">
        <v>0</v>
      </c>
      <c r="C91" s="5" t="n">
        <v>0</v>
      </c>
    </row>
    <row r="92" spans="1:3">
      <c r="A92" s="4" t="s">
        <v>794</v>
      </c>
    </row>
    <row r="93" spans="1:3">
      <c r="A93" s="4" t="s">
        <v>749</v>
      </c>
      <c r="B93" s="5" t="n">
        <v>45149</v>
      </c>
      <c r="C93" s="5" t="n">
        <v>52596</v>
      </c>
    </row>
    <row r="94" spans="1:3">
      <c r="A94" s="4" t="s">
        <v>795</v>
      </c>
    </row>
    <row r="95" spans="1:3">
      <c r="A95" s="4" t="s">
        <v>749</v>
      </c>
      <c r="B95" s="5" t="n">
        <v>179939</v>
      </c>
      <c r="C95" s="5" t="n">
        <v>229859</v>
      </c>
    </row>
    <row r="96" spans="1:3">
      <c r="A96" s="4" t="s">
        <v>796</v>
      </c>
    </row>
    <row r="97" spans="1:3">
      <c r="A97" s="4" t="s">
        <v>749</v>
      </c>
      <c r="B97" s="5" t="n">
        <v>150147</v>
      </c>
      <c r="C97" s="5" t="n">
        <v>161512</v>
      </c>
    </row>
    <row r="98" spans="1:3">
      <c r="A98" s="4" t="s">
        <v>797</v>
      </c>
    </row>
    <row r="99" spans="1:3">
      <c r="A99" s="4" t="s">
        <v>749</v>
      </c>
      <c r="B99" s="5" t="n">
        <v>181049</v>
      </c>
      <c r="C99" s="5" t="n">
        <v>200652</v>
      </c>
    </row>
    <row r="100" spans="1:3">
      <c r="A100" s="4" t="s">
        <v>798</v>
      </c>
    </row>
    <row r="101" spans="1:3">
      <c r="A101" s="4" t="s">
        <v>749</v>
      </c>
      <c r="B101" s="5" t="n">
        <v>1934618</v>
      </c>
      <c r="C101" s="5" t="n">
        <v>1811539</v>
      </c>
    </row>
    <row r="102" spans="1:3">
      <c r="A102" s="4" t="s">
        <v>799</v>
      </c>
    </row>
    <row r="103" spans="1:3">
      <c r="A103" s="4" t="s">
        <v>749</v>
      </c>
      <c r="B103" s="5" t="n">
        <v>4998</v>
      </c>
      <c r="C103" s="5" t="n">
        <v>5783</v>
      </c>
    </row>
    <row r="104" spans="1:3">
      <c r="A104" s="4" t="s">
        <v>800</v>
      </c>
    </row>
    <row r="105" spans="1:3">
      <c r="A105" s="4" t="s">
        <v>749</v>
      </c>
      <c r="B105" s="5" t="n">
        <v>26152</v>
      </c>
      <c r="C105" s="5" t="n">
        <v>23304</v>
      </c>
    </row>
    <row r="106" spans="1:3">
      <c r="A106" s="4" t="s">
        <v>801</v>
      </c>
    </row>
    <row r="107" spans="1:3">
      <c r="A107" s="4" t="s">
        <v>749</v>
      </c>
      <c r="B107" s="5" t="n">
        <v>6189</v>
      </c>
      <c r="C107" s="5" t="n">
        <v>6182</v>
      </c>
    </row>
    <row r="108" spans="1:3">
      <c r="A108" s="4" t="s">
        <v>802</v>
      </c>
    </row>
    <row r="109" spans="1:3">
      <c r="A109" s="4" t="s">
        <v>749</v>
      </c>
      <c r="B109" s="5" t="n">
        <v>7792</v>
      </c>
      <c r="C109" s="5" t="n">
        <v>7405</v>
      </c>
    </row>
    <row r="110" spans="1:3">
      <c r="A110" s="4" t="s">
        <v>803</v>
      </c>
    </row>
    <row r="111" spans="1:3">
      <c r="A111" s="4" t="s">
        <v>749</v>
      </c>
      <c r="B111" s="5" t="n">
        <v>658015</v>
      </c>
      <c r="C111" s="5" t="n">
        <v>628910</v>
      </c>
    </row>
    <row r="112" spans="1:3">
      <c r="A112" s="4" t="s">
        <v>804</v>
      </c>
    </row>
    <row r="113" spans="1:3">
      <c r="A113" s="4" t="s">
        <v>749</v>
      </c>
      <c r="B113" s="5" t="n">
        <v>520138</v>
      </c>
      <c r="C113" s="5" t="n">
        <v>520320</v>
      </c>
    </row>
    <row r="114" spans="1:3">
      <c r="A114" s="4" t="s">
        <v>805</v>
      </c>
    </row>
    <row r="115" spans="1:3">
      <c r="A115" s="4" t="s">
        <v>749</v>
      </c>
      <c r="B115" s="5" t="n">
        <v>210283</v>
      </c>
      <c r="C115" s="5" t="n">
        <v>210817</v>
      </c>
    </row>
    <row r="116" spans="1:3">
      <c r="A116" s="4" t="s">
        <v>806</v>
      </c>
    </row>
    <row r="117" spans="1:3">
      <c r="A117" s="4" t="s">
        <v>749</v>
      </c>
      <c r="B117" s="5" t="n">
        <v>397729</v>
      </c>
      <c r="C117" s="5" t="n">
        <v>442649</v>
      </c>
    </row>
    <row r="118" spans="1:3">
      <c r="A118" s="4" t="s">
        <v>807</v>
      </c>
    </row>
    <row r="119" spans="1:3">
      <c r="A119" s="4" t="s">
        <v>749</v>
      </c>
      <c r="B119" s="5" t="n">
        <v>560000</v>
      </c>
      <c r="C119" s="5" t="n">
        <v>491000</v>
      </c>
    </row>
    <row r="120" spans="1:3">
      <c r="A120" s="4" t="s">
        <v>808</v>
      </c>
    </row>
    <row r="121" spans="1:3">
      <c r="A121" s="4" t="s">
        <v>749</v>
      </c>
      <c r="B121" s="5" t="n">
        <v>206</v>
      </c>
      <c r="C121" s="5" t="n">
        <v>246</v>
      </c>
    </row>
    <row r="122" spans="1:3">
      <c r="A122" s="4" t="s">
        <v>809</v>
      </c>
    </row>
    <row r="123" spans="1:3">
      <c r="A123" s="4" t="s">
        <v>749</v>
      </c>
      <c r="B123" s="5" t="n">
        <v>45149</v>
      </c>
      <c r="C123" s="5" t="n">
        <v>52596</v>
      </c>
    </row>
    <row r="124" spans="1:3">
      <c r="A124" s="4" t="s">
        <v>810</v>
      </c>
    </row>
    <row r="125" spans="1:3">
      <c r="A125" s="4" t="s">
        <v>749</v>
      </c>
      <c r="B125" s="5" t="n">
        <v>179939</v>
      </c>
      <c r="C125" s="5" t="n">
        <v>229859</v>
      </c>
    </row>
    <row r="126" spans="1:3">
      <c r="A126" s="4" t="s">
        <v>811</v>
      </c>
    </row>
    <row r="127" spans="1:3">
      <c r="A127" s="4" t="s">
        <v>749</v>
      </c>
      <c r="B127" s="5" t="n">
        <v>150147</v>
      </c>
      <c r="C127" s="5" t="n">
        <v>161512</v>
      </c>
    </row>
    <row r="128" spans="1:3">
      <c r="A128" s="4" t="s">
        <v>812</v>
      </c>
    </row>
    <row r="129" spans="1:3">
      <c r="A129" s="4" t="s">
        <v>749</v>
      </c>
      <c r="B129" s="5" t="n">
        <v>181049</v>
      </c>
      <c r="C129" s="5" t="n">
        <v>200652</v>
      </c>
    </row>
    <row r="130" spans="1:3">
      <c r="A130" s="4" t="s">
        <v>813</v>
      </c>
    </row>
    <row r="131" spans="1:3">
      <c r="A131" s="4" t="s">
        <v>749</v>
      </c>
      <c r="B131" s="5" t="n">
        <v>1849875</v>
      </c>
      <c r="C131" s="5" t="n">
        <v>1761926</v>
      </c>
    </row>
    <row r="132" spans="1:3">
      <c r="A132" s="4" t="s">
        <v>814</v>
      </c>
    </row>
    <row r="133" spans="1:3">
      <c r="A133" s="4" t="s">
        <v>749</v>
      </c>
      <c r="B133" s="5" t="n">
        <v>5078</v>
      </c>
      <c r="C133" s="5" t="n">
        <v>5876</v>
      </c>
    </row>
    <row r="134" spans="1:3">
      <c r="A134" s="4" t="s">
        <v>815</v>
      </c>
    </row>
    <row r="135" spans="1:3">
      <c r="A135" s="4" t="s">
        <v>749</v>
      </c>
      <c r="B135" s="5" t="n">
        <v>26152</v>
      </c>
      <c r="C135" s="5" t="n">
        <v>23304</v>
      </c>
    </row>
    <row r="136" spans="1:3">
      <c r="A136" s="4" t="s">
        <v>816</v>
      </c>
    </row>
    <row r="137" spans="1:3">
      <c r="A137" s="4" t="s">
        <v>749</v>
      </c>
      <c r="B137" s="5" t="n">
        <v>6189</v>
      </c>
      <c r="C137" s="5" t="n">
        <v>6182</v>
      </c>
    </row>
    <row r="138" spans="1:3">
      <c r="A138" s="4" t="s">
        <v>817</v>
      </c>
    </row>
    <row r="139" spans="1:3">
      <c r="A139" s="4" t="s">
        <v>749</v>
      </c>
      <c r="B139" s="5" t="n">
        <v>7792</v>
      </c>
      <c r="C139" s="5" t="n">
        <v>7405</v>
      </c>
    </row>
    <row r="140" spans="1:3">
      <c r="A140" s="4" t="s">
        <v>818</v>
      </c>
    </row>
    <row r="141" spans="1:3">
      <c r="A141" s="4" t="s">
        <v>749</v>
      </c>
      <c r="B141" s="5" t="n">
        <v>658015</v>
      </c>
      <c r="C141" s="5" t="n">
        <v>628910</v>
      </c>
    </row>
    <row r="142" spans="1:3">
      <c r="A142" s="4" t="s">
        <v>819</v>
      </c>
    </row>
    <row r="143" spans="1:3">
      <c r="A143" s="4" t="s">
        <v>749</v>
      </c>
      <c r="B143" s="5" t="n">
        <v>520138</v>
      </c>
      <c r="C143" s="5" t="n">
        <v>520320</v>
      </c>
    </row>
    <row r="144" spans="1:3">
      <c r="A144" s="4" t="s">
        <v>820</v>
      </c>
    </row>
    <row r="145" spans="1:3">
      <c r="A145" s="4" t="s">
        <v>749</v>
      </c>
      <c r="B145" s="5" t="n">
        <v>210283</v>
      </c>
      <c r="C145" s="5" t="n">
        <v>210817</v>
      </c>
    </row>
    <row r="146" spans="1:3">
      <c r="A146" s="4" t="s">
        <v>821</v>
      </c>
    </row>
    <row r="147" spans="1:3">
      <c r="A147" s="4" t="s">
        <v>749</v>
      </c>
      <c r="B147" s="5" t="n">
        <v>395388</v>
      </c>
      <c r="C147" s="5" t="n">
        <v>442203</v>
      </c>
    </row>
    <row r="148" spans="1:3">
      <c r="A148" s="4" t="s">
        <v>822</v>
      </c>
    </row>
    <row r="149" spans="1:3">
      <c r="A149" s="4" t="s">
        <v>749</v>
      </c>
      <c r="B149" s="5" t="n">
        <v>560000</v>
      </c>
      <c r="C149" s="5" t="n">
        <v>491000</v>
      </c>
    </row>
    <row r="150" spans="1:3">
      <c r="A150" s="4" t="s">
        <v>823</v>
      </c>
    </row>
    <row r="151" spans="1:3">
      <c r="A151" s="4" t="s">
        <v>749</v>
      </c>
      <c r="B151" s="7" t="n">
        <v>206</v>
      </c>
      <c r="C151" s="7" t="n">
        <v>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3</v>
      </c>
    </row>
    <row r="2" spans="1:3">
      <c r="A2" s="3" t="s">
        <v>320</v>
      </c>
    </row>
    <row r="3" spans="1:3">
      <c r="A3" s="4" t="s">
        <v>825</v>
      </c>
      <c r="B3" s="7" t="n">
        <v>523380</v>
      </c>
      <c r="C3" s="7" t="n">
        <v>505163</v>
      </c>
    </row>
    <row r="4" spans="1:3">
      <c r="A4" s="4" t="s">
        <v>826</v>
      </c>
    </row>
    <row r="5" spans="1:3">
      <c r="A5" s="3" t="s">
        <v>320</v>
      </c>
    </row>
    <row r="6" spans="1:3">
      <c r="A6" s="4" t="s">
        <v>749</v>
      </c>
      <c r="B6" s="7" t="n">
        <v>1000</v>
      </c>
      <c r="C6"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46"/>
  </cols>
  <sheetData>
    <row r="1" spans="1:7">
      <c r="A1" s="1" t="s">
        <v>120</v>
      </c>
      <c r="B1" s="2" t="s">
        <v>121</v>
      </c>
      <c r="C1" s="2" t="s">
        <v>122</v>
      </c>
      <c r="D1" s="2" t="s">
        <v>123</v>
      </c>
      <c r="E1" s="2" t="s">
        <v>124</v>
      </c>
      <c r="F1" s="2" t="s">
        <v>125</v>
      </c>
      <c r="G1" s="2" t="s">
        <v>126</v>
      </c>
    </row>
    <row r="2" spans="1:7">
      <c r="A2" s="4" t="s">
        <v>127</v>
      </c>
      <c r="C2" s="5" t="n">
        <v>19488449</v>
      </c>
    </row>
    <row r="3" spans="1:7">
      <c r="A3" s="4" t="s">
        <v>128</v>
      </c>
      <c r="B3" s="7" t="n">
        <v>371050</v>
      </c>
      <c r="C3" s="7" t="n">
        <v>195</v>
      </c>
      <c r="D3" s="7" t="n">
        <v>210621</v>
      </c>
      <c r="E3" s="7" t="n">
        <v>168357</v>
      </c>
      <c r="F3" s="7" t="n">
        <v>-8993</v>
      </c>
      <c r="G3" s="7" t="n">
        <v>870</v>
      </c>
    </row>
    <row r="4" spans="1:7">
      <c r="A4" s="3" t="s">
        <v>129</v>
      </c>
    </row>
    <row r="5" spans="1:7">
      <c r="A5" s="4" t="s">
        <v>130</v>
      </c>
      <c r="B5" s="5" t="n">
        <v>5013</v>
      </c>
      <c r="E5" s="5" t="n">
        <v>5013</v>
      </c>
    </row>
    <row r="6" spans="1:7">
      <c r="A6" s="4" t="s">
        <v>131</v>
      </c>
      <c r="C6" s="5" t="n">
        <v>-911427</v>
      </c>
    </row>
    <row r="7" spans="1:7">
      <c r="A7" s="4" t="s">
        <v>132</v>
      </c>
      <c r="B7" s="7" t="n">
        <v>-16791</v>
      </c>
      <c r="C7" s="7" t="n">
        <v>-9</v>
      </c>
      <c r="D7" s="5" t="n">
        <v>-16782</v>
      </c>
    </row>
    <row r="8" spans="1:7">
      <c r="A8" s="4" t="s">
        <v>133</v>
      </c>
      <c r="C8" s="5" t="n">
        <v>-2250</v>
      </c>
    </row>
    <row r="9" spans="1:7">
      <c r="A9" s="4" t="s">
        <v>134</v>
      </c>
      <c r="B9" s="5" t="n">
        <v>2200</v>
      </c>
      <c r="C9" s="5" t="n">
        <v>2200</v>
      </c>
    </row>
    <row r="10" spans="1:7">
      <c r="A10" s="4" t="s">
        <v>135</v>
      </c>
      <c r="B10" s="7" t="n">
        <v>32</v>
      </c>
      <c r="D10" s="5" t="n">
        <v>32</v>
      </c>
    </row>
    <row r="11" spans="1:7">
      <c r="A11" s="4" t="s">
        <v>136</v>
      </c>
      <c r="B11" s="5" t="n">
        <v>953</v>
      </c>
      <c r="D11" s="5" t="n">
        <v>953</v>
      </c>
    </row>
    <row r="12" spans="1:7">
      <c r="A12" s="4" t="s">
        <v>137</v>
      </c>
      <c r="B12" s="5" t="n">
        <v>684</v>
      </c>
      <c r="D12" s="5" t="n">
        <v>684</v>
      </c>
    </row>
    <row r="13" spans="1:7">
      <c r="A13" s="4" t="s">
        <v>138</v>
      </c>
      <c r="B13" s="5" t="n">
        <v>494</v>
      </c>
      <c r="D13" s="5" t="n">
        <v>230</v>
      </c>
      <c r="F13" s="5" t="n">
        <v>264</v>
      </c>
    </row>
    <row r="14" spans="1:7">
      <c r="A14" s="4" t="s">
        <v>139</v>
      </c>
      <c r="B14" s="5" t="n">
        <v>-240</v>
      </c>
      <c r="G14" s="5" t="n">
        <v>-240</v>
      </c>
    </row>
    <row r="15" spans="1:7">
      <c r="A15" s="4" t="s">
        <v>140</v>
      </c>
      <c r="C15" s="5" t="n">
        <v>18576972</v>
      </c>
    </row>
    <row r="16" spans="1:7">
      <c r="A16" s="4" t="s">
        <v>141</v>
      </c>
      <c r="B16" s="7" t="n">
        <v>361195</v>
      </c>
      <c r="C16" s="7" t="n">
        <v>186</v>
      </c>
      <c r="D16" s="5" t="n">
        <v>195738</v>
      </c>
      <c r="E16" s="5" t="n">
        <v>173370</v>
      </c>
      <c r="F16" s="5" t="n">
        <v>-8729</v>
      </c>
      <c r="G16" s="5" t="n">
        <v>630</v>
      </c>
    </row>
    <row r="17" spans="1:7">
      <c r="A17" s="4" t="s">
        <v>142</v>
      </c>
      <c r="B17" s="5" t="n">
        <v>17998750</v>
      </c>
      <c r="C17" s="5" t="n">
        <v>17998750</v>
      </c>
    </row>
    <row r="18" spans="1:7">
      <c r="A18" s="4" t="s">
        <v>143</v>
      </c>
      <c r="B18" s="7" t="n">
        <v>359976</v>
      </c>
      <c r="C18" s="7" t="n">
        <v>180</v>
      </c>
      <c r="D18" s="5" t="n">
        <v>186104</v>
      </c>
      <c r="E18" s="5" t="n">
        <v>179813</v>
      </c>
      <c r="F18" s="5" t="n">
        <v>-8464</v>
      </c>
      <c r="G18" s="5" t="n">
        <v>2343</v>
      </c>
    </row>
    <row r="19" spans="1:7">
      <c r="A19" s="3" t="s">
        <v>129</v>
      </c>
    </row>
    <row r="20" spans="1:7">
      <c r="A20" s="4" t="s">
        <v>130</v>
      </c>
      <c r="B20" s="7" t="n">
        <v>6807</v>
      </c>
      <c r="E20" s="5" t="n">
        <v>6807</v>
      </c>
    </row>
    <row r="21" spans="1:7">
      <c r="A21" s="4" t="s">
        <v>144</v>
      </c>
      <c r="B21" s="5" t="n">
        <v>2000</v>
      </c>
    </row>
    <row r="22" spans="1:7">
      <c r="A22" s="4" t="s">
        <v>134</v>
      </c>
      <c r="B22" s="5" t="n">
        <v>0</v>
      </c>
    </row>
    <row r="23" spans="1:7">
      <c r="A23" s="4" t="s">
        <v>136</v>
      </c>
      <c r="B23" s="7" t="n">
        <v>2034</v>
      </c>
      <c r="D23" s="5" t="n">
        <v>2034</v>
      </c>
    </row>
    <row r="24" spans="1:7">
      <c r="A24" s="4" t="s">
        <v>137</v>
      </c>
      <c r="B24" s="5" t="n">
        <v>758</v>
      </c>
      <c r="D24" s="5" t="n">
        <v>758</v>
      </c>
    </row>
    <row r="25" spans="1:7">
      <c r="A25" s="4" t="s">
        <v>138</v>
      </c>
      <c r="B25" s="5" t="n">
        <v>538</v>
      </c>
      <c r="D25" s="5" t="n">
        <v>273</v>
      </c>
      <c r="F25" s="5" t="n">
        <v>265</v>
      </c>
    </row>
    <row r="26" spans="1:7">
      <c r="A26" s="4" t="s">
        <v>139</v>
      </c>
      <c r="B26" s="7" t="n">
        <v>-2337</v>
      </c>
      <c r="G26" s="5" t="n">
        <v>-2337</v>
      </c>
    </row>
    <row r="27" spans="1:7">
      <c r="A27" s="4" t="s">
        <v>145</v>
      </c>
      <c r="B27" s="5" t="n">
        <v>18000750</v>
      </c>
      <c r="C27" s="5" t="n">
        <v>18000750</v>
      </c>
    </row>
    <row r="28" spans="1:7">
      <c r="A28" s="4" t="s">
        <v>146</v>
      </c>
      <c r="B28" s="7" t="n">
        <v>367776</v>
      </c>
      <c r="C28" s="7" t="n">
        <v>180</v>
      </c>
      <c r="D28" s="7" t="n">
        <v>189169</v>
      </c>
      <c r="E28" s="7" t="n">
        <v>186620</v>
      </c>
      <c r="F28" s="7" t="n">
        <v>-8199</v>
      </c>
      <c r="G28"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2</v>
      </c>
    </row>
    <row r="3" spans="1:3">
      <c r="A3" s="3" t="s">
        <v>148</v>
      </c>
    </row>
    <row r="4" spans="1:3">
      <c r="A4" s="4" t="s">
        <v>149</v>
      </c>
      <c r="B4" s="7" t="n">
        <v>225000</v>
      </c>
    </row>
    <row r="5" spans="1:3">
      <c r="A5" s="3" t="s">
        <v>150</v>
      </c>
    </row>
    <row r="6" spans="1:3">
      <c r="A6" s="4" t="s">
        <v>130</v>
      </c>
      <c r="B6" s="5" t="n">
        <v>6807000</v>
      </c>
      <c r="C6" s="7" t="n">
        <v>5013000</v>
      </c>
    </row>
    <row r="7" spans="1:3">
      <c r="A7" s="3" t="s">
        <v>151</v>
      </c>
    </row>
    <row r="8" spans="1:3">
      <c r="A8" s="4" t="s">
        <v>152</v>
      </c>
      <c r="B8" s="5" t="n">
        <v>1745000</v>
      </c>
      <c r="C8" s="5" t="n">
        <v>2090000</v>
      </c>
    </row>
    <row r="9" spans="1:3">
      <c r="A9" s="4" t="s">
        <v>153</v>
      </c>
      <c r="B9" s="5" t="n">
        <v>3097000</v>
      </c>
      <c r="C9" s="5" t="n">
        <v>2349000</v>
      </c>
    </row>
    <row r="10" spans="1:3">
      <c r="A10" s="4" t="s">
        <v>154</v>
      </c>
      <c r="B10" s="5" t="n">
        <v>-3505000</v>
      </c>
      <c r="C10" s="5" t="n">
        <v>-2151000</v>
      </c>
    </row>
    <row r="11" spans="1:3">
      <c r="A11" s="4" t="s">
        <v>88</v>
      </c>
      <c r="B11" s="5" t="n">
        <v>-385000</v>
      </c>
      <c r="C11" s="5" t="n">
        <v>0</v>
      </c>
    </row>
    <row r="12" spans="1:3">
      <c r="A12" s="4" t="s">
        <v>98</v>
      </c>
      <c r="B12" s="5" t="n">
        <v>469000</v>
      </c>
      <c r="C12" s="5" t="n">
        <v>138000</v>
      </c>
    </row>
    <row r="13" spans="1:3">
      <c r="A13" s="4" t="s">
        <v>155</v>
      </c>
      <c r="B13" s="5" t="n">
        <v>-1444000</v>
      </c>
      <c r="C13" s="5" t="n">
        <v>-775000</v>
      </c>
    </row>
    <row r="14" spans="1:3">
      <c r="A14" s="4" t="s">
        <v>156</v>
      </c>
      <c r="B14" s="5" t="n">
        <v>-77526000</v>
      </c>
      <c r="C14" s="5" t="n">
        <v>-41995000</v>
      </c>
    </row>
    <row r="15" spans="1:3">
      <c r="A15" s="4" t="s">
        <v>157</v>
      </c>
      <c r="B15" s="5" t="n">
        <v>79755000</v>
      </c>
      <c r="C15" s="5" t="n">
        <v>43564000</v>
      </c>
    </row>
    <row r="16" spans="1:3">
      <c r="A16" s="4" t="s">
        <v>158</v>
      </c>
      <c r="B16" s="5" t="n">
        <v>-397000</v>
      </c>
      <c r="C16" s="5" t="n">
        <v>-184000</v>
      </c>
    </row>
    <row r="17" spans="1:3">
      <c r="A17" s="4" t="s">
        <v>159</v>
      </c>
      <c r="B17" s="5" t="n">
        <v>-5280000</v>
      </c>
      <c r="C17" s="5" t="n">
        <v>8072000</v>
      </c>
    </row>
    <row r="18" spans="1:3">
      <c r="A18" s="4" t="s">
        <v>160</v>
      </c>
      <c r="B18" s="5" t="n">
        <v>1268000</v>
      </c>
      <c r="C18" s="5" t="n">
        <v>1517000</v>
      </c>
    </row>
    <row r="19" spans="1:3">
      <c r="A19" s="4" t="s">
        <v>161</v>
      </c>
      <c r="B19" s="5" t="n">
        <v>-1175000</v>
      </c>
      <c r="C19" s="5" t="n">
        <v>-964000</v>
      </c>
    </row>
    <row r="20" spans="1:3">
      <c r="A20" s="4" t="s">
        <v>162</v>
      </c>
      <c r="B20" s="5" t="n">
        <v>538000</v>
      </c>
      <c r="C20" s="5" t="n">
        <v>494000</v>
      </c>
    </row>
    <row r="21" spans="1:3">
      <c r="A21" s="4" t="s">
        <v>163</v>
      </c>
      <c r="B21" s="5" t="n">
        <v>2792000</v>
      </c>
      <c r="C21" s="5" t="n">
        <v>1637000</v>
      </c>
    </row>
    <row r="22" spans="1:3">
      <c r="A22" s="4" t="s">
        <v>164</v>
      </c>
      <c r="B22" s="5" t="n">
        <v>-3920000</v>
      </c>
      <c r="C22" s="5" t="n">
        <v>-6557000</v>
      </c>
    </row>
    <row r="23" spans="1:3">
      <c r="A23" s="4" t="s">
        <v>165</v>
      </c>
      <c r="B23" s="5" t="n">
        <v>2839000</v>
      </c>
      <c r="C23" s="5" t="n">
        <v>12248000</v>
      </c>
    </row>
    <row r="24" spans="1:3">
      <c r="A24" s="3" t="s">
        <v>166</v>
      </c>
    </row>
    <row r="25" spans="1:3">
      <c r="A25" s="4" t="s">
        <v>167</v>
      </c>
      <c r="B25" s="5" t="n">
        <v>-15091000</v>
      </c>
      <c r="C25" s="5" t="n">
        <v>-11100000</v>
      </c>
    </row>
    <row r="26" spans="1:3">
      <c r="A26" s="4" t="s">
        <v>168</v>
      </c>
      <c r="B26" s="5" t="n">
        <v>17795000</v>
      </c>
      <c r="C26" s="5" t="n">
        <v>26060000</v>
      </c>
    </row>
    <row r="27" spans="1:3">
      <c r="A27" s="4" t="s">
        <v>169</v>
      </c>
      <c r="B27" s="5" t="n">
        <v>0</v>
      </c>
    </row>
    <row r="28" spans="1:3">
      <c r="A28" s="4" t="s">
        <v>170</v>
      </c>
      <c r="B28" s="5" t="n">
        <v>50928000</v>
      </c>
      <c r="C28" s="5" t="n">
        <v>-15704000</v>
      </c>
    </row>
    <row r="29" spans="1:3">
      <c r="A29" s="4" t="s">
        <v>171</v>
      </c>
      <c r="B29" s="5" t="n">
        <v>-24708000</v>
      </c>
      <c r="C29" s="5" t="n">
        <v>-14632000</v>
      </c>
    </row>
    <row r="30" spans="1:3">
      <c r="A30" s="4" t="s">
        <v>172</v>
      </c>
      <c r="B30" s="5" t="n">
        <v>36073000</v>
      </c>
      <c r="C30" s="5" t="n">
        <v>47327000</v>
      </c>
    </row>
    <row r="31" spans="1:3">
      <c r="A31" s="4" t="s">
        <v>173</v>
      </c>
      <c r="B31" s="5" t="n">
        <v>13080000</v>
      </c>
      <c r="C31" s="5" t="n">
        <v>12844000</v>
      </c>
    </row>
    <row r="32" spans="1:3">
      <c r="A32" s="4" t="s">
        <v>174</v>
      </c>
      <c r="B32" s="5" t="n">
        <v>-2855000</v>
      </c>
      <c r="C32" s="5" t="n">
        <v>-175000</v>
      </c>
    </row>
    <row r="33" spans="1:3">
      <c r="A33" s="4" t="s">
        <v>175</v>
      </c>
      <c r="B33" s="5" t="n">
        <v>-121236000</v>
      </c>
      <c r="C33" s="5" t="n">
        <v>-61277000</v>
      </c>
    </row>
    <row r="34" spans="1:3">
      <c r="A34" s="4" t="s">
        <v>176</v>
      </c>
      <c r="B34" s="5" t="n">
        <v>-2020000</v>
      </c>
      <c r="C34" s="5" t="n">
        <v>-798000</v>
      </c>
    </row>
    <row r="35" spans="1:3">
      <c r="A35" s="4" t="s">
        <v>177</v>
      </c>
      <c r="B35" s="5" t="n">
        <v>395000</v>
      </c>
      <c r="C35" s="5" t="n">
        <v>0</v>
      </c>
    </row>
    <row r="36" spans="1:3">
      <c r="A36" s="4" t="s">
        <v>178</v>
      </c>
      <c r="B36" s="5" t="n">
        <v>1169000</v>
      </c>
      <c r="C36" s="5" t="n">
        <v>1540000</v>
      </c>
    </row>
    <row r="37" spans="1:3">
      <c r="A37" s="4" t="s">
        <v>179</v>
      </c>
      <c r="B37" s="5" t="n">
        <v>-200000</v>
      </c>
      <c r="C37" s="5" t="n">
        <v>0</v>
      </c>
    </row>
    <row r="38" spans="1:3">
      <c r="A38" s="4" t="s">
        <v>180</v>
      </c>
      <c r="B38" s="5" t="n">
        <v>-62744000</v>
      </c>
      <c r="C38" s="5" t="n">
        <v>-15915000</v>
      </c>
    </row>
    <row r="39" spans="1:3">
      <c r="A39" s="3" t="s">
        <v>181</v>
      </c>
    </row>
    <row r="40" spans="1:3">
      <c r="A40" s="4" t="s">
        <v>182</v>
      </c>
      <c r="B40" s="5" t="n">
        <v>-16531000</v>
      </c>
      <c r="C40" s="5" t="n">
        <v>-42139000</v>
      </c>
    </row>
    <row r="41" spans="1:3">
      <c r="A41" s="4" t="s">
        <v>183</v>
      </c>
      <c r="B41" s="5" t="n">
        <v>69000000</v>
      </c>
      <c r="C41" s="5" t="n">
        <v>4000000</v>
      </c>
    </row>
    <row r="42" spans="1:3">
      <c r="A42" s="4" t="s">
        <v>184</v>
      </c>
      <c r="B42" s="5" t="n">
        <v>0</v>
      </c>
      <c r="C42" s="5" t="n">
        <v>-16791000</v>
      </c>
    </row>
    <row r="43" spans="1:3">
      <c r="A43" s="4" t="s">
        <v>135</v>
      </c>
      <c r="B43" s="5" t="n">
        <v>0</v>
      </c>
      <c r="C43" s="5" t="n">
        <v>32000</v>
      </c>
    </row>
    <row r="44" spans="1:3">
      <c r="A44" s="4" t="s">
        <v>185</v>
      </c>
      <c r="B44" s="5" t="n">
        <v>-11000</v>
      </c>
      <c r="C44" s="5" t="n">
        <v>-11000</v>
      </c>
    </row>
    <row r="45" spans="1:3">
      <c r="A45" s="4" t="s">
        <v>186</v>
      </c>
      <c r="B45" s="5" t="n">
        <v>52458000</v>
      </c>
      <c r="C45" s="5" t="n">
        <v>-54909000</v>
      </c>
    </row>
    <row r="46" spans="1:3">
      <c r="A46" s="4" t="s">
        <v>187</v>
      </c>
      <c r="B46" s="5" t="n">
        <v>-7447000</v>
      </c>
      <c r="C46" s="5" t="n">
        <v>-58576000</v>
      </c>
    </row>
    <row r="47" spans="1:3">
      <c r="A47" s="4" t="s">
        <v>188</v>
      </c>
      <c r="B47" s="5" t="n">
        <v>52596000</v>
      </c>
      <c r="C47" s="5" t="n">
        <v>116160000</v>
      </c>
    </row>
    <row r="48" spans="1:3">
      <c r="A48" s="4" t="s">
        <v>189</v>
      </c>
      <c r="B48" s="5" t="n">
        <v>45149000</v>
      </c>
      <c r="C48" s="5" t="n">
        <v>57584000</v>
      </c>
    </row>
    <row r="49" spans="1:3">
      <c r="A49" s="3" t="s">
        <v>190</v>
      </c>
    </row>
    <row r="50" spans="1:3">
      <c r="A50" s="4" t="s">
        <v>191</v>
      </c>
      <c r="B50" s="5" t="n">
        <v>3754000</v>
      </c>
      <c r="C50" s="5" t="n">
        <v>2881000</v>
      </c>
    </row>
    <row r="51" spans="1:3">
      <c r="A51" s="4" t="s">
        <v>192</v>
      </c>
      <c r="B51" s="5" t="n">
        <v>170000</v>
      </c>
      <c r="C51" s="5" t="n">
        <v>100000</v>
      </c>
    </row>
    <row r="52" spans="1:3">
      <c r="A52" s="3" t="s">
        <v>193</v>
      </c>
    </row>
    <row r="53" spans="1:3">
      <c r="A53" s="4" t="s">
        <v>194</v>
      </c>
      <c r="B53" s="5" t="n">
        <v>-2337000</v>
      </c>
      <c r="C53" s="5" t="n">
        <v>-240000</v>
      </c>
    </row>
    <row r="54" spans="1:3">
      <c r="A54" s="4" t="s">
        <v>195</v>
      </c>
      <c r="B54" s="5" t="n">
        <v>1330000</v>
      </c>
      <c r="C54" s="5" t="n">
        <v>1367000</v>
      </c>
    </row>
    <row r="55" spans="1:3">
      <c r="A55" s="4" t="s">
        <v>196</v>
      </c>
      <c r="B55" s="7" t="n">
        <v>16074000</v>
      </c>
      <c r="C5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07:03Z</dcterms:created>
  <dcterms:modified xmlns:dcterms="http://purl.org/dc/terms/" xmlns:xsi="http://www.w3.org/2001/XMLSchema-instance" xsi:type="dcterms:W3CDTF">2017-02-09T16:07:03Z</dcterms:modified>
</cp:coreProperties>
</file>